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Internal Use Software Developme"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Restructuring and Other Exit Co"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Net Income (Loss) Per Share (Ta" sheetId="30" state="visible" r:id="rId30"/>
    <sheet xmlns:r="http://schemas.openxmlformats.org/officeDocument/2006/relationships" name="Investments (Tables)" sheetId="31" state="visible" r:id="rId31"/>
    <sheet xmlns:r="http://schemas.openxmlformats.org/officeDocument/2006/relationships" name="Property and Equipment (Tables)" sheetId="32" state="visible" r:id="rId32"/>
    <sheet xmlns:r="http://schemas.openxmlformats.org/officeDocument/2006/relationships" name="Internal Use Software Develop33" sheetId="33" state="visible" r:id="rId33"/>
    <sheet xmlns:r="http://schemas.openxmlformats.org/officeDocument/2006/relationships" name="Business Combinations (Tables)" sheetId="34" state="visible" r:id="rId34"/>
    <sheet xmlns:r="http://schemas.openxmlformats.org/officeDocument/2006/relationships" name="Goodwill and Intangible Assets " sheetId="35" state="visible" r:id="rId35"/>
    <sheet xmlns:r="http://schemas.openxmlformats.org/officeDocument/2006/relationships" name="Fair Value Measurements (Tables" sheetId="36" state="visible" r:id="rId36"/>
    <sheet xmlns:r="http://schemas.openxmlformats.org/officeDocument/2006/relationships" name="Accounts Payable and Accrued 37" sheetId="37" state="visible" r:id="rId37"/>
    <sheet xmlns:r="http://schemas.openxmlformats.org/officeDocument/2006/relationships" name="Accumulated Other Comprehensi38" sheetId="38" state="visible" r:id="rId38"/>
    <sheet xmlns:r="http://schemas.openxmlformats.org/officeDocument/2006/relationships" name="Stock-Based Compensation (Table" sheetId="39" state="visible" r:id="rId39"/>
    <sheet xmlns:r="http://schemas.openxmlformats.org/officeDocument/2006/relationships" name="Restructuring and Other Exit 40" sheetId="40" state="visible" r:id="rId40"/>
    <sheet xmlns:r="http://schemas.openxmlformats.org/officeDocument/2006/relationships" name="Income Taxes (Tables)" sheetId="41" state="visible" r:id="rId41"/>
    <sheet xmlns:r="http://schemas.openxmlformats.org/officeDocument/2006/relationships" name="Geographic Information (Tables)" sheetId="42" state="visible" r:id="rId42"/>
    <sheet xmlns:r="http://schemas.openxmlformats.org/officeDocument/2006/relationships" name="Commitments and Contingencies (" sheetId="43" state="visible" r:id="rId43"/>
    <sheet xmlns:r="http://schemas.openxmlformats.org/officeDocument/2006/relationships" name="Quarterly Financial Data (Una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Net Income (Loss) Per Share - B" sheetId="48" state="visible" r:id="rId48"/>
    <sheet xmlns:r="http://schemas.openxmlformats.org/officeDocument/2006/relationships" name="Net Income (Loss) Per Share - S" sheetId="49" state="visible" r:id="rId49"/>
    <sheet xmlns:r="http://schemas.openxmlformats.org/officeDocument/2006/relationships" name="Investments - Investments in Ma" sheetId="50" state="visible" r:id="rId50"/>
    <sheet xmlns:r="http://schemas.openxmlformats.org/officeDocument/2006/relationships" name="Investments - Amortized cost an" sheetId="51" state="visible" r:id="rId51"/>
    <sheet xmlns:r="http://schemas.openxmlformats.org/officeDocument/2006/relationships" name="Investments - Narrative (Detail" sheetId="52" state="visible" r:id="rId52"/>
    <sheet xmlns:r="http://schemas.openxmlformats.org/officeDocument/2006/relationships" name="Property and Equipment - Major " sheetId="53" state="visible" r:id="rId53"/>
    <sheet xmlns:r="http://schemas.openxmlformats.org/officeDocument/2006/relationships" name="Property and Equipment - Narrat" sheetId="54" state="visible" r:id="rId54"/>
    <sheet xmlns:r="http://schemas.openxmlformats.org/officeDocument/2006/relationships" name="Internal Use Software Develop55" sheetId="55" state="visible" r:id="rId55"/>
    <sheet xmlns:r="http://schemas.openxmlformats.org/officeDocument/2006/relationships" name="Internal Use Software Develop56" sheetId="56" state="visible" r:id="rId56"/>
    <sheet xmlns:r="http://schemas.openxmlformats.org/officeDocument/2006/relationships" name="Business Combinations (Narrativ" sheetId="57" state="visible" r:id="rId57"/>
    <sheet xmlns:r="http://schemas.openxmlformats.org/officeDocument/2006/relationships" name="Business Combinations (Allocati" sheetId="58" state="visible" r:id="rId58"/>
    <sheet xmlns:r="http://schemas.openxmlformats.org/officeDocument/2006/relationships" name="Business Combinations (Acquired" sheetId="59" state="visible" r:id="rId59"/>
    <sheet xmlns:r="http://schemas.openxmlformats.org/officeDocument/2006/relationships" name="Business Combinations Pro forma"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Fair Value Measurements - Finan" sheetId="65" state="visible" r:id="rId65"/>
    <sheet xmlns:r="http://schemas.openxmlformats.org/officeDocument/2006/relationships" name="Fair Value Measurements - Narra" sheetId="66" state="visible" r:id="rId66"/>
    <sheet xmlns:r="http://schemas.openxmlformats.org/officeDocument/2006/relationships" name="Accounts Payable and Accrued 67" sheetId="67" state="visible" r:id="rId67"/>
    <sheet xmlns:r="http://schemas.openxmlformats.org/officeDocument/2006/relationships" name="Debt - Narrative (Details)" sheetId="68" state="visible" r:id="rId68"/>
    <sheet xmlns:r="http://schemas.openxmlformats.org/officeDocument/2006/relationships" name="Accumulated Other Comprehensi69" sheetId="69" state="visible" r:id="rId69"/>
    <sheet xmlns:r="http://schemas.openxmlformats.org/officeDocument/2006/relationships" name="Stock-Based Compensation (Detai" sheetId="70" state="visible" r:id="rId70"/>
    <sheet xmlns:r="http://schemas.openxmlformats.org/officeDocument/2006/relationships" name="Stock-Based Compensation - Stoc" sheetId="71" state="visible" r:id="rId71"/>
    <sheet xmlns:r="http://schemas.openxmlformats.org/officeDocument/2006/relationships" name="Stock-Based Compensation - St72" sheetId="72" state="visible" r:id="rId72"/>
    <sheet xmlns:r="http://schemas.openxmlformats.org/officeDocument/2006/relationships" name="Stock-Based Compensation - Valu" sheetId="73" state="visible" r:id="rId73"/>
    <sheet xmlns:r="http://schemas.openxmlformats.org/officeDocument/2006/relationships" name="Stock-Based Compensation - Rest" sheetId="74" state="visible" r:id="rId74"/>
    <sheet xmlns:r="http://schemas.openxmlformats.org/officeDocument/2006/relationships" name="Stock-Based Compensation - Re75" sheetId="75" state="visible" r:id="rId75"/>
    <sheet xmlns:r="http://schemas.openxmlformats.org/officeDocument/2006/relationships" name="Stock-Based Compensation - Re76" sheetId="76" state="visible" r:id="rId76"/>
    <sheet xmlns:r="http://schemas.openxmlformats.org/officeDocument/2006/relationships" name="Stock-Based Compensation - Re77" sheetId="77" state="visible" r:id="rId77"/>
    <sheet xmlns:r="http://schemas.openxmlformats.org/officeDocument/2006/relationships" name="Stock-Based Compensation - Empl" sheetId="78" state="visible" r:id="rId78"/>
    <sheet xmlns:r="http://schemas.openxmlformats.org/officeDocument/2006/relationships" name="Stock-Based Compensation - Expe" sheetId="79" state="visible" r:id="rId79"/>
    <sheet xmlns:r="http://schemas.openxmlformats.org/officeDocument/2006/relationships" name="Restructuring and Other Exit 80" sheetId="80" state="visible" r:id="rId80"/>
    <sheet xmlns:r="http://schemas.openxmlformats.org/officeDocument/2006/relationships" name="Income Taxes - Income before In" sheetId="81" state="visible" r:id="rId81"/>
    <sheet xmlns:r="http://schemas.openxmlformats.org/officeDocument/2006/relationships" name="Income Taxes - Components of In" sheetId="82" state="visible" r:id="rId82"/>
    <sheet xmlns:r="http://schemas.openxmlformats.org/officeDocument/2006/relationships" name="Income Taxes - Narrative (Detai"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Unrecognized Tax" sheetId="86" state="visible" r:id="rId86"/>
    <sheet xmlns:r="http://schemas.openxmlformats.org/officeDocument/2006/relationships" name="Geographic Information (Details" sheetId="87" state="visible" r:id="rId87"/>
    <sheet xmlns:r="http://schemas.openxmlformats.org/officeDocument/2006/relationships" name="Commitments and Contingencies -" sheetId="88" state="visible" r:id="rId88"/>
    <sheet xmlns:r="http://schemas.openxmlformats.org/officeDocument/2006/relationships" name="- Operating Leases, Future Mini" sheetId="89" state="visible" r:id="rId89"/>
    <sheet xmlns:r="http://schemas.openxmlformats.org/officeDocument/2006/relationships" name="Related Party Transactions (Det" sheetId="90" state="visible" r:id="rId90"/>
    <sheet xmlns:r="http://schemas.openxmlformats.org/officeDocument/2006/relationships" name="Quarterly Financial Data (Una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84">
  <si>
    <t>Document and Entity Information - USD ($) $ in Millions</t>
  </si>
  <si>
    <t>12 Months Ended</t>
  </si>
  <si>
    <t>Dec. 31, 2017</t>
  </si>
  <si>
    <t>Mar. 08, 2018</t>
  </si>
  <si>
    <t>Jun. 30, 2017</t>
  </si>
  <si>
    <t>Document and Entity Information [Abstract]</t>
  </si>
  <si>
    <t>Entity Registrant Name</t>
  </si>
  <si>
    <t>RUBICON PROJEC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t>
  </si>
  <si>
    <t>Dec. 31, 2016</t>
  </si>
  <si>
    <t>Current assets:</t>
  </si>
  <si>
    <t>Cash and cash equivalents</t>
  </si>
  <si>
    <t>Marketable securities</t>
  </si>
  <si>
    <t>Accounts receivable, net</t>
  </si>
  <si>
    <t>Prepaid expenses and other current assets</t>
  </si>
  <si>
    <t>TOTAL CURRENT ASSETS</t>
  </si>
  <si>
    <t>Property and equipment, net</t>
  </si>
  <si>
    <t>Internal use software development costs, net</t>
  </si>
  <si>
    <t>Other assets, non-current</t>
  </si>
  <si>
    <t>Intangible assets, net</t>
  </si>
  <si>
    <t>Goodwill</t>
  </si>
  <si>
    <t>TOTAL ASSETS</t>
  </si>
  <si>
    <t>Current liabilities:</t>
  </si>
  <si>
    <t>Accounts payable and accrued expenses</t>
  </si>
  <si>
    <t>Other current liabilities</t>
  </si>
  <si>
    <t>TOTAL CURRENT LIABILITIES</t>
  </si>
  <si>
    <t>Deferred tax liability, net</t>
  </si>
  <si>
    <t>TOTAL LIABILITIES</t>
  </si>
  <si>
    <t>Commitments and contingencies (Note 17)</t>
  </si>
  <si>
    <t xml:space="preserve"> </t>
  </si>
  <si>
    <t>STOCKHOLDERS' EQUITY</t>
  </si>
  <si>
    <t>Common stock, $0.00001 par value; 500,000 shares authorized at December 31, 2017 and 2016; 50,239 and 49,378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 USD ($) shares in Thousands</t>
  </si>
  <si>
    <t>Dec. 31, 2015</t>
  </si>
  <si>
    <t>Income Statement [Abstract]</t>
  </si>
  <si>
    <t>Revenue</t>
  </si>
  <si>
    <t>Expenses:</t>
  </si>
  <si>
    <t>Cost of revenue</t>
  </si>
  <si>
    <t>Sales and marketing</t>
  </si>
  <si>
    <t>Technology and development</t>
  </si>
  <si>
    <t>General and administrative</t>
  </si>
  <si>
    <t>Restructuring and other exit costs</t>
  </si>
  <si>
    <t>Impairment of intangible assets and internal use software</t>
  </si>
  <si>
    <t>Impairment of goodwill</t>
  </si>
  <si>
    <t>Total expenses</t>
  </si>
  <si>
    <t>Loss from operations</t>
  </si>
  <si>
    <t>Other (income) expense:</t>
  </si>
  <si>
    <t>Interest income, net</t>
  </si>
  <si>
    <t>Other income</t>
  </si>
  <si>
    <t>Foreign exchange (gain) loss, net</t>
  </si>
  <si>
    <t>Total other income, net</t>
  </si>
  <si>
    <t>Loss before income taxes</t>
  </si>
  <si>
    <t>Benefit for income taxes</t>
  </si>
  <si>
    <t>Net income (loss)</t>
  </si>
  <si>
    <t>Net income (loss) per share:</t>
  </si>
  <si>
    <t>Basic (usd per share)</t>
  </si>
  <si>
    <t>Diluted (usd per share)</t>
  </si>
  <si>
    <t>Weighted-average shares used to compute net income (loss) per share:</t>
  </si>
  <si>
    <t>Basic (in shares)</t>
  </si>
  <si>
    <t>Diluted (in shares)</t>
  </si>
  <si>
    <t>Consolidated Statements of Comprehensive Income (Loss) - USD ($) $ in Thousands</t>
  </si>
  <si>
    <t>Statement of Comprehensive Income [Abstract]</t>
  </si>
  <si>
    <t>Other comprehensive income (loss):</t>
  </si>
  <si>
    <t>Unrealized gain (loss) on investments</t>
  </si>
  <si>
    <t>Foreign currency translation adjustments</t>
  </si>
  <si>
    <t>Other comprehensive income (loss)</t>
  </si>
  <si>
    <t>Comprehensive income (loss)</t>
  </si>
  <si>
    <t>Consolidated Statements of Stockholders' Equity (Deficit) - USD ($) shares in Thousands, $ in Thousands</t>
  </si>
  <si>
    <t>Total</t>
  </si>
  <si>
    <t>Common Stock</t>
  </si>
  <si>
    <t>Additional Paid-In Capital</t>
  </si>
  <si>
    <t>Accumulated Other Comprehensive Income (Loss)</t>
  </si>
  <si>
    <t>Accumulated Deficit</t>
  </si>
  <si>
    <t>New Accounting Pronouncement, Early Adoption, Effect [Member]Additional Paid-In Capital</t>
  </si>
  <si>
    <t>New Accounting Pronouncement, Early Adoption, Effect [Member]Accumulated Deficit</t>
  </si>
  <si>
    <t>Beginning Balance (in shares) at Dec. 31, 2014</t>
  </si>
  <si>
    <t>Beginning Balance at Dec. 31, 2014</t>
  </si>
  <si>
    <t>Increase (Decrease) in Stockholders' Equity [Roll Forward]</t>
  </si>
  <si>
    <t>Exercise of common stock options (in shares)</t>
  </si>
  <si>
    <t>Exercise of common stock options</t>
  </si>
  <si>
    <t>Restricted stock awards, net (in shares)</t>
  </si>
  <si>
    <t>Issuance of common stock related to RSU vesting (in shares)</t>
  </si>
  <si>
    <t>Issuance of common stock related to RSU vesting</t>
  </si>
  <si>
    <t>Issuance of common stock related to employee stock purchase plan (in shares)</t>
  </si>
  <si>
    <t>Issuance of common stock related to acquisition (in shares)</t>
  </si>
  <si>
    <t>Issuance of common stock related to acquisition</t>
  </si>
  <si>
    <t>Issuance of common stock for contingent consideration associated with acquisitions (in shares)</t>
  </si>
  <si>
    <t>Issuance of common stock for contingent consideration associated with acquisitions</t>
  </si>
  <si>
    <t>Stock-based compensation</t>
  </si>
  <si>
    <t>Other comprehensive loss</t>
  </si>
  <si>
    <t>Ending Balance (in shares) at Dec. 31, 2015</t>
  </si>
  <si>
    <t>Ending Balance at Dec. 31, 2015</t>
  </si>
  <si>
    <t>Ending Balance (Accounting Standards Update 2016-09 [Member]) at Dec. 31, 2015</t>
  </si>
  <si>
    <t>Cumulative-effect adjustment | Accounting Standards Update 2016-09 [Member]</t>
  </si>
  <si>
    <t>Shares withheld related to net share settlement (in shares)</t>
  </si>
  <si>
    <t>Shares withheld related to net share settlement</t>
  </si>
  <si>
    <t>Ending Balance (in shares) at Dec. 31, 2016</t>
  </si>
  <si>
    <t>Ending Balance at Dec. 31, 2016</t>
  </si>
  <si>
    <t>Ending Balance (in shares) at Dec. 31, 2017</t>
  </si>
  <si>
    <t>Ending Balance at Dec. 31, 2017</t>
  </si>
  <si>
    <t>Consolidated Statement of Cash Flows - USD ($)</t>
  </si>
  <si>
    <t>OPERATING ACTIVITIES:</t>
  </si>
  <si>
    <t>Adjustments to reconcile net income (loss) to net cash provided by operating activities:</t>
  </si>
  <si>
    <t>Depreciation and amortization</t>
  </si>
  <si>
    <t>Loss on disposal of property and equipment</t>
  </si>
  <si>
    <t>Provision for doubtful accounts</t>
  </si>
  <si>
    <t>Accretion of available for sale securities</t>
  </si>
  <si>
    <t>Change in fair value of contingent consideration</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Acquisitions, net of cash acquired</t>
  </si>
  <si>
    <t>Investments in available-for-sale securities</t>
  </si>
  <si>
    <t>Maturities of available-for-sale securities</t>
  </si>
  <si>
    <t>Net cash used in investing activities</t>
  </si>
  <si>
    <t>FINANCING ACTIVITIES:</t>
  </si>
  <si>
    <t>Proceeds from exercise of stock options</t>
  </si>
  <si>
    <t>Proceeds from issuance of common stock under employee stock purchase plan</t>
  </si>
  <si>
    <t>Taxes paid related to net share settlement</t>
  </si>
  <si>
    <t>Repayment of debt and capital lease obligations</t>
  </si>
  <si>
    <t>Net cash provided by (used in) financing activities</t>
  </si>
  <si>
    <t>EFFECT OF EXCHANGE RATE CHANGES ON CASH, CASH EQUIVALENTS AND RESTRICTED CASH</t>
  </si>
  <si>
    <t>CHANGE IN CASH, CASH EQUIVALENTS AND RESTRICTED CASH</t>
  </si>
  <si>
    <t>CASH, CASH EQUIVALENTS AND RESTRICTED CASH — Beginning of period</t>
  </si>
  <si>
    <t>CASH, CASH EQUIVALENTS AND RESTRICTED CASH — End of period</t>
  </si>
  <si>
    <t>SUPPLEMENTAL DISCLOSURES OF OTHER CASH FLOW INFORMATION:</t>
  </si>
  <si>
    <t>Cash paid for income taxes</t>
  </si>
  <si>
    <t>Cash paid for interest</t>
  </si>
  <si>
    <t>Capitalized assets financed by accounts payable and accrued expenses</t>
  </si>
  <si>
    <t>Capitalized stock-based compensation</t>
  </si>
  <si>
    <t>Common stock and options issued for business acquisitions</t>
  </si>
  <si>
    <t>Conversion of contingent consideration to common stock</t>
  </si>
  <si>
    <t>Nature of Operations</t>
  </si>
  <si>
    <t>Organization, Consolidation and Presentation of Financial Statements [Abstract]</t>
  </si>
  <si>
    <t xml:space="preserve">Nature of Operations Company Overview The Rubicon Project, Inc., or Rubicon Project or the Company, was formed on April 20, 2007 in Delaware and began operations in April 2007. The Company is headquartered in Los Angeles, California, and completed its initial public offering ("IPO") in April 2014 . The Company is one of the world's largest advertising exchanges. The Company helps websites and apps thrive by giving them tools and expertise to sell ads easily and safely. In addition, the world’s leading agencies and brands rely on Rubicon Project’s technology to execute billions of advertising transactions each month. The Company provides a technology solution to automate the purchase and sale of digital advertising for buyers and sellers. The Company’s platform features applications and services for digital advertising sellers, including websites, mobile applications and other digital media properties, to sell their advertising inventory; applications and services for buyers, including advertisers, agencies, agency trading desks, demand side platforms, or DSPs, to buy advertising inventory; and a marketplace over which such transactions are executed. Together, these features power and enhance a comprehensive, transparent, independent advertising marketplace that brings buyers and sellers together and facilitates intelligent decision-making and automated transaction execution for the advertising inventory we manage on our platform. The Company’s clients include many of the world’s leading publishers of websites and mobile applications and buyers of digital advertising. Risks and Uncertainties The Company has been negatively impacted by rapid changes in the ad tech industry including demand by ad tech buyers for more efficiency and lower costs, changes in bidding technologies, and increased competition. In response to these challenges, the Company made significant reductions in fees charged to buyers during 2017 and in November 2017 eliminated its buyer fees altogether. As a result, the Company’s take rate, which was 25.0% for the full year 2016, dropped to 18.5% for the full year 2017, and was 11.6% exiting 2017. The reduced take rate and competitive pressures resulted in the Company experiencing lower advertising spending on its platform in 2017 as compared to 2016 and also resulted in lower operating results and cash flows in 2017. In an effort to bring its costs into better alignment with reduced revenue, the Company has undertaken restructuring activities to reduce headcount and related operating costs, and has also reduced its capital expenditures, which may make execution against its strategic business plans more difficult. Unless and until the Company is able to compensate for the buyer fee reductions and reduced gross margins by continuing to increase advertising spending on its platform, or sufficiently reducing costs, it may not be able to grow its business and may continue to operate at a loss, depleting its cash resources and liquidity. If the Company continues to experience significant operating losses in the future, the Company may require additional liquidity to fund its operations. The Company’s current credit facility expires in September 2018. There can be no guarantee that additional financing will be available on commercially reasonable terms, if at all. </t>
  </si>
  <si>
    <t>Organization and Summary of Significant Accounting Policies</t>
  </si>
  <si>
    <t>Accounting Policies [Abstract]</t>
  </si>
  <si>
    <t>Organization and Summary of Significant Accounting Policies 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 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 Reclassifications Certain prior period amounts have been reclassified to conform with current period presentation. Specifically, this includes amounts reclassified to conform to the current year presentation in the consolidated statement of cash flows. 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as well as the recoverability of long-lived assets and goodwill, require the selection of appropriate valuation methodologies and models, and significant judgment in evaluating ranges of assumptions and financial inputs. Actual results may differ materially from those estimates under different assumptions or circumstances. Revenue Recognition The Company generates revenue from the buying and selling of digital advertising inventory transacted on its platform. The Company's solution enables buyers and sellers to purchase and sell digital advertising inventory by matching buyers and sellers, and by establishing rules and parameters for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or in some cases, the provider of inventory that the Company accesses via xAPI connection)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ed revenue on a gross basis for revenue associated with its intent marketing solution, which the Company ceased providing in the first quarter of 2017. For its intent marketing solution, the Company determined that it acted as the principal in the purchase and sale of advertising inventory because the Company had direct contractual relationships with and managed advertising campaigns on behalf of the buyer by acting as the primary obligor in the purchase of advertising inventory, the Company exercised discretion in establishing prices, the Company had credit risk, and the Company independently selected and purchased inventory from the seller. For periods ending after March 31, 2017, all the Company’s revenue is reported on a net basis.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Expenses The Company classifies its expenses into the following seven categories: Cost of Revenue. The Company's cost of revenue consists of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and facilities-related costs. For intent marketing transactions conducted in the first quarter of 2017 in which the Company was the principal and reported revenues on a gross basis, cost of revenue also included amounts the Company paid to sellers for their inventory. Personnel costs included in cost of revenue include salaries, bonuses, stock-based compensation, and employee benefit costs,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 Sales and Marketing. The Company's sales and marketing expenses consist primarily of personnel costs, including stock-based compensation and sales bonuses paid to the Company's sales organization, marketing expenses such as brand marketing, travel expenses, trade shows and marketing materials, professional services, and amortization expense associated with customer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ustomer relationships and backlog from its business acquisitions over their estimated useful lives. Technology and Development. The Company's technology and development expenses consist primarily of personnel costs, including stock-based compensation and bonuses,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 General and Administrative. The Company's general and administrative expenses consist primarily of personnel costs, including stock-based compensation and bonuses,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acquisitions. Restructuring and Other Exit Costs. The Company's restructuring and other exit costs are cash and non-cash charges consisting primarily of employee termination costs, facility closure and relocation costs, and contract termination costs. Impairment of Intangible Assets and Internal Use Software. The Company's impairment charges are non-cash charges related to its intangible assets. Intangible assets are reviewed for impairment indicators at least annually and whenever events or changes in circumstances indicate that the carrying amount of the assets might not be recoverable. Refer to the "Intangible Assets" policy within this footnote for additional information regarding the determination of impairment charges related to intangible assets. Impairment of Goodwill. The Company's goodwill impairment charges are non-cash charges related to its goodwill asset. Goodwill is tested annually for impairment during the fourth quarter or more frequently if events or changes in circumstances indicate that goodwill may be impaired. Refer to the "Goodwill" policy within this footnote for additional information regarding the determination of goodwill impairment charges. Stock-Based Compensation Compensation expense related to employee stock-based awards is measured and recognized in the consolidated financial statements based on the fair value of the awards granted. The Company has granted awards to employees that vest based solely on continued service, or service conditions, awards that vest based on the achievement of performance targets, or performance conditions, and awards that vest based on the Company's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Option awards issued to non-employees are accounted for at fair value determined by using the Black-Scholes option-pricing model. The fair value of restricted stock issued to non-employees is based on the market value of the Company's common stock as of the measurement date. The Company believes that the fair value of the stock-based awards is more reliably measured than the fair value of the services received. The fair value of each non-employee stock-based award is re-measured each period until a commitment date is reached, which is generally the vesting date. Determining the fair value of stock-based awards using a pricing model requires judgment. The Company’s use of the Black-Scholes option-pricing model and Monte-Carlo lattice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s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Fair Value of Common Stock. The fair value of common stock is based on the closing price of the Company's common stock as reported on the New York Stock Exchange, or the NYSE, on the date of grant.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The Company will continue to use judgment in evaluating the assumptions related to the Company’s stock-based compensation. Future expense amounts for any particular period could be affected by changes in the Company’s assumptions or market conditions. Due to the full valuation allowance provided on its net deferred tax assets, the Company has not recorded any tax benefit attributable to stock-based awards for the years ended December 31, 2017 , 2016 and 2015 .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The Tax Cuts and Jobs Act (“the Tax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4% to 21%, effective January 1, 2018.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a measurement period not to extend beyond one year of the enactment date. The Company has recognized the impact of the revaluation of deferred tax balances and the provisional impact related to the one-time transition tax. These amounts are included in the Company's consolidated financial statements for the year ended December 31, 2017. The ultimate impact may materially differ from these provisional amounts, due to, among other things, additional analysis, changes in interpretations and assumptions that have been made, additional regulatory guidance that may be issued, and actions the Company may take as a result of the Tax Act. The Company expects to complete our analysis within the measurement period in accordance with SAB 118. 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effect any of the Company's contingent consideration liabilities and the conversion of all shares granted and available for grant under the Company’s stock award plans. The number of shares of the Company's stock reserved for these purposes at December 31, 2017 was 15,881,965 .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 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 Comprehensive Income (Loss) Comprehensive income (loss) encompasses all changes in equity other than those arising from transactions with stockholders, and consists of net income (loss), unrealized gains (losses) on investments and foreign currency translation adjustments. 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 Restricted Cash The Company classifies certain restricted cash balances within prepaid expenses and other current assets on the consolidated balance sheets based upon the term of the remaining restrictions. At December 31, 2016 , restricted cash totaling $0.1 million was held as collateral for credit cards and is included in prepaid expenses and other current assets on the consolidated balance sheets. At December 31, 2017 the Company had no restricted cash. 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ustomer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0.5 million , $0.7 million and $1.0 million at December 31, 2017 , 2016 and 2015 respectively. During the years ended December 31, 2017 , 2016 and 2015 , the Company wrote-off $0.7 million , $1.1 million and $0.2 million , respectively, of accounts receivable. 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life or life of lease Computer equipment under capital lease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 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developed technology, customer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3 to 5 Customer relationships 2.5 to 3 Non-compete agreements 2 to 3 Other intangible assets 1 to 1.5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t>
  </si>
  <si>
    <t>Net Income (Loss) Per Share</t>
  </si>
  <si>
    <t>Earnings Per Share [Abstract]</t>
  </si>
  <si>
    <t>Net Income (Loss) Per Share The following table presents the basic and diluted net income (loss) per share: Year Ended December 31, 2017 December 31, 2016 December 31, 2015 (In thousands, except per share data) Basic EPS: Net income (loss) $ (154,783 ) $ (18,053 ) $ 422 Weighted-average common shares outstanding 49,720 48,512 42,067 Weighted-average unvested restricted shares (851 ) (1,857 ) (1,677 ) Weighted-average escrow shares — — (727 ) Weighted-average common shares outstanding used to compute net income (loss) per share 48,869 46,655 39,663 Basic net income (loss) per share $ (3.17 ) $ (0.39 ) $ 0.01 Diluted EPS: Net income (loss) $ (154,783 ) $ (18,053 ) $ 422 Weighted-average common shares used in basic EPS 48,869 46,655 39,663 Dilutive effect of weighted-average common stock options — — 2,510 Dilutive effect of weighted-average restricted stock awards — — 532 Dilutive effect of weighted-average restricted stock units — — 426 Dilutive effect of weighted-average ESPP — — 25 Dilutive effect of weighted-average escrow shares — — 591 Dilutive effect of weighted-average contingent shares — — 748 Weighted-average shares used to compute diluted net income (loss) per share 48,869 46,655 44,495 Diluted net income (loss) per share $ (3.17 ) $ (0.39 ) $ 0.01 The following weighted-average shares have been excluded from the calculation of diluted net income (loss) per share for each period presented because they are anti-dilutive: December 31, 2017 December 31, 2016 December 31, 2015 (in thousands) Options to purchase common stock 120 951 — Unvested restricted stock awards 297 414 — Unvested restricted stock units 556 611 — Shares held in escrow — 392 — ESPP 50 30 — Contingent shares — — 704 Total shares excluded from net income (loss) per share 1,023 2,398 704 In connection with the acquisition of Chango, which occurred during the year ended December 31, 2015, the Company issued 971,481 shares in connection with the contingent consideration and released 126,098 shares from escrow. These shares were included in the calculation of basic net income (loss) per share effective December 31, 2015, the date of issuance, and were included in the calculation of diluted net income (loss) per share for periods between the date of acquisition and immediately prior to December 31, 2015. In connection with the acquisition of iSocket, Inc. ("iSocket"), which occurred in 2014, the Company issued 585,170 shares in connection with the contingent consideration on December 31, 2015. These shares were included in the calculation of basic net income (loss) per share effective December 31, 2015, the date of issuance.</t>
  </si>
  <si>
    <t>Investments</t>
  </si>
  <si>
    <t>Investments, Debt and Equity Securities [Abstract]</t>
  </si>
  <si>
    <t>Investments Investments in marketable securities as of December 31, 2017 consisted of the following: Amortized Gross Gross Fair (in thousands) Available-for-sale — short-term: U.S. Treasury, government and agency debt securities $ 27,426 $ — $ (20 ) $ 27,406 Corporate debt securities 25,098 — — 25,098 Total $ 52,524 $ — $ (20 ) $ 52,504 Available-for-sale — long-term: U.S. Treasury, government and agency debt securities $ 2,504 $ — $ (9 ) $ 2,495 As of December 31, 2017 , the Company's available-for-sale securities had a weighted remaining contractual maturity of 0.3 years . For the year ended December 31, 2017 , there were no realized gains (losses) and there were no unrealized holding gains (losses) reclassified out of accumulated other comprehensive income (loss) into the consolidated statements of operations for the sale of available-for-sale investments. 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 The amortized cost and fair value of the Company's marketable securities at December 31, 2017 , by contractual years-to-maturity are as follows: Amortized Cost Fair Value (in thousands) Due in less than 1 year $ 52,524 $ 52,504 Due within 1-2 years 2,504 2,495 Total $ 55,028 $ 54,999</t>
  </si>
  <si>
    <t>Property and Equipment</t>
  </si>
  <si>
    <t>Property, Plant and Equipment [Abstract]</t>
  </si>
  <si>
    <t>Property and Equipment Major classes of property and equipment were as follows: December 31, 2017 December 31, 2016 (in thousands) Purchased software $ 1,985 $ 1,777 Computer equipment and network hardware 90,695 62,084 Furniture, fixtures and office equipment 2,165 2,194 Leasehold improvements 3,325 3,385 Gross property and equipment 98,170 69,440 Accumulated depreciation (50,777 ) (33,194 ) Net property and equipment $ 47,393 $ 36,246 Depreciation expense on property and equipment totaled $20.3 million , $13.7 million and $8.6 million for the years ended December 31, 2017 , 2016 and 2015 , respectively. There were no impairment charges to property and equipment for the years ended December 31, 2017 , 2016 and 2015 . At December 31, 2017 and 2016 , the Company had no property and equipment under capital leases.</t>
  </si>
  <si>
    <t>Internal Use Software Development Costs</t>
  </si>
  <si>
    <t>Research and Development [Abstract]</t>
  </si>
  <si>
    <t>Internal Use Software Development Costs Internal use software development costs were as follows: December 31, 2017 December 31, 2016 (in thousands) Internal use software development costs, gross 33,414 $ 37,032 Accumulated amortization (20,680 ) (20,510 ) Internal use software development costs, net $ 12,734 $ 16,522 During the years ended December 31, 2017 , 2016 and 2015 , the Company capitalized $8.4 million , $10.9 million , and $9.2 million of internal use software development costs. Amortization expense was $11.1 million , $8.3 million and $6.7 million for the years ended December 31, 2017 , 2016 and 2015 . In the years ended December 31, 2017 , 2016 and 2015 , amortization expense included the write-off of software development costs of $1.6 million , $0.8 million and $1.5 million , in the respective periods. Based on the Company’s internal use software development costs at December 31, 2017 , estimated amortization expense of $6.2 million , $4.3 million and $2.2 million is expected to be recognized in 2018 , 2019 and 2020 , respectively. In the fourth quarter of 2017, the Company recognized an impairment of the remaining capitalized software asset related to its Guaranteed Orders workflow tool of $1.1 million , which is included within impairment of intangible assets and internal use software on the consolidated statements of operations (see Note 9 for additional valuation details). There were no impairment charges to internal use software development costs for the years ended December 31, 2016 and 2015 .</t>
  </si>
  <si>
    <t>Business Combinations</t>
  </si>
  <si>
    <t>Business Combinations [Abstract]</t>
  </si>
  <si>
    <t>Business Combinations 2017 Acquisition—nToggle, Inc. On July 14, 2017, the Company completed the merger of nToggle, Inc. ("nToggle") with Caviar Acquisition Corp., a wholly owned subsidiary of the Company, with nToggle surviving as a wholly owned subsidiary of Rubicon Project. nToggle is a Boston, Massachusetts based programmatic advertising company with traffic-shaping technology. The primary reason for the acquisition was to acquire technology, know-how and personnel that will enable the Company to offer services that make it easier and more cost-effective for buyers to find the inventory they seek among the billions of bid requests they receive. At closing, the Company paid net cash consideration of $38.6 million , which represents total purchase consideration of $40.6 million less acquired cash and cash equivalents of $2.0 million , to the stockholders, warrantholders, and holders of vested in-the-money options of nToggle. In addition, the Company assumed 432,482 outstanding unvested in-the-money options and 77,499 shares of restricted stock held by continuing employees, and issued an aggregate of 174,117 restricted stock units to the continuing employees under the Company's 2014 Inducement Grant Equity Incentive Plan. The financial results of nToggle have been included in our consolidated financial statements since the date of the acquisition. The major classes of assets and liabilities to which the Company has allocated the purchase price were as follows as of the acquisition date: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 The Company recognized approximately $0.3 million of acquisition-related costs during the year ended December 31, 2017 that are included within general and administrative expenses in the Company’s consolidated statements of operations. As part of the acquisition of nToggle, the Company acquired nToggle's net operating losses of approximately $9.3 million . In addition, the Company recorded deferred tax liabilities related to acquired intangibles of $5.5 million net of deferred tax assets of $3.8 million primarily related to net operating loss carryforwards. The following table summarizes the components of the acquired intangible assets and estimated useful lives (in thousands, except for estimated useful life): December 31, 2017 Estimated Useful Life Developed technology $ 14,130 5 years Non-compete agreements 690 2 years Trademark &amp; trade name 20 1.5 years Total intangible assets acquired $ 14,840 The intangible assets are amortized on a straight-line basis, which approximates the pattern in which the economic benefits are consumed, over their estimated useful lives. Amortization of developed technology is included in cost of revenues, the amortization related to non-compete agreements is included in technology and development, and amortization related to trademark and trade name is included in general and administrative. Goodwill resulting from the acquisition was primarily attributable to acquired workforce, an increase in development capabilities, increased offerings to customers, and enhanced opportunities for growth and innovation. Refer to Note 9 for a description of the methods used to compute the charge for the impairment of consolidated goodwill of $90.3 million recorded in the third quarter of 2017. The acquired intangibles and goodwill resulting from the nToggle acquisition are not amortizable for tax purposes. Unaudited Pro Forma Information - nToggle Acquisition The following table provides unaudited condensed pro forma information to give effect to the nToggle acquisition as if it had occurred on January 1, 2016. The unaudited pro forma information reflects adjustments for additional amortization resulting from the fair value adjustments to assets acquired and liabilities assumed. The pro forma results do not include any anticipated cost synergies or other effects of the integration of nToggle. Accordingly, pro forma amounts are not necessarily indicative of the results that actually would have occurred had the acquisition been completed on the dates indicated, nor are they indicative of the actual or future operating results of the combined company. Year Ended December 31, 2017 December 31, 2016 Pro forma revenues $ 156,480 $ 278,995 Pro forma net loss $ (158,443 ) $ (25,116 ) Pro forma net loss per share, basic $ (3.24 ) $ (0.54 ) Pro forma net loss per share, diluted $ (3.24 ) $ (0.54 ) nToggle's technology was fully integrated into the Company's platform, and its pre-acquisition product will not be offered on a stand-alone basis. As a result, the determination of nToggle's post-acquisition revenue and operating results on a stand-alone basis is impracticable. 2015 Acquisition—Chango Inc. On April 24, 2015 (the "Acquisition Date"), the Company completed the acquisition of all the issued and outstanding shares of Chango, a Toronto, Canada based intent marketing technology company. The purchase consideration for the acquisition included 4,191,878 shares of the Company's common stock, with a fair value of approximately $72.5 million , based on the Company's stock price as reported on the NYSE on the Acquisition Date. 639,318 of the 4,191,878 shares of the Company's common stock were placed in escrow to secure post-closing indemnification obligations of the sellers and were released from escrow on July 24, 2016. In addition, the Company issued 106,553 shares of the Company's common stock on the date of the acquisition, which were placed in escrow, related to employee future service requirements which were excluded from the purchase consideration and were expensed in the Company's post acquisition consolidated statement of operations. The Company also used approximately $9.1 million of cash to repay Chango's outstanding debt, including accrued interest, and to pay Chango's outstanding transaction expenses. The purchase consideration also included contingent consideration of up to approximately $18.2 million worth of cash or shares of the Company's common stock and 126,098 shares held in escrow based upon Chango's performance against certain agreed-upon operating objectives for the year ending December 31, 2015. The Company had the option to pay the contingent consideration in cash or common stock, or a combination thereof. The number of shares issued in connection with the contingent consideration, excluding the escrow shares, was based on a price per share of $18.77 . On the Acquisition Date, the fair value was estimated using a Monte-Carlo model as the fair value of the contingent consideration was dependent on both the performance milestones being achieved and the post-acquisition prices of the Company's common stock. The total contingent consideration was recorded at an estimated fair value of $16.2 million . The fair value of the contingent consideration assumed the probability of the performance milestones being achieved and the probability that the Company would settle the contingent consideration in common stock. The contingent consideration was recorded as a non-current liability in the consolidated balance sheet as the contingent consideration was payable in a variable number of shares at the Acquisition Date. Changes in the fair value of the contingent consideration liability were recorded in the Company's consolidated statement of operations. Subsequent to the Acquisition Date, the operations of Chango were fully integrated into the operations of the Company. Accordingly, pursuant to the acquisition agreement, because Chango would no longer be operated separate from the Company's other operations in accordance with the agreed-upon business plan, the entire contingent consideration was deemed earned. As a result, the changes in the fair value of the contingent consideration liability post-acquisition were primarily dependent on prices of the Company's common stock for periods subsequent to the Acquisition Date. On December 31, 2015 the Company converted the contingent consideration to equity and issued 971,481 shares in addition to releasing 126,098 shares from escrow. As part of the acquisition, existing stock options to purchase common stock of Chango were exchanged for 428,798 options to purchase the Company's common stock. The fair value of stock options exchanged on the Acquisition Date attributable to pre-acquisition services of approximately $4.3 million was recorded as purchase consideration. The fair value of stock options exchanged on the Acquisition Date attributable to post-acquisition services of $2.4 million will be recorded as additional stock-based compensation expense in the Company's consolidated statements of operations over their remaining requisite service (vesting) periods. During the fourth quarter of 2015, the Company recorded a decrease to goodwill related to the Chango acquisition for an insignificant adjustment to purchase price associated with the fair value of stock-based awards exchanged in the amount of $0.3 million and a reduction to the fair value of stock options exchanged on the Acquisition Date attributable to post-acquisition services of $0.7 million . As part of the acquisition, the Company recorded deferred tax liabilities related to acquired intangibles of $13.9 million net of deferred tax assets of $2.0 million , primarily related to net operating loss carry forwards. During the fourth quarter of 2015, the Company recorded a decrease to goodwill related to the Chango acquisition for a measurement period adjustment for a reduction in deferred tax liabilities in the amount of $0.5 million . The total purchase consideration and the allocation of the total purchase consideration to assets acquired and liabilities assumed is summarized below (in thousands): Shares of the Company's common stock $ 72,477 Estimated fair value of contingent consideration 16,171 Fair value of stock-based awards exchanged 4,058 Cash paid 9,097 Working capital adjustment (184 ) Total purchase consideration 101,619 Cash 450 Accounts receivable 13,333 Prepaid and other assets 1,025 Fixed assets 265 Intangible assets, including in process research and development of $580 52,420 Goodwill 51,732 Total assets acquired 119,225 Accounts payable and accrued expenses 5,825 Other liabilities 443 Deferred tax liability, net 11,338 Total liabilities assumed 17,606 Total net assets acquired $ 101,619 The fair value of the consideration transferred to acquire Chango was allocated to the identifiable assets acquired and liabilities assumed based upon their estimated fair values as of the Acquisition Date. This allocation was final as of December 31, 2015. Goodwill was primarily attributable to expected synergies from assembled workforce, an increase in development capabilities, increased offerings to customers, and enhanced opportunities for growth and innovation. The goodwill resulting from the Chango acquisition is not tax deductible. During the year ended December 31, 2015, the Company recognized approximately $1.3 million in professional fees directly related to the acquisition of Chango, primarily composed of legal, accounting, and valuation costs, which are recorded within general and administrative expenses in the Company’s consolidated statements of operations. In addition, as part of the acquisition of Chango, the Company acquired Chango's NOLs of approximately $6.9 million . Unaudited Pro Forma Information - Chango Acquisition The following table provides unaudited pro forma information as if Chango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Chango or recognition of compensation expense relating to the contingent consideration. Accordingly, pro forma amounts are not necessarily indicative of the results that actually would have occurred had the acquisition been completed on the dates indicated, nor are they indicative of the future operating results of the combined company. Year Ended December 31, 2015 (in thousands, except per share data) Pro forma revenues $ 265,134 Pro forma net income $ 673 Pro forma net income per share, basic $ 0.02 Pro forma net income per share, diluted $ 0.01 Subsequent to the Acquisition Date, the operations of Chango were fully integrated into the operations of the Company and as a result, the determination of Chango’s post-acquisition revenues and operating results on a standalone basis are impracticable given the integration of the Chango operations with the Company's operations.</t>
  </si>
  <si>
    <t>Goodwill and Intangible Assets</t>
  </si>
  <si>
    <t>Goodwill and Intangible Assets Disclosure [Abstract]</t>
  </si>
  <si>
    <t>Goodwill and Intangible Assets The Company has continued to experience a decrease in its stock price and market capitalization. During the third quarter of 2017, there were also certain developments that negatively impacted the Company's near-term business outlook, including the strategic decision to make reductions in the fees the Company charges buyers in open market waterfall RTB transactions, header bidding, and direct pressure from buyers and sellers, which accelerated dramatically in 2017. The Company concluded that these developments, together with the continued decline in the Company's market capitalization below the carrying value of its net assets, represented an indication of impairment that triggered the Company to perform a quantitative valuation assessment of its goodwill. The Company, with the assistance of a valuation consultant, performed a fair value assessment of its net assets using fair values derived from income and market approaches and weighted the outcomes. For additional details regarding the valuation assessment process, refer to Note 9. The Company compared the fair value of its net assets using the three methodologies (one income approach and two market approaches), to the carrying value of $274.4 million . As the carrying value of the Company's net assets exceeded the estimated fair value, the Company recorded an impairment charge of $90.3 million during the third quarter of 2017. No impairment of goodwill was identified for the years ended December 31, 2016 and 2015 . Details of the Company’s goodwill were as follows: December 31, 2017 December 31, 2016 (in thousands) Beginning balance $ 65,705 $ 65,705 Additions from the acquisition of nToggle (See Note 7) 24,546 — Impairment of goodwill (90,251 ) — Ending balance $ — $ 65,705 As a result of the indications of impairment related to goodwill, the Company also performed an interim impairment assessment of its long-lived assets, including intangible assets. Under this assessment, the carrying value of the Company's long-lived assets was compared to the undiscounted cash flows expected to be generated by the asset group over its remaining life. Based on this assessment, there was no impairment of long-lived assets. The Company’s intangible assets as of December 31, 2017 and 2016 including the following: December 31, 2017 December 31, 2016 (in thousands) Amortizable intangible assets: Developed technology $ 16,878 $ 13,418 Customer relationships — 3,330 Non-compete agreements 690 4,990 Trademarks 20 — Total identifiable intangible assets, gross 17,588 21,738 Accumulated amortization— intangible assets: Developed technology (4,062 ) (7,652 ) Customer relationships — (2,837 ) Non-compete agreements (161 ) (4,445 ) Trademarks (6 ) — Total accumulated amortization—intangible assets (4,229 ) (14,934 ) Total identifiable intangible assets, net $ 13,359 $ 6,804 Amortization of intangible assets for the years ended December 31, 2017 , 2016 and 2015 was $4.8 million , $20.5 million and $15.7 million , respectively. In 2016, the Company reassessed the remaining estimated useful lives of the developed technology and customer relationships related to the Chango acquisition based on the remaining expected benefit from those assets. The change in the remaining estimated useful lives for developed technology and customer relationships resulted in increased amortization expense of $4.2 million for the year ended December 31, 2016. The increased amortization expense decreased the basic and diluted earnings per share by $0.09 for the year ended December 31, 2016. In January 2017, the Company announced that it would cease providing intent marketing services. In connection with this decision, the Company assessed the asset group related to the intent marketing services, which consisted of customer relationships and developed technology related to the Chango acquisition, and determined that the asset group was impaired. Accordingly, the Company recorded a charge for the impairment of intangible assets totaling $23.5 million , which is included in the consolidated statement of operations for the year ended December 31, 2016. In the fourth quarter of 2017, the Company recognized an impairment charge of the remaining intangible assets associated with its Guaranteed Orders workflow tool, totaling $3.5 million . These intangible assets included developed technology and customer relationships acquired as part of an acquisition completed in 2014. See Note 9 for additional information. The estimated remaining amortization expense associated with the Company's intangible assets was as follows as of December 31, 2017 : Fiscal Year Amount (in thousands) 2018 $ 3,185 2019 3,010 2020 2,826 2021 2,826 2022 1,512 Total $ 13,359</t>
  </si>
  <si>
    <t>Fair Value Measurements</t>
  </si>
  <si>
    <t>Fair Value Disclosures [Abstract]</t>
  </si>
  <si>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December 31, 2017 : December 31, 2017 Quoted Prices in Significant Other Significant (in thousands) Cash equivalents $ 1,807 $ 210 $ 1,597 $ — Corporate debt securities $ 25,098 $ — $ 25,098 $ — U.S. Treasury, government and agency debt securities $ 29,901 $ 29,901 $ — $ — The table below sets forth a summary of financial instruments that are measured at fair value on a recurring basis at December 31, 2016 : December 31, 2016 Quoted Prices in Significant Other Significant (in thousands) Cash equivalents $ 15,776 $ 7,781 $ 7,995 $ — Corporate debt securities $ 17,314 $ — $ 17,314 $ — U.S. Treasury, government and agency debt securities $ 23,236 $ 23,236 $ — $ — At December 31, 2017 and 2016 , cash equivalents of $1.8 million and $15.8 million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is classified as Level 2 since its fair value is not based on quoted market prices for identical securities that are traded in an active market, rather derived from similar securities. Corporate debt securities (which are included in marketable securities on the balance sheet) with fair values derived from similar securities rather than based on quoted market prices for identical securities, are classified as Level 2 as well. The fair values of the Company's U.S. treasury, government and agency debt securities are based on quoted market prices and classified as Level 1, and are included within marketable securities, for securities with maturities of one year or less, or within other assets, non current, for securities with maturities over one year. There were no transfers between Level 1 and Level 2 fair value measurements during the years ended December 31, 2017 and 2016 . The Company classified its contingent consideration liabilities incurred in connection with the acquisitions of iSocket and Chango within Level 3 of the fair value hierarchy because the valuations relied on unobservable inputs. The fair value of these liabilities was evaluated on a quarterly basis, with changes to the fair value recorded within general and administrative expenses in the Consolidated Statements of Operations. For the year ended December 31, 2015, the Company recognized an expense of $0.3 million related to the change in fair value of the contingent consideration liabilities. On December 31, 2015, the Company settled the remaining liabilities by issuance of shares of its common stock. Non-Recurring Fair Value Measurements Impairment of Goodwill During the third quarter of 2017, the Company identified potential indications of impairment, which triggered a quantitative goodwill impairment assessment. The Company compared the fair value of its net assets, calculated using three valuation methodologies, to the carrying value of the net assets. The fair value of the Company's net assets falls within Level 3 of the fair value hierarchy, as it was determined using unobservable inputs and relied on assumptions and estimates made by the Company's management. The valuation process is described below: Income Approach. The Company first estimated the fair value of its net assets based on an income approach using the 2017 remaining year forecast, projections for growth from that base, and a terminal growth rate. The cash flows were discounted using the Company's estimated weighted average cost of capital rate of 16.2% . The value of net operating losses and the excess working capital were then added to the discounted cash flows to arrive at the income approach fair value of the Company's net assets. Market Approach . The market approach used to determine the fair value of the Company's net assets was based upon a review of private and public company control transactions involving comparable companies. The Company performed two analyses under the market approach—a control premium analysis and a similar transaction analysis. In each of these analyses, the Company identified merger or acquisition transactions that were completed over the past three years involving targets that operate within the “Advertising” or “Internet Software and Services” industries and where the buyer was a strategic buyer. In the control premium analysis, the Company calculated a control premium paid in each of these transactions. After analyzing the comparable transactions, the Company applied a control premium of 15% to its adjusted public equity value to derive the fair value of its net assets. An additional method under the market approach, the similar transactions method, was utilized to determine the fair value of the Company's net assets under a strategic buyer purchase scenario. In this analysis, target companies were compared to the Company and multiples paid in transactions, specifically EBITDA, were analyzed and applied to the Company's adjusted EBITDA for the twelve months ended September 30, 2017. Based on the results of this analysis, an adjusted EBITDA multiple of 2.0 x was applied to calculate the fair value of the Company's net assets. In determining the comparability of publicly-traded companies, several factors were analyzed, including products and solutions, markets, growth patterns, relative size, earnings trends and other financial characteristics. The Company compared the fair value of its net assets using the three methodologies (one income approach and two market approaches) described above, to the carrying value and determined that its goodwill was fully impaired. The Company recorded an impairment of $90.3 million to adjust its goodwill balance to its fair value of zero . Impairment of Intangible Assets and Internal Use Software The Company measures impairment loss based on the difference between the carrying amount and estimated fair value. In the fourth quarter of 2017, we performed a cash flow analysis of our Guaranteed Orders workflow tool that resulted in impairment charges of the related intangible assets and long lived assets totaling $3.5 million and $1.1 million , respectively. The intangible assets included developed technology and customer relationships acquired as part of an acquisition completed in 2014. The fair value of the asset group was determined based on a discounted cash flow method, which reflected estimated future cash flows associated with the identified asset group at the measurement date, and falls within Level 3 of the fair value hierarchy. The asset group was determined to be fully impaired and the assets were written down to their fair values of zero . For the year ended December 31, 2016, the Company recorded an impairment of intangible assets totaling $23.5 million related to the exit of its intent marketing product. The fair value of the asset group was determined based on a discounted cash flow method, which reflected estimated future cash flows associated with the identified asset group at the measurement date, and falls within Level 3 of the fair value hierarchy. The intangible assets were determined to be fully impaired and were written down to their fair values of zero . For the year ended December 31, 2015, no impairments were recorded on the Company's assets required to be measured at fair value on a non-recurring basis.</t>
  </si>
  <si>
    <t>Accounts Payable and Accrued Expenses</t>
  </si>
  <si>
    <t>Payables and Accruals [Abstract]</t>
  </si>
  <si>
    <t>Accounts Payable and Accrued Expense</t>
  </si>
  <si>
    <t>Accounts Payable and Accrued Expenses Accounts payable and accrued expenses included the following: December 31, 2017 December 31, 2016 (in thousands) Accounts payable—seller $ 203,694 $ 197,261 Accounts payable—trade 3,764 7,930 Accrued employee-related payables 6,645 9,712 Total $ 214,103 $ 214,903</t>
  </si>
  <si>
    <t>Debt</t>
  </si>
  <si>
    <t>Debt Disclosure [Abstract]</t>
  </si>
  <si>
    <t>Debt The Company has a loan and security agreement with Silicon Valley Bank (the "Loan Agreement") that provides a senior secured revolving credit facility of up to $40.0 million with a maturity date of September 27, 2018 .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LIBOR plus 2.0% if the Company maintains a net cash balance exceeding $1 . If the Company elects prime, advances bear interest at a rate of prime plus 0% if the Company maintains a net cash balance exceeding $1 or prime plus 1.50% if the Company does not maintain a net cash balance of $1 . The Loan Agreement is collateralized by security interests in substantially all of the Company’s assets. The Loan Agreement restricts the Company’s ability to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The Company is required to maintain a lockbox arrangement where customer payments received in the lockbox will reduce the amounts outstanding on the credit facility only if the Company does not maintain a net cash balance of $1 or in the event of a default, as defined in the arrangement. The Loan Agreement requires the Company to comply with financial covenants including minimum levels of adjusted tangible net worth and a fixed charge coverage ratio, as well as certain affirmative covenants. In the event the amount available to be drawn is less than 20% of the maximum line amount of the credit facility, or in the event that a default exists, the Company is required to satisfy a minimum fixed charge coverage ratio of no less than 1.10 to 1.00 calculated on a twelve month trailing basis as of the last day of each month on a consolidated basis. The Company was in compliance with the covenants as of December 31, 2017 and 2016 . The Loan Agreement includes customary events of defaults, including a change of control default and an event of default in the event a material adverse change occurs. In case of such an event of default, Silicon Valley Bank would be entitled to, among other things, accelerate payment of amounts due under the credit facility and exercise all rights of a secured creditor. At December 31, 2017 , there were no amounts outstanding under this loan. Future availability under the credit facility is dependent on several factors including the available borrowing base and compliance with future covenant requirements.</t>
  </si>
  <si>
    <t>Equity [Abstract]</t>
  </si>
  <si>
    <t>Accumulated Other Comprehensive Income (Loss) The components of accumulated other comprehensive income (loss) were as follows (in thousands): Unrealized Gain (Loss) on Investments, net of tax Foreign Currency Translation Accumulated Other Comprehensive Income (Loss) Balance at December 31, 2015 $ (68 ) $ 53 $ (15 ) Other comprehensive income (loss) 67 (325 ) (258 ) Balance at December 31, 2016 (1 ) (272 ) (273 ) Other comprehensive income (loss) (28 ) 342 314 Balance at December 31, 2017 $ (29 ) $ 70 $ 41</t>
  </si>
  <si>
    <t>Stock-Based Compensation</t>
  </si>
  <si>
    <t>Disclosure of Compensation Related Costs, Share-based Payments [Abstract]</t>
  </si>
  <si>
    <t>Stock-Based Compensation In connection with its IPO, the Company implemented its 2014 Equity Incentive Plan, or the 2014 Plan, which governs equity awards made to employees and directors of the Company since the IPO. In connection with the acquisition of iSocket, the Company assumed the iSocket 2009 Equity Incentive Plan, or the iSocket Plan, which governs stock options issued to former iSocket employees and assumed by the Company. In November 2014, the Company approved the 2014 Inducement Grant Equity Incentive Plan, or the Inducement Plan, which governs certain equity awards made to certain employees in connection with commencement of employment. In connection with the acquisition of Chango, the Company assumed Chango's 2009 Stock Option Plan, or the Chango plan, which governs stock options issued to former Chango employees and assumed by the Company. All compensatory equity awards outstanding at December 31, 2017 were issued pursuant to the 2014 Plan, the iSocket Plan, the Chango Plan, the Inducement Plan, or the Company's 2007 Stock Incentive Plan, or the 2007 Plan, which governs equity awards made to employees and contractors of the Company prior to the IPO.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nd restricted stock units vest at varying rates, usually 25% vesting after one year of service and the remainder vesting semi-annually thereafter. Options, restricted stock, and restricted stock units granted under the plans accelerate under certain circumstances on a change in control, as defined in the governing plan. No further awards were made under the iSocket Plan, the Chango Plan, or the 2007 Plan; available shares under the iSocket Plan and the Chango Plan were rolled into the available share pool under the 2014 Plan at the time of acquisition of each company, and available shares under the 2007 Plan were rolled into the available share pool under the 2014 Plan at the time of the IPO. An aggregate of 6,073,370 shares remained available for issuance at December 31, 2017 under the plans. The 2014 Plan has an evergreen provision pursuant to which the share reserve will automatically increase on January 1 st of each year in an amount equal to 5% of the total number of shares of capital stock outstanding on December 31 st of the preceding calendar year, although the Company ’ s board of directors may provide for a lesser increase, or no increase, in any year. The Inducement Plan has a provision pursuant to which the share reserve may be increased at the discretion of the Company's board of directors. During the year ended December 31, 2016, the Company early adopted the new accounting guidance that simplifies several aspects of the accounting for share-based payments, including the Company's election to eliminate the requirement to estimate the number of awards that are expected to vest and, instead, account for forfeitures when they occur. The new standard requires the change be adopted using the modified retrospective approach. As such, the Company recorded a cumulative-effect adjustment of $0.7 million to increase the 2016 beginning of period accumulated deficit and additional paid-in capital balances. In addition, the new standard requires income tax benefits and deficiencies to be recognized as income tax expense or benefit in the income statement and the tax effects of exercised or vested awards should be treated as discrete items in the reporting period in which they occur. The Company recorded $7.5 million of net deferred tax assets related to net operating losses for income tax benefits as of January 1, 2016. The Company has a full valuation allowance, and thus the income tax consequences of the new standard did not have an impact on the consolidated financial statements. Excess tax benefits should be classified along with other income tax cash flows as an operating activity. The new standard also requires the presentation of cash paid by the employer for employee taxes as a financing activity. The Company has historically presented these items as financing activities, and thus the new standard did not have an impact on the consolidated statement of cash flows. Stock Options A summary of stock option activity for the year ended December 31, 2017 is as follows: Shares Under Option Weighted- Average Exercise Price Weighted- Average Contractual Life Aggregate Intrinsic Value (in thousands) (in thousands) Outstanding at December 31, 2016 3,861 $ 11.16 Granted 1,424 $ 4.20 Exercised (106 ) $ 3.71 Expired (506 ) $ 12.07 Forfeited (310 ) $ 14.26 Outstanding at December 31, 2017 4,363 $ 8.75 5.73 years $ 600 Exercisable at December 31, 2017 2,785 $ 10.44 3.92 years $ 99 The total intrinsic values of options exercised during the years ended December 31, 2017 , 2016 and 2015 were $0.4 million , $18.5 million and $28.3 million , respectively. At December 31, 2017 , the Company had unrecognized employee stock-based compensation expense relating to stock options of approximately $5.4 million , which is expected to be recognized over a weighted-average period of 2.8 years . The weighted-average grant date per share fair values of stock options granted in the years ended December 31, 2017 , 2016 and 2015 were $3.55 , $6.29 and $9.25 , respectively. The Company estimates the fair value of stock options that contain service and/or performance conditions using the Black-Scholes option pricing model. The weighted-average input assumptions used by the Company were as follows: Year Ended December 31, 2017 December 31, 2016 December 31, 2015 Expected term (in years) 5.8 5.9 4.5 Risk-free interest rate 2.03 % 1.47 % 1.30 % Expected volatility 57 % 49 % 47 % Dividend yield — % — % — % Restricted Stock A summary of restricted stock activity for the year ended December 31, 2017 is as follows: Number of Shares Weighted-Average Grant Date Fair Value (in thousands) Nonvested shares of restricted stock outstanding at December 31, 2016 1,113 $ 14.07 Granted 77 $ 5.07 Canceled (267 ) $ 13.27 Vested (365 ) $ 15.01 Nonvested shares of restricted stock outstanding at December 31, 2017 558 $ 12.60 The weighted-average grant date per share fair values of restricted stock with service conditions granted for the years ended December 31, 2017 , 2016 and 2015 were $5.07 , $13.26 and $16.75 , respectively. The fair values of restricted stock with service conditions that vested during the years ended December 31, 2017 , 2016 and 2015 were $1.7 million , $5.7 million and $9.8 million , respectively. At December 31, 2017 , the Company had unrecognized stock-based compensation expense for restricted stock with service conditions of $2.6 million , which is expected to be recognized over a weighted-average period of 1.7 years . In March 2014, the Company granted 280,000 shares of restricted stock to certain executives that vest based on certain stock price performance metrics, beginning on the completion of the Company’s IPO in April 2014 over an estimated weighted-average period of 1.7 years . The grant date fair value per share of the 280,000 shares of restricted stock was $13.15 , which was estimated using a Monte-Carlo lattice model. The compensation expense will not be reversed if performance metrics are not obtained. At December 31, 2017 , the Company had unrecognized stock-based compensation expense relating to these shares of restricted stock of approximately $0.1 million , which is expected to be recognized over a weighted-average period of 3.4 years . In May 2015, the Company granted certain executives shares of restricted stock that vest based on certain stock price performance metrics. The grant date fair value per share of restricted stock was $13.81 , which was estimated using a Monte-Carlo lattice model. In February 2016, the Company granted certain executives shares of restricted stock that vest based on certain stock price performance metrics. The grant date fair value per share of restricted stock was $11.07 , which was estimated using a Monte-Carlo lattice model. At December 31, 2017 , the Company had unrecognized employee stock-based compensation expense relating to these shares of restricted stock with market conditions of approximately $0.6 million , which is expected to be recognized over a weighted-average period of 0.6 years . The compensation expense will not be reversed if the performance metrics are not met. Restricted Stock Units A summary of restricted stock unit activity for the year ended December 31, 2017 is as follows: Number of Shares Weighted-Average Grant Date Fair Value (in thousands) Nonvested shares of restricted stock units outstanding at December 31, 2016 2,903 $ 13.63 Granted 3,149 $ 5.61 Canceled (1,170 ) $ 12.11 Vested (1,273 ) $ 12.43 Nonvested shares of restricted stock units outstanding at December 31, 2017 3,609 $ 7.55 The weighted-average grant date fair values per share of restricted stock units granted for the years ended December 31, 2017 , 2016 and 2015 were $5.61 , $12.66 and $16.45 , respectively. The fair values of restricted stock units that vested during the years ended December 31, 2017 , 2016 and 2015 were $5.1 million , $11.5 million and $3.6 million , respectively. At December 31, 2017 , the intrinsic value of nonvested restricted stock units was $6.7 million . At December 31, 2017 , the Company had unrecognized stock-based compensation expense relating to restricted stock units of approximately $23.9 million , which is expected to be recognized over a weighted-average period of 2.8 years . Employee Stock Purchase Plan In November 2013, the Company adopted the Company's 2014 Employee Stock Purchase Plan ("ESPP"). The ESPP is designed to enable eligible employees to periodically purchase shares of the Company's common stock at a discount through payroll deductions of up to 10% of their eligible compensation, subject to any plan limitations. At the end of each six 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December 31, 2017 , the Company has reserved 1,279,464 shares of its common stock for issuance under the ESPP. Shares reserved for issuance will increase on January 1 st of each year by the lesser of (i) a number of shares equal to 1% of the total number of outstanding shares of common stock on the December 31 st immediately prior to the date of increase or (ii) such number of shares as may be determined by the board of directors. Stock-Based Compensation Expense Total stock-based compensation expense recorded in the consolidated statements of operations was as follows: Year Ended December 31, 2017 December 31, 2016 December 31, 2015 (in thousands) Cost of revenue $ 404 $ 344 $ 240 Sales and marketing 4,582 8,520 7,415 Technology and development 4,034 5,788 4,963 General and administrative 9,924 14,042 17,966 Restructuring and other exit costs 1,560 — — Total stock-based compensation expense $ 20,504 $ 28,694 $ 30,584</t>
  </si>
  <si>
    <t>Restructuring and Other Exit Costs</t>
  </si>
  <si>
    <t>Restructuring and Related Activities [Abstract]</t>
  </si>
  <si>
    <t>Restructuring And Other Exit Costs As part of its on-going efforts to control costs and evaluate efficiencies, in January 2017, the Company announced that it would cease providing intent marketing services and would close its Toronto, Canada office as a result. Additional restructuring costs were incurred in the first half of 2017 related to the closure of the Toronto office, as well as a realignment of the management team to a more cost efficient structure. The objective of the restructuring activities was to streamline operations, prioritize resources for growth initiatives and increase profitability. The Company has recognized expenses resulting from these activities as restructuring and other exit costs within its consolidated statement of operations. The remaining liability is included within other liabilities on the Company’s consolidated balance sheets. The following table summarizes restructuring and other exit cost activity (in thousands): Accrued restructuring and other exit costs at December 31, 2015 $ — Restructuring and other exit costs 3,316 Cash paid for restructuring and other exit costs (2,515 ) Accrued restructuring and other exit costs at December 31, 2016 $ 801 Restructuring and other exit costs 5,959 Cash paid for restructuring and other exit costs (5,059 ) Non-cash stock-based compensation for restructuring and other exit costs (1,560 ) Accrued restructuring and other exit costs at December 31, 2017 $ 141 The following table presents the components of restructuring and other exit costs for the years ended December 31, 2017 and 2016 (in thousands): Year Ended December 31, 2017 December 31, 2016 Employee termination costs $ 5,753 $ 3,270 Facility closing costs 206 46 Total restructuring and other exit costs $ 5,959 $ 3,316</t>
  </si>
  <si>
    <t>Income Taxes</t>
  </si>
  <si>
    <t>Income Tax Disclosure [Abstract]</t>
  </si>
  <si>
    <t>Income Taxes The following are the domestic and foreign components of the Company’s income (loss) before income taxes for the years ended December 31, 2017 , 2016 and 2015 : Year Ended December 31, 2017 December 31, 2016 December 31, 2015 (in thousands) Domestic $ (104,750 ) $ 25,704 $ 15,723 International (51,795 ) (48,617 ) (19,862 ) Loss before income taxes $ (156,545 ) $ (22,913 ) $ (4,139 ) The following are the components of the provision (benefit) for income taxes for the years ended December 31, 2017 , 2016 and 2015 : Year Ended December 31, 2017 December 31, 2016 December 31, 2015 (in thousands) Current: Federal $ (140 ) $ 441 $ 196 State 78 713 90 Foreign (250 ) 613 367 Total current provision (312 ) 1,767 653 Deferred: Federal (1,877 ) — — State 288 (289 ) 1 Foreign 139 (6,338 ) (5,215 ) Total deferred benefit (1,450 ) (6,627 ) (5,214 ) Total provision (benefit) for income taxes $ (1,762 ) $ (4,860 ) $ (4,561 ) During the year ended December 31, 2016, the Company early adopted the new accounting guidance that simplifies several aspects of the accounting for share-based payments, including the requirement for income tax benefits and deficiencies to be recognized as income tax expense or benefit in the income statement and the tax effects of exercised or vested awards should be treated as discrete items in the reporting period in which they occur. The Company recorded $7.5 million of net deferred tax assets related to net operating losses for income tax benefits as of January 1, 2016. The Company has a full valuation allowance, and thus the new standard did not have an impact on the consolidated financial statements. Excess tax benefits should be classified along with other income tax cash flows as an operating activity. The Company recorded an income tax benefit for the years ended December 31, 2017 , 2016 and 2015 of $1.8 million , $4.9 million and $4.6 million , respectively. The tax benefit for the year ended December 31, 2017 is the result of a deferred tax liability associated with the nToggle acquisition, while the benefits for 2016 and 2015 were the result of the net operating loss generated by the Canadian operations. During the fourth quarter of 2017, the Company recorded a tax deduction of $145.8 million and increased its valuation allowance by a corresponding amount, resulting in no net tax benefit related to a worthless stock deduction generated by the Company's exit from its intent marketing business activities in Canada. On December 22, 2017, the U.S. government enacted the Tax Cuts and Jobs Act (the “Tax Act”). The Tax Act includes significant changes to the U.S. corporate income tax system including: a federal corporate rate reduction from 34% to 21%; limitations on the deductibility of executive compensation and research and development (“R&amp;D”) expenditures, immediate expensing of qualified property, the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 which have not previously been repatriated to the U.S. (the “Transition Tax”). The Tax Act imposes a Transition Tax on previously untaxed accumulated and current earnings and profits (“E&amp;P”) of certain of our foreign subsidiaries. To determine the amount of the Transition Tax, the Company determined, among other things, the amount of post-1986 E&amp;P of the relevant subsidiaries. The Company recorded a provisional Transition Tax of $0.6 million which reduced its U.S. net deferred tax assets. The Tax Act also reduced the U.S. corporate tax rate from 34% to 21%, effective January 1, 2018. Consequently, the Company has recorded a decrease to its tax effected U.S. net deferred tax assets of $31.6 million , with a corresponding decrease to the U.S. valuation allowance for the year ended December 31, 2017 as a result of re-measuring net deferred tax assets at the new lower corporate tax rate of 21%.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a measurement period not to extend beyond one year of the enactment date. The Company has recognized the actual impact of the revaluation of deferred tax balances and the provisional impact related to the one-time transition tax. The Company included these amounts in its consolidated financial statements for the year ended December 31, 2017. The ultimate impact may materially differ from these provisional amounts, due to, among other things, additional analysis, changes in interpretations and assumptions that have been made, additional regulatory guidance that may be issued, and actions may be taken as a result of the Tax Act. The Company expects to complete our analysis within the measurement period in accordance with SAB 118. In addition, it is unclear how many U.S. states will incorporate the federal law changes, or portions thereof, into their tax codes and foreign governments may enact tax laws in response to the Tax Act that could result in further changes to global taxation and materially affect the Company's financial position and results of operations. The Tax Act allows for the immediate write off (“expensing”) of the cost of qualified property acquired and placed in service after September 27, 2017 and before January 1, 2023. Following January 1, 2023, the expensing phases down 20% annually through January 1, 2027. The Company recorded an immediate write off of $12.4 million for the year ending December 31, 2017. Additionally, the Tax Act imposes a new BEAT, essentially a 10% minimum tax (5% for tax years beginning after December 31, 2017, increasing to 10% for years beginning after December 31, 2018) calculated on a base equal to taxpayer’s income determined without tax benefits arising from base erosion payments and, also, requires certain GILTI income earned by controlled foreign corporations (“CFCs”) to be included in the gross income of the CFCs’ U.S. shareholder (for tax years beginning after December 31, 2017). GAAP allows the Company to either (i) treat taxes due on future U.S. inclusions in taxable income related to BEAT and GILTI as current-period expense when incurred (the “period cost method”); or (ii) factor such amounts into the measurement of deferred taxes (the “deferred method”). The Company elected the period cost method. Given that these new rules are not yet effective, the Company has not made any adjustments to its financial statements for these items for the year ended December 31, 2017. Set forth below is a reconciliation of the components that caused the Company’s provision (benefit) for income taxes to differ from amounts computed by applying the U.S. Federal statutory rate of 34.0% for the years ended December 31, 2017 , 2016 and 2015 : Year Ended December 31, 2017 December 31, 2016 December 31, 2015 U.S. federal statutory income tax rate 34.0 % 34.0 % 34.0 % State income taxes, net of federal benefit — % (2.1 )% (1.4 )% Foreign income (loss) at other than U.S. rates 0.2 % (14.4 )% (31.0 )% Stock-based compensation expense (3.8 )% 2.1 % (31.5 )% Meals and entertainment (0.1 )% (1.5 )% (14.2 )% Acquisition and related items — % — % (8.6 )% Goodwill impairment (19.0 )% — % — % Non-deductible gifts — % (0.1 )% (0.8 )% Research and development tax credits 0.8 % 7.2 % 42.3 % Tax effect of intercompany financing — % 4.9 % 11.2 % Worthless stock 31.7 % — % — % Other permanent items (0.5 )% — % (0.5 )% Provision (benefit) to return adjustments — % 0.6 % (9.4 )% Change in valuation allowance (22.0 )% (9.5 )% 120.1 % Tax rate change; U.S. tax reform (20.2 )% — % — % Effective income tax rate 1.1 % 21.2 % 110.2 % Set forth below are the tax effects of temporary differences that give rise to a significant portion of the deferred tax assets and deferred tax liabilities as of December 31, 2017 and 2016 : December 31, 2017 December 31, 2016 (in thousands) Deferred Tax Assets: Accrued liabilities $ 2,648 $ 1,287 Stock-based compensation 3,685 7,381 Net operating loss carryovers 65,648 21,375 Tax credit carryovers 13,494 10,915 Other 1,502 2,360 Total deferred tax assets 86,977 43,318 Less valuation allowance (81,767 ) (39,491 ) Deferred tax assets, net of valuation allowance 5,210 3,827 Deferred Tax Liabilities: Fixed assets (3,864 ) (3,764 ) Intangible assets (955 ) 468 Other — — Total deferred tax liabilities (4,819 ) (3,296 ) Net deferred tax assets (liability) $ 391 $ 531 The change in valuation allowance for the years ended December 31, 2017 , 2016 and 2015 was $42.3 million , $10.2 million and $3.2 million , respectively. At December 31, 2017 , the Company had U.S. federal net operating loss carryforwards, or NOLs, of approximately $238.7 million , which will begin to expire in 2027 . At December 31, 2017 , the Company had state NOLs of approximately $139.8 million , which will begin to expire in 2027 . At December 31, 2017 , the Company had foreign NOLs of approximately $23.8 million , which will begin to expire in 2026 . At December 31, 2017 , the Company had federal research and development tax credit carryforwards, or credit carryforwards, of approximately $10.2 million , which will begin to expire in 2027 . At December 31, 2017 , the Company had state research and development tax credits of approximately $8.0 million , which carry forward indefinitely. At December 31, 2017 , the Company had foreign research tax credits of approximately $0.7 million , which carry forward indefinitely.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 prior ownership change and certain acquisitions resulted in the Company having NOLs subject to insignificant annual limitations. Additionally, for tax years beginning after December 31, 2017, the Tax Act limits the NOL deduction to 80% of taxable income, repeals carryback of all NOLs arising in a tax year ending after 2017, and permits indefinite carryforward for all such NOLs. NOL’s arising in a tax year ending in or before 2017 can offset 100% of taxable income, are available for carryback, and expire 20 years after they arise. At December 31, 2017 , unremitted earnings of the subsidiaries outside of the United States were approximately $5.1 million , on which the Company recorded a provisional transaction tax of $0.6 million , as discussed above. The Company’s intention is to indefinitely reinvest these earnings outside the United States. Upon distribution of those earnings in the form of a dividend or otherwise, the Company would be subject to withholding taxes payable to various foreign countries and, potentially, various state taxes. The amounts of such tax liabilities that might be payable upon actual repatriation of foreign earnings, after consideration of corresponding foreign tax credits, are not material. The following table summarizes the activity related to the unrecognized tax benefits (in thousands): Amount (in thousands) Balance at January 1, 2015 $ 2,131 Increases related to 2015 tax positions 2,194 Decreases related to prior year tax positions — Balance as of December 31, 2015 4,325 Increases related to 2016 tax positions 702 Decreases related to prior year tax positions — Balance as of December 31, 2016 5,027 Increases related to current year tax positions 550 Increases related to prior year tax positions 69 Decreases related to prior year tax positions — Balance as of December 31, 2017 $ 5,646 Interest and penalties related to the Company’s unrecognized tax benefits accrued at December 31, 2017 , 2016 and 2015 were not material. Due to the net operating loss carryforwards, the Company's United States federal and a majority of its state returns are open to examination by the Internal Revenue Service and state jurisdictions for all years since inception. For Australia, Brazil, Canada, Germany, Italy, Japan, Singapore, and the United Kingdom, all tax years remain open for examination by the local country tax authorities, while for France only 2014 forward are open for examination. During the first quarter of 2017, the Internal Revenue Service ("IRS") commenced an examination of the 2015 tax year. The Company has not received and Notice of Proposed Adjustments (“NOPAs”) nor had a discussions with the IRS regarding any potential adjustments. The Company does not expect its uncertain income tax positions to have a material impact on its consolidated financial statements within the next twelve months.</t>
  </si>
  <si>
    <t>Geographic Information</t>
  </si>
  <si>
    <t>Segment Reporting [Abstract]</t>
  </si>
  <si>
    <t>Geographic Information Revenue by geography are based on the location of the Company's sellers. The Company's revenue by geographical region was as follows: Year Ended December 31, 2017 December 31, 2016 December 31, 2015 (in thousands) United States $ 95,567 $ 182,777 $ 172,188 United Kingdom 11,140 20,778 20,355 Other international 48,838 74,666 55,941 Total $ 155,545 $ 278,221 $ 248,484 The Company’s property and equipment, net by geographical region was as follows: December 31, 2017 December 31, 2016 December 31, 2015 (in thousands) United States $ 37,566 $ 29,032 $ 21,782 International 9,827 7,214 3,621 Total $ 47,393 $ 36,246 $ 25,403</t>
  </si>
  <si>
    <t>Commitments and Contingencies</t>
  </si>
  <si>
    <t>Commitments and Contingencies Disclosure [Abstract]</t>
  </si>
  <si>
    <t>Commitments and Contingencies Operating Leases The Company has commitments under non-cancelable operating leases for facilities, certain equipment, and its managed data center facilities. Total rental expenses were $12.7 million , $11.5 million and $9.5 million for the years ended December 31, 2017 , 2016 and 2015 , respectively. Additionally, expenses for cloud-based services related to data centers were $4.9 million , $5.8 million , and $3.8 million for the years ended December 31, 2017 , 2016 and 2015 , respectively. Rental expense for sublease rentals were $4.0 million , $3.0 million and $1.7 million for the years ended December 31, 2017 , 2016 and 2015 , respectively. During the year ended December 31, 2016, in connection with office leases, the Company entered into a new irrevocable letter of credit in the amount of $0.5 million . As of December 31, 2017 and 2016 , the Company had $2.9 million of letters of credit associated with office leases available for borrowing, on which there were no outstanding borrowings as of either date. The following table summarizes the Company's future minimum lease payments under non-cancelable operating leases and related sublease income at December 31, 2017 : 2018 2019 2020 2021 2022 Thereafter Total (in thousands) Operating lease obligations $ 9,419 $ 7,198 $ 3,650 $ 1,251 $ 438 $ 280 $ 22,236 Operating sublease income (766 ) (286 ) (196 ) (196 ) (196 ) (147 ) (1,787 ) Total $ 8,653 $ 6,912 $ 3,454 $ 1,055 $ 242 $ 133 $ 20,449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 ’ 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17 . However, based on management’s knowledge as of December 31, 2017 , management believes that the final resolution of these matters known at such date, individually and in the aggregate, will not have a material adverse effect upon the Company’s consolidated financial position, results of operations or cash flows. On March 31, 2017, Guardian News &amp; Media Limited ("Guardian") issued proceedings (the "Complaint") against the Company in the Chancery Division of the High Court of Justice in England &amp; Wales. The Complaint alleges that the Company underpaid Guardian for inventory sold by Guardian through its platform as a result of the fact that the Company charged fees to buyers of that inventory. Guardian claims the Company was precluded from charging buyer fees as a result of its contractual arrangements with Guardian and English agency law principles, as well as representations it allegedly made to Guardian. The Complaint claims damages including loss of revenue, interest, and costs, without specifying the amount of damages sought. The Company disputes Guardian’s claims and is defending them vigorously, but the Complaint involves disputed facts and complex legal questions, and its outcome is therefore uncertain. Even if Guardian were to prevail in this action, the Company does not believe the payment of the damages it thinks could be recoverable by Guardian would have a material adverse effect upon its consolidated financial position, results of operations, or cash flows. However, pending or in response to the outcome of this action, if the Company faces similar claims from other clients or as a preventative measure, it might decide to provide concessions or make other changes to its business practices that could have such material adverse effects. Employment Contracts The Company has entered into severance agreements with certain employees and officers. The Company may be required to pay severance and accelerate the vesting of certain equity awards in the event of involuntary terminations.</t>
  </si>
  <si>
    <t>Related Party Transactions</t>
  </si>
  <si>
    <t>Related Party Transactions [Abstract]</t>
  </si>
  <si>
    <t>Related Party Transactions As of December 31, 2017 and 2016 , there were no holders of more than 10% of the Company’s outstanding common stock that were considered to be related parties. During the years ended December 31, 2017 and 2016, the Company did not enter into transactions with any of its related parties. For the year ended December 31, 2015 the Company recognized revenue of approximately $3.3 million from entities affiliated with a holder of more than 10% of the Company’s outstanding common stock.</t>
  </si>
  <si>
    <t>Quarterly Financial Data (Unaudited)</t>
  </si>
  <si>
    <t>Quarterly Financial Information Disclosure [Abstract]</t>
  </si>
  <si>
    <t>Quarterly Financial Data (Unaudited) The following tables set forth our quarterly consolidated statements of operations data for each of the eight quarters in the two-year period ended December 31, 2017 . We have prepared the quarterly unaudited consolidated statements of operations data on a basis consistent with the audited consolidated financial statements included elsewhere in this Annual Report on Form 10-K. In the opinion of management, the financial information in these tables reflects all adjustments, consisting only of normal recurring adjustments, which management considers necessary for a fair statement of this data. This information should be read in conjunction with the audited consolidated financial statements and related notes included elsewhere in this Annual Report on Form 10-K. The results of historical periods are not necessarily indicative of the results for any future period. Three Months Ended Mar. 31, 2016 June 30, 2016 Sept. 30, 2016 Dec. 31, 2016 Mar. 31, 2017 June 30, 2017 Sept. 30, 2017 Dec. 31, 2017 (in thousands, except per share amounts) Revenue $ 69,232 $ 70,511 $ 65,811 $ 72,667 $ 46,015 $ 42,922 $ 35,211 $ 31,397 Expenses: Cost of revenue 16,783 17,540 17,798 21,126 14,688 13,698 12,985 15,465 Sales and marketing 21,278 21,966 21,635 18,449 14,628 12,529 12,503 12,134 Technology and development 12,443 13,294 12,513 12,934 12,753 12,044 11,580 11,123 General and administrative 20,605 16,390 16,238 15,337 15,080 14,355 13,644 12,517 Restructuring and other exit costs — — — 3,316 4,338 1,621 — — Impairment of intangible assets and internally developed software — — — 23,473 — — — 4,585 Impairment of goodwill — — — — — — 90,251 — Total expenses 71,109 69,190 68,184 94,635 61,487 54,247 140,963 55,824 Income (loss) from operations (1,877 ) 1,321 (2,373 ) (21,968 ) (15,472 ) (11,325 ) (105,752 ) (24,427 ) Other (income) expense, net 167 (906 ) (346 ) (899 ) (7 ) 84 (150 ) (358 ) Income (loss) before income taxes (2,044 ) 2,227 (2,027 ) (21,069 ) (15,465 ) (11,409 ) (105,602 ) (24,069 ) Provision (benefit) for income taxes (4,328 ) 4,904 (5,557 ) 121 375 146 (2,031 ) (252 ) Net income (loss) $ 2,284 $ (2,677 ) $ 3,530 $ (21,190 ) $ (15,840 ) $ (11,555 ) $ (103,571 ) $ (23,817 ) Net income (loss) per share: Basic $ 0.05 $ (0.06 ) $ 0.07 $ (0.44 ) $ (0.33 ) $ (0.24 ) $ (2.11 ) $ (0.48 ) Diluted $ 0.05 $ (0.06 ) $ 0.07 $ (0.44 ) $ (0.33 ) $ (0.24 ) $ (2.11 ) $ (0.48 ) Weighted-average shares used to compute net income (loss) per share: Basic 44,663 46,341 47,538 48,051 48,332 48,783 49,055 49,293 Diluted 48,676 46,341 48,683 48,051 48,332 48,783 49,055 49,293</t>
  </si>
  <si>
    <t>Subsequent Events</t>
  </si>
  <si>
    <t>Subsequent Events [Abstract]</t>
  </si>
  <si>
    <t>Subsequent Events On March 14, 2018, the Company announced that it undertook measures to reduce headcount by approximately 100 people, or 19% of its workforce, and to reduce other operating costs. These actions include reductions in administrative staff to bring its general and administrative operations into better alignment with the current size of the business as well as in sales and technical personnel as a result of offshoring certain development functions, organizational delayering and restructuring, and reducing investment in unprofitable projects. These headcount actions have reduced staff levels from 514 at December 31, 2017 to approximately 415 at March 14, 2018. The reductions will result in approximately $3.0 million in one-time cash severance costs, which will primarily be recognized in the first quarter of 2018. Net of these severance expenses, the workforce reductions undertaken in the first quarter, combined with other non-headcount related operating expense control initiatives, are expected to offset operating expenses in 2018 by approximately $15.0 million. On an annualized basis, the headcount reductions and other cost-control measures announced on March 14, 2018 are expected to offset future cash expenses by approximately $24.0 million.</t>
  </si>
  <si>
    <t>Organization and Summary of Significant Accounting Policies (Policies)</t>
  </si>
  <si>
    <t>Basis of Consolidation</t>
  </si>
  <si>
    <t>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t>
  </si>
  <si>
    <t>Segments</t>
  </si>
  <si>
    <t>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t>
  </si>
  <si>
    <t>Reclassifications</t>
  </si>
  <si>
    <t>Reclassifications Certain prior period amounts have been reclassified to conform with current period presentation. Specifically, this includes amounts reclassified to conform to the current year presentation in the consolidated statement of cash flows.</t>
  </si>
  <si>
    <t>Use of Estimates</t>
  </si>
  <si>
    <t>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assumptions used in valuation models to determine the fair value of stock-based awards, (vii) fair value of financial instruments, (viii) the recognition and disclosure of contingent liabilities, and (i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as well as the recoverability of long-lived assets and goodwill, require the selection of appropriate valuation methodologies and models, and significant judgment in evaluating ranges of assumptions and financial inputs. Actual results may differ materially from those estimates under different assumptions or circumstances.</t>
  </si>
  <si>
    <t>Revenue Recognition</t>
  </si>
  <si>
    <t xml:space="preserve">Revenue Recognition The Company generates revenue from the buying and selling of digital advertising inventory transacted on its platform. The Company's solution enables buyers and sellers to purchase and sell digital advertising inventory by matching buyers and sellers, and by establishing rules and parameters for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or in some cases, the provider of inventory that the Company accesses via xAPI connection)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ed revenue on a gross basis for revenue associated with its intent marketing solution, which the Company ceased providing in the first quarter of 2017. For its intent marketing solution, the Company determined that it acted as the principal in the purchase and sale of advertising inventory because the Company had direct contractual relationships with and managed advertising campaigns on behalf of the buyer by acting as the primary obligor in the purchase of advertising inventory, the Company exercised discretion in establishing prices, the Company had credit risk, and the Company independently selected and purchased inventory from the seller. For periods ending after March 31, 2017, all the Company’s revenue is reported on a net basis.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t>
  </si>
  <si>
    <t>Cost of Revenue</t>
  </si>
  <si>
    <t>Cost of Revenue. The Company's cost of revenue consists of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and facilities-related costs. For intent marketing transactions conducted in the first quarter of 2017 in which the Company was the principal and reported revenues on a gross basis, cost of revenue also included amounts the Company paid to sellers for their inventory. Personnel costs included in cost of revenue include salaries, bonuses, stock-based compensation, and employee benefit costs,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t>
  </si>
  <si>
    <t>Sales and Marketing</t>
  </si>
  <si>
    <t>Sales and Marketing. The Company's sales and marketing expenses consist primarily of personnel costs, including stock-based compensation and sales bonuses paid to the Company's sales organization, marketing expenses such as brand marketing, travel expenses, trade shows and marketing materials, professional services, and amortization expense associated with customer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ustomer relationships and backlog from its business acquisitions over their estimated useful lives.</t>
  </si>
  <si>
    <t>Technology and Development</t>
  </si>
  <si>
    <t>Technology and Development. The Company's technology and development expenses consist primarily of personnel costs, including stock-based compensation and bonuses,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t>
  </si>
  <si>
    <t>General and Administrative</t>
  </si>
  <si>
    <t>General and Administrative. The Company's general and administrative expenses consist primarily of personnel costs, including stock-based compensation and bonuses,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acquisitions.</t>
  </si>
  <si>
    <t>Restructuring and Other Exit Costs. The Company's restructuring and other exit costs are cash and non-cash charges consisting primarily of employee termination costs, facility closure and relocation costs, and contract termination costs.</t>
  </si>
  <si>
    <t>Goodwill and Intangible Assets, Intangible Assets, Policy [Policy Text Block]</t>
  </si>
  <si>
    <t>Impairment of Intangible Assets and Internal Use Software. The Company's impairment charges are non-cash charges related to its intangible assets. Intangible assets are reviewed for impairment indicators at least annually and whenever events or changes in circumstances indicate that the carrying amount of the assets might not be recoverable. Refer to the "Intangible Assets" policy within this footnote for additional information regarding the determination of impairment charges related to intangible assets.</t>
  </si>
  <si>
    <t>Stock-Based Compensation Compensation expense related to employee stock-based awards is measured and recognized in the consolidated financial statements based on the fair value of the awards granted. The Company has granted awards to employees that vest based solely on continued service, or service conditions, awards that vest based on the achievement of performance targets, or performance conditions, and awards that vest based on the Company's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Option awards issued to non-employees are accounted for at fair value determined by using the Black-Scholes option-pricing model. The fair value of restricted stock issued to non-employees is based on the market value of the Company's common stock as of the measurement date. The Company believes that the fair value of the stock-based awards is more reliably measured than the fair value of the services received. The fair value of each non-employee stock-based award is re-measured each period until a commitment date is reached, which is generally the vesting date. Determining the fair value of stock-based awards using a pricing model requires judgment. The Company’s use of the Black-Scholes option-pricing model and Monte-Carlo lattice model requires the input of subjective assumptions such as the expected term of the award, the expected volatility of the price of the Company’s common stock, risk-free interest rates, and the expected dividend yield of the Company’s common stock. The assumptions used in the Company’s valuation models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Fair Value of Common Stock. The fair value of common stock is based on the closing price of the Company's common stock as reported on the New York Stock Exchange, or the NYSE, on the date of grant. Risk-Free Interest Rate. The Company bases the risk-free interest rate used in the Black-Scholes option-pricing model on the yields of U.S. Treasury securities with maturities appropriate for the term of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The Company will continue to use judgment in evaluating the assumptions related to the Company’s stock-based compensation. Future expense amounts for any particular period could be affected by changes in the Company’s assumptions or market conditions. Due to the full valuation allowance provided on its net deferred tax assets, the Company has not recorded any tax benefit attributable to stock-based awards for the years ended December 31, 2017 , 2016 and 2015 .</t>
  </si>
  <si>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The Tax Cuts and Jobs Act (“the Tax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s the U.S. corporate income tax rate from 34% to 21%, effective January 1, 2018.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a measurement period not to extend beyond one year of the enactment date. The Company has recognized the impact of the revaluation of deferred tax balances and the provisional impact related to the one-time transition tax. These amounts are included in the Company's consolidated financial statements for the year ended December 31, 2017. The ultimate impact may materially differ from these provisional amounts, due to, among other things, additional analysis, changes in interpretations and assumptions that have been made, additional regulatory guidance that may be issued, and actions the Company may take as a result of the Tax Act. The Company expects to complete our analysis within the measurement period in accordance with SAB 118.</t>
  </si>
  <si>
    <t>Capital Stock</t>
  </si>
  <si>
    <t>Capital Stock The Company has authorized capital stock of 500,000,000 shares of common stock and 10,000,000 shares of preferred stock. The Company has issued common stock, which is included in outstanding common stock on the Company's Consolidated Balance Sheets. The Company has not issued any shares of its preferred stock subsequent to the Company's IPO and does not have any preferred stock outstanding. The Company is required to reserve and keep available out of its authorized but unissued shares of common stock such number of shares sufficient to effect any of the Company's contingent consideration liabilities and the conversion of all shares granted and available for grant under the Company’s stock award plans. The number of shares of the Company's stock reserved for these purposes at December 31, 2017 was 15,881,965 .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t>
  </si>
  <si>
    <t>Net Income (Loss) Per Share Attributable to Common Stockholders</t>
  </si>
  <si>
    <t>Net Income (Loss) Per Share Attributable to Common Stockholders Basic net income (loss) per share of common stock is calculated by dividing the net income (loss) by the weighted-average number of shares of common stock outstanding.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ESPP"), shares held in escrow and potential shares issuable as part of contingent consideration as a result of business combinations. For purposes of this calculation, potentially dilutive securities are excluded from the calculation of diluted net income (loss) per share if their effect is anti-dilutive.</t>
  </si>
  <si>
    <t>Comprehensive Income (Loss)</t>
  </si>
  <si>
    <t>Comprehensive Income (Loss) Comprehensive income (loss) encompasses all changes in equity other than those arising from transactions with stockholders, and consists of net income (loss), unrealized gains (losses) on investments and foreign currency translation adjustments.</t>
  </si>
  <si>
    <t>Cash, Cash Equivalents, and Marketable Securities</t>
  </si>
  <si>
    <t>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because the money market funds have weighted-average maturities at the date of purchase of less than 90 days. Investments held in U.S. government and agency bonds and corporate debt securities with stated maturities of less than one year are classified as short-term investments included in marketable securities, prepaid expenses, and other current assets. Investments held in U.S. government and agency bonds and corporate debt securities with stated maturities of over a year are classified as long-term investments included in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t>
  </si>
  <si>
    <t>Restricted Cash</t>
  </si>
  <si>
    <t>Restricted Cash The Company classifies certain restricted cash balances within prepaid expenses and other current assets on the consolidated balance sheets based upon the term of the remaining restrictions. At December 31, 2016 , restricted cash totaling $0.1 million was held as collateral for credit cards and is included in prepaid expenses and other current assets on the consolidated balance sheets. At December 31, 2017 the Company had no restricted cash.</t>
  </si>
  <si>
    <t>Accounts Receivable Allowance for Doubtful Accounts</t>
  </si>
  <si>
    <t>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ustomer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0.5 million , $0.7 million and $1.0 million at December 31, 2017 , 2016 and 2015 respectively. During the years ended December 31, 2017 , 2016 and 2015 , the Company wrote-off $0.7 million , $1.1 million and $0.2 million , respectively, of accounts receivable.</t>
  </si>
  <si>
    <t>Property and Equipment, Net</t>
  </si>
  <si>
    <t>Property and Equipment, Net Property and equipment are recorded at historical cost, less accumulated depreciation and amortization. Depreciation is computed using the straight-line method based upon the estimated useful lives of the assets.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t>
  </si>
  <si>
    <t>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the planning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t>
  </si>
  <si>
    <t>Intangible Assets</t>
  </si>
  <si>
    <t>Intangible Assets Intangible assets primarily consist of acquired developed technology, customer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Company’s intangible assets are being amortized over their estimated useful lives as follows: Years Developed technology 3 to 5 Customer relationships 2.5 to 3 Non-compete agreements 2 to 3 Other intangible assets 1 to 1.5 Intangible assets are reviewed for impairment indicators at least annually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t>
  </si>
  <si>
    <t>Impairment of Long-Lived Assets including Internal Use Capitalized Software Costs</t>
  </si>
  <si>
    <t>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t>
  </si>
  <si>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which may consist of cash, equity or a combination of the two,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t>
  </si>
  <si>
    <t>Impairment of Goodwill. The Company's goodwill impairment charges are non-cash charges related to its goodwill asset. Goodwill is tested annually for impairment during the fourth quarter or more frequently if events or changes in circumstances indicate that goodwill may be impaired. Refer to the "Goodwill" policy within this footnote for additional information regarding the determination of goodwill impairment charges. Goodwill Goodwill represents the excess of the aggregate fair value of the consideration transferred in a business combination over the fair value of the assets acquired, net of liabilities assumed. Goodwill is not amortized, but is subject to impairment testing conducted annually during the fourth quarter or more frequently if events or changes in circumstances indicate that goodwill may be impaired. The Company adopted Accounting Standards Update ("ASU") 2017-04— Goodwill and Other (Topic 350): Simplifying the Test for Goodwill Impairment during the first quarter of 2017. In accordance with the guidance, the Company has the option to first assess qualitative factors to determine whether or not it is necessary to perform the quantitative goodwill impairment test. If the qualitative assessment option is not elected, or if the qualitative assessment indicates that it is more likely than not that the fair value is less than its carrying amount, a quantitative analysis is then performed. The quantitative analysis, if performed, compares the estimated fair value of the Company with its respective carrying amount, including goodwill. If the estimated fair value of the Company exceeds its carrying amount, including goodwill, goodwill is considered not to be impaired and no additional steps are necessary. If the fair value is less than the carrying amount, including goodwill, then an impairment adjustment must be recorded up to the carrying amount of goodwill. The Company operates as a single operating segment and has identified a single reporting unit. In the third quarter of 2017, the Company identified potential indications of impairment and performed a quantitative goodwill impairment assessment and determined that the fair value of the Company was less than the carrying value, including goodwill. As a result, the Company recorded a goodwill impairment charge of $90.3 million during the third quarter of 2017. Refer to Note 9 for a description of the methods used to compute the goodwill impairment charge in the third quarter of 2017. There was no impairment of goodwill recorded during the years ended December 31, 2016 and 2015.</t>
  </si>
  <si>
    <t>Operating and Capital Leases</t>
  </si>
  <si>
    <t>Operating and Capital Leases The Company records rent expense for operating leases, some of which have escalating rent payments,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a deferred rent liability. Assets and liabilities under capital lease are recorded at the lesser of present value of aggregate future minimum lease payments, including estimated bargain purchase options, or the fair value of the asset under lease. Assets under capital lease are amortized using the straight-line method over the estimated useful lives of the assets.</t>
  </si>
  <si>
    <t>Fair Value of Financial Instruments</t>
  </si>
  <si>
    <t xml:space="preserve">Fair Value of Financial Instruments The carrying amounts of the Company's cash equivalents, accounts receivable, accounts payable, accrued expenses, and seller payables approximate fair value due to the short-term nature of these instruments. Certain assets of the Company are recorded at their fair value, using the fair value hierarchy, on a recurring basis, and other assets and liabilities, including goodwill and intangible assets are subject to measurement at fair value on a non-recurring basis if they are deemed to be impaired as a result of an impairment review (see Note 9). </t>
  </si>
  <si>
    <t>Concentration of Risk</t>
  </si>
  <si>
    <t xml:space="preserve">Concentration of Risk Financial instruments that potentially subject the Company to concentration of credit risk consist principally of cash, cash equivalents, restricted cash and accounts receivable. Cash and cash equivalents maintained with financial institutions exceed applicable federally insured limits. Accounts receivable include amounts due from buyers with principal operations primarily in the United States. The Company performs ongoing credit evaluations of its buyers. At December 31, 2017 , two buyers accounted for 20% and 15% , respectively, of consolidated accounts receivable. At December 31, 2016 , two buyers accounted for 12% and 11% , respectively, of consolidated accounts receivable. For the years ended December 31, 2017 , 2016 and 2015 , no buyer or seller of advertising inventory comprised 10% or more of consolidated revenue. At December 31, 2017 and 2016, no seller of advertising inventory comprised 10% or more of consolidated accounts payable. </t>
  </si>
  <si>
    <t>Foreign Currency Transactions and Translations</t>
  </si>
  <si>
    <t>Foreign Currency Transactions and Translation Transactions in foreign currencies are translated into the functional currency of the applicable entity at the rates of exchange in effect at the date of the transaction. Foreign exchange gains or losses were included in foreign exchange (gain) loss, net in the accompanying consolidated statements of operations. To the extent that the functional currency is different than the U.S Dollar, the financial statements have then been translated into U.S. Dollars using period-end exchange rates for assets and liabilities and average exchanges rates for the results of operations. Foreign currency translation gains and losses are included as a component of accumulated other comprehensive loss on the consolidated balance sheet.</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FASB"), issued ASU 2014-09— Revenue from Contracts with Customers (Topic 606) ("ASU 2014-09"). ASU 2014-09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modified retrospective").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Management has completed an assessment to determine the impact on the Company's consolidated financial statements by analyzing the Company's primary revenue generating transaction types, and concluded that there was no impact on the Company's results of operations as a result of adopting this standard. The Company will adopt the new standard on a modified retrospective basis as of January 1, 2018. In January 2016, the FASB issued ASU 2016-01— Financial Instruments—Overall (Subtopic 825-10): Recognition and Measurement of Financial Assets and Financial Liabilities ("ASU 2016-01"). ASU 2016-01 changes certain recognition, measurement, presentation, and disclosure requirements for financial instruments. The new guidance requires all equity investments, except those accounted for under the equity method of accounting or resulting in consolidation, to be measured at fair value with changes in fair value recognized in net income. The guidance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new guidance is effective for interim and annual periods beginning after December 15, 2017, and early adoption is not permitted except for the amended presentation requirements for changes in the fair value of financial liabilities. The Company is currently assessing the impact this guidance will have on its consolidated financial statements. In February 2016, the FASB issued ASU 2016-02— Leases (Topic 842) ("ASU 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8, including interim periods within that reporting period, and requires a modified retrospective adoption, with early adoption permitted. The Company is currently evaluating the effect this guidance will have on its consolidated financial statements and related disclosures, and anticipates the guidance to result in increases in its assets and liabilities as most of its operating lease commitments will be subject to the new standard and recognized as right-of-use assets and lease liabilities. In June 2016, the FASB issued ASU 2016-13— Financial Instruments—Credit Losses (Topic 326): Measurement of Credit Losses on Financial Instruments ("ASU 2016-13"), which changes the accounting for recognizing impairments of financial assets. Under ASU 2016-13,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currently assessing the impact this guidance will have on its consolidated financial statements. In August 2016, the FASB issued ASU 2016-15— Statement of Cash Flows (Topic 230): Classification of Certain Cash Receipts and Cash Payments ("ASU 2016-15"). ASU 2016-15 is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new guidance will be effective for interim and annual periods beginning after December 15, 2017, and early adoption is permitted. The guidance requires application using a retrospective transition method. The Company is currently assessing the impact this guidance will have on its consolidated financial statements. In October 2016, the FASB issued ASU 2016-16— Income Taxes (Topic 740): Intra-Entity Transfers of Assets Other Than Inventory ("ASU 2016-16"), which is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does not expect the guidance to have a material impact on its consolidated financial statements. In January 2017, the FASB issued ASU 2017-01— Business Combinations (Topic 805): Clarifying the Definition of a Business ("ASU 2017-01"). ASU 2017-01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 The Company does not expect the guidance to have a material impact on its consolidated financial statements. In May 2017, the FASB issued ASU 2017-09— Compensation—Stock Compensation (Topic 718): Scope of Modification Accounting ("ASU 2017-09") to provide guidance about which changes to the terms and conditions of a share-based payment award require an entity to apply modification accounting. The guidance notes that an entity should account for the effects of a modification unless the fair value of the modified award is the same as the fair value of the original award immediately before the original award was modified and it did not change any of the inputs to the valuation technique used to value the award, the vesting conditions did not change, and the classification of the award as either equity or liability did not change.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The Company is currently assessing the impact this guidance will have on its consolidated financial statements.</t>
  </si>
  <si>
    <t>Organization and Summary of Significant Accounting Policies (Tables)</t>
  </si>
  <si>
    <t>Schedule of Finite-Lived Intangible Assets</t>
  </si>
  <si>
    <t>The Company’s intangible assets are being amortized over their estimated useful lives as follows: Years Developed technology 3 to 5 Customer relationships 2.5 to 3 Non-compete agreements 2 to 3 Other intangible assets 1 to 1.5 The Company’s intangible assets as of December 31, 2017 and 2016 including the following: December 31, 2017 December 31, 2016 (in thousands) Amortizable intangible assets: Developed technology $ 16,878 $ 13,418 Customer relationships — 3,330 Non-compete agreements 690 4,990 Trademarks 20 — Total identifiable intangible assets, gross 17,588 21,738 Accumulated amortization— intangible assets: Developed technology (4,062 ) (7,652 ) Customer relationships — (2,837 ) Non-compete agreements (161 ) (4,445 ) Trademarks (6 ) — Total accumulated amortization—intangible assets (4,229 ) (14,934 ) Total identifiable intangible assets, net $ 13,359 $ 6,804</t>
  </si>
  <si>
    <t>Property, Plant and Equipment</t>
  </si>
  <si>
    <t>The estimated useful lives of the Company’s property and equipment are as follows: Years Computer equipment and network hardware 3 Furniture, fixtures and office equipment 5 to 7 Leasehold improvements Shorter of useful life or life of lease Computer equipment under capital leases Shorter of useful life or life of lease Major classes of property and equipment were as follows: December 31, 2017 December 31, 2016 (in thousands) Purchased software $ 1,985 $ 1,777 Computer equipment and network hardware 90,695 62,084 Furniture, fixtures and office equipment 2,165 2,194 Leasehold improvements 3,325 3,385 Gross property and equipment 98,170 69,440 Accumulated depreciation (50,777 ) (33,194 ) Net property and equipment $ 47,393 $ 36,246</t>
  </si>
  <si>
    <t>Net Income (Loss) Per Share (Tables)</t>
  </si>
  <si>
    <t>Schedule of Earnings Per Share, Basic and Diluted</t>
  </si>
  <si>
    <t>The following table presents the basic and diluted net income (loss) per share: Year Ended December 31, 2017 December 31, 2016 December 31, 2015 (In thousands, except per share data) Basic EPS: Net income (loss) $ (154,783 ) $ (18,053 ) $ 422 Weighted-average common shares outstanding 49,720 48,512 42,067 Weighted-average unvested restricted shares (851 ) (1,857 ) (1,677 ) Weighted-average escrow shares — — (727 ) Weighted-average common shares outstanding used to compute net income (loss) per share 48,869 46,655 39,663 Basic net income (loss) per share $ (3.17 ) $ (0.39 ) $ 0.01 Diluted EPS: Net income (loss) $ (154,783 ) $ (18,053 ) $ 422 Weighted-average common shares used in basic EPS 48,869 46,655 39,663 Dilutive effect of weighted-average common stock options — — 2,510 Dilutive effect of weighted-average restricted stock awards — — 532 Dilutive effect of weighted-average restricted stock units — — 426 Dilutive effect of weighted-average ESPP — — 25 Dilutive effect of weighted-average escrow shares — — 591 Dilutive effect of weighted-average contingent shares — — 748 Weighted-average shares used to compute diluted net income (loss) per share 48,869 46,655 44,495 Diluted net income (loss) per share $ (3.17 ) $ (0.39 ) $ 0.01</t>
  </si>
  <si>
    <t>Schedule of Antidilutive Securities Excluded from Computation of Earnings Per Share</t>
  </si>
  <si>
    <t>The following weighted-average shares have been excluded from the calculation of diluted net income (loss) per share for each period presented because they are anti-dilutive: December 31, 2017 December 31, 2016 December 31, 2015 (in thousands) Options to purchase common stock 120 951 — Unvested restricted stock awards 297 414 — Unvested restricted stock units 556 611 — Shares held in escrow — 392 — ESPP 50 30 — Contingent shares — — 704 Total shares excluded from net income (loss) per share 1,023 2,398 704</t>
  </si>
  <si>
    <t>Investments (Tables)</t>
  </si>
  <si>
    <t>Investments in Marketable Securities</t>
  </si>
  <si>
    <t>Investments in marketable securities as of December 31, 2017 consisted of the following: Amortized Gross Gross Fair (in thousands) Available-for-sale — short-term: U.S. Treasury, government and agency debt securities $ 27,426 $ — $ (20 ) $ 27,406 Corporate debt securities 25,098 — — 25,098 Total $ 52,524 $ — $ (20 ) $ 52,504 Available-for-sale — long-term: U.S. Treasury, government and agency debt securities $ 2,504 $ — $ (9 ) $ 2,495 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t>
  </si>
  <si>
    <t>Amortized Cost and Fair Value of the Company's Marketable Securities</t>
  </si>
  <si>
    <t>The amortized cost and fair value of the Company's marketable securities at December 31, 2017 , by contractual years-to-maturity are as follows: Amortized Cost Fair Value (in thousands) Due in less than 1 year $ 52,524 $ 52,504 Due within 1-2 years 2,504 2,495 Total $ 55,028 $ 54,999</t>
  </si>
  <si>
    <t>Property and Equipment (Tables)</t>
  </si>
  <si>
    <t>Internal Use Software Development Costs (Tables)</t>
  </si>
  <si>
    <t>Schedule Of Internal Use Software Costs</t>
  </si>
  <si>
    <t>Internal use software development costs were as follows: December 31, 2017 December 31, 2016 (in thousands) Internal use software development costs, gross 33,414 $ 37,032 Accumulated amortization (20,680 ) (20,510 ) Internal use software development costs, net $ 12,734 $ 16,522</t>
  </si>
  <si>
    <t>Business Combinations (Tables)</t>
  </si>
  <si>
    <t>nToggle</t>
  </si>
  <si>
    <t>Business Acquisition [Line Items]</t>
  </si>
  <si>
    <t>Schedule of Business Acquisitions, by Acquisition</t>
  </si>
  <si>
    <t>The major classes of assets and liabilities to which the Company has allocated the purchase price were as follows as of the acquisition date: Amount (in thousands) Cash and cash equivalents $ 1,953 Accounts receivable 256 Prepaid and other assets 18 Fixed assets 763 Other non-current assets 82 Intangible assets 14,840 Goodwill 24,546 Total assets acquired 42,458 Accounts payable and accrued expenses 78 Deferred revenue 91 Deferred tax liability, net 1,719 Total liabilities assumed 1,888 Total net assets acquired $ 40,570</t>
  </si>
  <si>
    <t>Schedule of Finite-Lived Intangible Assets Acquired as Part of Business Combination</t>
  </si>
  <si>
    <t xml:space="preserve">The following table summarizes the components of the acquired intangible assets and estimated useful lives (in thousands, except for estimated useful life): December 31, 2017 Estimated Useful Life Developed technology $ 14,130 5 years Non-compete agreements 690 2 years Trademark &amp; trade name 20 1.5 years Total intangible assets acquired $ 14,840 </t>
  </si>
  <si>
    <t>Business Acquisition, Pro Forma Information</t>
  </si>
  <si>
    <t>The following table provides unaudited condensed pro forma information to give effect to the nToggle acquisition as if it had occurred on January 1, 2016. The unaudited pro forma information reflects adjustments for additional amortization resulting from the fair value adjustments to assets acquired and liabilities assumed. The pro forma results do not include any anticipated cost synergies or other effects of the integration of nToggle. Accordingly, pro forma amounts are not necessarily indicative of the results that actually would have occurred had the acquisition been completed on the dates indicated, nor are they indicative of the actual or future operating results of the combined company. Year Ended December 31, 2017 December 31, 2016 Pro forma revenues $ 156,480 $ 278,995 Pro forma net loss $ (158,443 ) $ (25,116 ) Pro forma net loss per share, basic $ (3.24 ) $ (0.54 ) Pro forma net loss per share, diluted $ (3.24 ) $ (0.54 )</t>
  </si>
  <si>
    <t>Chango</t>
  </si>
  <si>
    <t>The total purchase consideration and the allocation of the total purchase consideration to assets acquired and liabilities assumed is summarized below (in thousands): Shares of the Company's common stock $ 72,477 Estimated fair value of contingent consideration 16,171 Fair value of stock-based awards exchanged 4,058 Cash paid 9,097 Working capital adjustment (184 ) Total purchase consideration 101,619 Cash 450 Accounts receivable 13,333 Prepaid and other assets 1,025 Fixed assets 265 Intangible assets, including in process research and development of $580 52,420 Goodwill 51,732 Total assets acquired 119,225 Accounts payable and accrued expenses 5,825 Other liabilities 443 Deferred tax liability, net 11,338 Total liabilities assumed 17,606 Total net assets acquired $ 101,619</t>
  </si>
  <si>
    <t>The following table provides unaudited pro forma information as if Chango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Chango or recognition of compensation expense relating to the contingent consideration. Accordingly, pro forma amounts are not necessarily indicative of the results that actually would have occurred had the acquisition been completed on the dates indicated, nor are they indicative of the future operating results of the combined company. Year Ended December 31, 2015 (in thousands, except per share data) Pro forma revenues $ 265,134 Pro forma net income $ 673 Pro forma net income per share, basic $ 0.02 Pro forma net income per share, diluted $ 0.01</t>
  </si>
  <si>
    <t>Goodwill and Intangible Assets (Tables)</t>
  </si>
  <si>
    <t>Schedule of Goodwill</t>
  </si>
  <si>
    <t>Details of the Company’s goodwill were as follows: December 31, 2017 December 31, 2016 (in thousands) Beginning balance $ 65,705 $ 65,705 Additions from the acquisition of nToggle (See Note 7) 24,546 — Impairment of goodwill (90,251 ) — Ending balance $ — $ 65,705</t>
  </si>
  <si>
    <t>Schedule of Finite-Lived Intangible Assets, Future Amortization Expense</t>
  </si>
  <si>
    <t>The estimated remaining amortization expense associated with the Company's intangible assets was as follows as of December 31, 2017 : Fiscal Year Amount (in thousands) 2018 $ 3,185 2019 3,010 2020 2,826 2021 2,826 2022 1,512 Total $ 13,359</t>
  </si>
  <si>
    <t>Fair Value Measurements (Tables)</t>
  </si>
  <si>
    <t>Fair Value, Assets Measured on Recurring Basis</t>
  </si>
  <si>
    <t>The table below sets forth a summary of financial instruments that are measured at fair value on a recurring basis at December 31, 2017 : December 31, 2017 Quoted Prices in Significant Other Significant (in thousands) Cash equivalents $ 1,807 $ 210 $ 1,597 $ — Corporate debt securities $ 25,098 $ — $ 25,098 $ — U.S. Treasury, government and agency debt securities $ 29,901 $ 29,901 $ — $ — The table below sets forth a summary of financial instruments that are measured at fair value on a recurring basis at December 31, 2016 : December 31, 2016 Quoted Prices in Significant Other Significant (in thousands) Cash equivalents $ 15,776 $ 7,781 $ 7,995 $ — Corporate debt securities $ 17,314 $ — $ 17,314 $ — U.S. Treasury, government and agency debt securities $ 23,236 $ 23,236 $ — $ —</t>
  </si>
  <si>
    <t>Accounts Payable and Accrued Expenses (Tables)</t>
  </si>
  <si>
    <t>Schedule of Accounts Payable and Accrued Liabilities</t>
  </si>
  <si>
    <t>Accounts payable and accrued expenses included the following: December 31, 2017 December 31, 2016 (in thousands) Accounts payable—seller $ 203,694 $ 197,261 Accounts payable—trade 3,764 7,930 Accrued employee-related payables 6,645 9,712 Total $ 214,103 $ 214,903</t>
  </si>
  <si>
    <t>Accumulated Other Comprehensive Income (Loss) (Tables)</t>
  </si>
  <si>
    <t>Schedule of Accumulated Other Comprehensive Income (Loss)</t>
  </si>
  <si>
    <t>The components of accumulated other comprehensive income (loss) were as follows (in thousands): Unrealized Gain (Loss) on Investments, net of tax Foreign Currency Translation Accumulated Other Comprehensive Income (Loss) Balance at December 31, 2015 $ (68 ) $ 53 $ (15 ) Other comprehensive income (loss) 67 (325 ) (258 ) Balance at December 31, 2016 (1 ) (272 ) (273 ) Other comprehensive income (loss) (28 ) 342 314 Balance at December 31, 2017 $ (29 ) $ 70 $ 41</t>
  </si>
  <si>
    <t>Stock-Based Compensation (Tables)</t>
  </si>
  <si>
    <t>Schedule of Share-based Compensation, Stock Options, Activity</t>
  </si>
  <si>
    <t>A summary of stock option activity for the year ended December 31, 2017 is as follows: Shares Under Option Weighted- Average Exercise Price Weighted- Average Contractual Life Aggregate Intrinsic Value (in thousands) (in thousands) Outstanding at December 31, 2016 3,861 $ 11.16 Granted 1,424 $ 4.20 Exercised (106 ) $ 3.71 Expired (506 ) $ 12.07 Forfeited (310 ) $ 14.26 Outstanding at December 31, 2017 4,363 $ 8.75 5.73 years $ 600 Exercisable at December 31, 2017 2,785 $ 10.44 3.92 years $ 99</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Year Ended December 31, 2017 December 31, 2016 December 31, 2015 Expected term (in years) 5.8 5.9 4.5 Risk-free interest rate 2.03 % 1.47 % 1.30 % Expected volatility 57 % 49 % 47 % Dividend yield — % — % — %</t>
  </si>
  <si>
    <t>Nonvested Restricted Stock Shares Activity</t>
  </si>
  <si>
    <t>A summary of restricted stock activity for the year ended December 31, 2017 is as follows: Number of Shares Weighted-Average Grant Date Fair Value (in thousands) Nonvested shares of restricted stock outstanding at December 31, 2016 1,113 $ 14.07 Granted 77 $ 5.07 Canceled (267 ) $ 13.27 Vested (365 ) $ 15.01 Nonvested shares of restricted stock outstanding at December 31, 2017 558 $ 12.60</t>
  </si>
  <si>
    <t>Schedule of Nonvested Restricted Stock Units Activity</t>
  </si>
  <si>
    <t>A summary of restricted stock unit activity for the year ended December 31, 2017 is as follows: Number of Shares Weighted-Average Grant Date Fair Value (in thousands) Nonvested shares of restricted stock units outstanding at December 31, 2016 2,903 $ 13.63 Granted 3,149 $ 5.61 Canceled (1,170 ) $ 12.11 Vested (1,273 ) $ 12.43 Nonvested shares of restricted stock units outstanding at December 31, 2017 3,609 $ 7.55</t>
  </si>
  <si>
    <t>Schedule of Compensation Cost for Share-based Payment Arrangements, Allocation of Share-based Compensation Costs for all Plans</t>
  </si>
  <si>
    <t>Total stock-based compensation expense recorded in the consolidated statements of operations was as follows: Year Ended December 31, 2017 December 31, 2016 December 31, 2015 (in thousands) Cost of revenue $ 404 $ 344 $ 240 Sales and marketing 4,582 8,520 7,415 Technology and development 4,034 5,788 4,963 General and administrative 9,924 14,042 17,966 Restructuring and other exit costs 1,560 — — Total stock-based compensation expense $ 20,504 $ 28,694 $ 30,584</t>
  </si>
  <si>
    <t>Restructuring and Other Exit Costs (Tables)</t>
  </si>
  <si>
    <t>Schedule of Restructuring and Other Exit Costs</t>
  </si>
  <si>
    <t>The following table summarizes restructuring and other exit cost activity (in thousands): Accrued restructuring and other exit costs at December 31, 2015 $ — Restructuring and other exit costs 3,316 Cash paid for restructuring and other exit costs (2,515 ) Accrued restructuring and other exit costs at December 31, 2016 $ 801 Restructuring and other exit costs 5,959 Cash paid for restructuring and other exit costs (5,059 ) Non-cash stock-based compensation for restructuring and other exit costs (1,560 ) Accrued restructuring and other exit costs at December 31, 2017 $ 141 The following table presents the components of restructuring and other exit costs for the years ended December 31, 2017 and 2016 (in thousands): Year Ended December 31, 2017 December 31, 2016 Employee termination costs $ 5,753 $ 3,270 Facility closing costs 206 46 Total restructuring and other exit costs $ 5,959 $ 3,316</t>
  </si>
  <si>
    <t>Income Taxes (Tables)</t>
  </si>
  <si>
    <t>Schedule of Income before Income Tax, Domestic and Foreign</t>
  </si>
  <si>
    <t>The following are the domestic and foreign components of the Company’s income (loss) before income taxes for the years ended December 31, 2017 , 2016 and 2015 : Year Ended December 31, 2017 December 31, 2016 December 31, 2015 (in thousands) Domestic $ (104,750 ) $ 25,704 $ 15,723 International (51,795 ) (48,617 ) (19,862 ) Loss before income taxes $ (156,545 ) $ (22,913 ) $ (4,139 )</t>
  </si>
  <si>
    <t>Schedule of Components of Income Tax Expense (Benefit)</t>
  </si>
  <si>
    <t>The following are the components of the provision (benefit) for income taxes for the years ended December 31, 2017 , 2016 and 2015 : Year Ended December 31, 2017 December 31, 2016 December 31, 2015 (in thousands) Current: Federal $ (140 ) $ 441 $ 196 State 78 713 90 Foreign (250 ) 613 367 Total current provision (312 ) 1,767 653 Deferred: Federal (1,877 ) — — State 288 (289 ) 1 Foreign 139 (6,338 ) (5,215 ) Total deferred benefit (1,450 ) (6,627 ) (5,214 ) Total provision (benefit) for income taxes $ (1,762 ) $ (4,860 ) $ (4,561 )</t>
  </si>
  <si>
    <t>Schedule of Effective Income Tax Rate Reconciliation</t>
  </si>
  <si>
    <t>Set forth below is a reconciliation of the components that caused the Company’s provision (benefit) for income taxes to differ from amounts computed by applying the U.S. Federal statutory rate of 34.0% for the years ended December 31, 2017 , 2016 and 2015 : Year Ended December 31, 2017 December 31, 2016 December 31, 2015 U.S. federal statutory income tax rate 34.0 % 34.0 % 34.0 % State income taxes, net of federal benefit — % (2.1 )% (1.4 )% Foreign income (loss) at other than U.S. rates 0.2 % (14.4 )% (31.0 )% Stock-based compensation expense (3.8 )% 2.1 % (31.5 )% Meals and entertainment (0.1 )% (1.5 )% (14.2 )% Acquisition and related items — % — % (8.6 )% Goodwill impairment (19.0 )% — % — % Non-deductible gifts — % (0.1 )% (0.8 )% Research and development tax credits 0.8 % 7.2 % 42.3 % Tax effect of intercompany financing — % 4.9 % 11.2 % Worthless stock 31.7 % — % — % Other permanent items (0.5 )% — % (0.5 )% Provision (benefit) to return adjustments — % 0.6 % (9.4 )% Change in valuation allowance (22.0 )% (9.5 )% 120.1 % Tax rate change; U.S. tax reform (20.2 )% — % — % Effective income tax rate 1.1 % 21.2 % 110.2 %</t>
  </si>
  <si>
    <t>Schedule of Deferred Tax Assets and Liabilities</t>
  </si>
  <si>
    <t>Set forth below are the tax effects of temporary differences that give rise to a significant portion of the deferred tax assets and deferred tax liabilities as of December 31, 2017 and 2016 : December 31, 2017 December 31, 2016 (in thousands) Deferred Tax Assets: Accrued liabilities $ 2,648 $ 1,287 Stock-based compensation 3,685 7,381 Net operating loss carryovers 65,648 21,375 Tax credit carryovers 13,494 10,915 Other 1,502 2,360 Total deferred tax assets 86,977 43,318 Less valuation allowance (81,767 ) (39,491 ) Deferred tax assets, net of valuation allowance 5,210 3,827 Deferred Tax Liabilities: Fixed assets (3,864 ) (3,764 ) Intangible assets (955 ) 468 Other — — Total deferred tax liabilities (4,819 ) (3,296 ) Net deferred tax assets (liability) $ 391 $ 531</t>
  </si>
  <si>
    <t>Schedule of Unrecognized Tax Benefits, Excluding Amounts Pertaining to Examined Tax Returns Roll Forward</t>
  </si>
  <si>
    <t>The following table summarizes the activity related to the unrecognized tax benefits (in thousands): Amount (in thousands) Balance at January 1, 2015 $ 2,131 Increases related to 2015 tax positions 2,194 Decreases related to prior year tax positions — Balance as of December 31, 2015 4,325 Increases related to 2016 tax positions 702 Decreases related to prior year tax positions — Balance as of December 31, 2016 5,027 Increases related to current year tax positions 550 Increases related to prior year tax positions 69 Decreases related to prior year tax positions — Balance as of December 31, 2017 $ 5,646</t>
  </si>
  <si>
    <t>Geographic Information (Tables)</t>
  </si>
  <si>
    <t>Revenue from External Customers by Geographic Areas [Table Text Block]</t>
  </si>
  <si>
    <t>Revenue by geography are based on the location of the Company's sellers. The Company's revenue by geographical region was as follows: Year Ended December 31, 2017 December 31, 2016 December 31, 2015 (in thousands) United States $ 95,567 $ 182,777 $ 172,188 United Kingdom 11,140 20,778 20,355 Other international 48,838 74,666 55,941 Total $ 155,545 $ 278,221 $ 248,484</t>
  </si>
  <si>
    <t>Long-lived Assets by Geographic Areas</t>
  </si>
  <si>
    <t>The Company’s property and equipment, net by geographical region was as follows: December 31, 2017 December 31, 2016 December 31, 2015 (in thousands) United States $ 37,566 $ 29,032 $ 21,782 International 9,827 7,214 3,621 Total $ 47,393 $ 36,246 $ 25,403</t>
  </si>
  <si>
    <t>Commitments and Contingencies (Tables)</t>
  </si>
  <si>
    <t>Schedule of Future Minimum Rental Payments for Operating Leases</t>
  </si>
  <si>
    <t>The following table summarizes the Company's future minimum lease payments under non-cancelable operating leases and related sublease income at December 31, 2017 : 2018 2019 2020 2021 2022 Thereafter Total (in thousands) Operating lease obligations $ 9,419 $ 7,198 $ 3,650 $ 1,251 $ 438 $ 280 $ 22,236 Operating sublease income (766 ) (286 ) (196 ) (196 ) (196 ) (147 ) (1,787 ) Total $ 8,653 $ 6,912 $ 3,454 $ 1,055 $ 242 $ 133 $ 20,449</t>
  </si>
  <si>
    <t>Quarterly Financial Data (Unaudited) (Tables)</t>
  </si>
  <si>
    <t>The following tables set forth our quarterly consolidated statements of operations data for each of the eight quarters in the two-year period ended December 31, 2017 . We have prepared the quarterly unaudited consolidated statements of operations data on a basis consistent with the audited consolidated financial statements included elsewhere in this Annual Report on Form 10-K. In the opinion of management, the financial information in these tables reflects all adjustments, consisting only of normal recurring adjustments, which management considers necessary for a fair statement of this data. This information should be read in conjunction with the audited consolidated financial statements and related notes included elsewhere in this Annual Report on Form 10-K. The results of historical periods are not necessarily indicative of the results for any future period. Three Months Ended Mar. 31, 2016 June 30, 2016 Sept. 30, 2016 Dec. 31, 2016 Mar. 31, 2017 June 30, 2017 Sept. 30, 2017 Dec. 31, 2017 (in thousands, except per share amounts) Revenue $ 69,232 $ 70,511 $ 65,811 $ 72,667 $ 46,015 $ 42,922 $ 35,211 $ 31,397 Expenses: Cost of revenue 16,783 17,540 17,798 21,126 14,688 13,698 12,985 15,465 Sales and marketing 21,278 21,966 21,635 18,449 14,628 12,529 12,503 12,134 Technology and development 12,443 13,294 12,513 12,934 12,753 12,044 11,580 11,123 General and administrative 20,605 16,390 16,238 15,337 15,080 14,355 13,644 12,517 Restructuring and other exit costs — — — 3,316 4,338 1,621 — — Impairment of intangible assets and internally developed software — — — 23,473 — — — 4,585 Impairment of goodwill — — — — — — 90,251 — Total expenses 71,109 69,190 68,184 94,635 61,487 54,247 140,963 55,824 Income (loss) from operations (1,877 ) 1,321 (2,373 ) (21,968 ) (15,472 ) (11,325 ) (105,752 ) (24,427 ) Other (income) expense, net 167 (906 ) (346 ) (899 ) (7 ) 84 (150 ) (358 ) Income (loss) before income taxes (2,044 ) 2,227 (2,027 ) (21,069 ) (15,465 ) (11,409 ) (105,602 ) (24,069 ) Provision (benefit) for income taxes (4,328 ) 4,904 (5,557 ) 121 375 146 (2,031 ) (252 ) Net income (loss) $ 2,284 $ (2,677 ) $ 3,530 $ (21,190 ) $ (15,840 ) $ (11,555 ) $ (103,571 ) $ (23,817 ) Net income (loss) per share: Basic $ 0.05 $ (0.06 ) $ 0.07 $ (0.44 ) $ (0.33 ) $ (0.24 ) $ (2.11 ) $ (0.48 ) Diluted $ 0.05 $ (0.06 ) $ 0.07 $ (0.44 ) $ (0.33 ) $ (0.24 ) $ (2.11 ) $ (0.48 ) Weighted-average shares used to compute net income (loss) per share: Basic 44,663 46,341 47,538 48,051 48,332 48,783 49,055 49,293 Diluted 48,676 46,341 48,683 48,051 48,332 48,783 49,055 49,293</t>
  </si>
  <si>
    <t>Organization and Summary of Significant Accounting Policies  -Narrative (Details)</t>
  </si>
  <si>
    <t>3 Months Ended</t>
  </si>
  <si>
    <t>Dec. 31, 2017USD ($)shares</t>
  </si>
  <si>
    <t>Sep. 30, 2017USD ($)</t>
  </si>
  <si>
    <t>Jun. 30, 2017USD ($)</t>
  </si>
  <si>
    <t>Mar. 31, 2017USD ($)</t>
  </si>
  <si>
    <t>Dec. 31, 2016USD ($)shares</t>
  </si>
  <si>
    <t>Sep. 30, 2016USD ($)</t>
  </si>
  <si>
    <t>Jun. 30, 2016USD ($)</t>
  </si>
  <si>
    <t>Mar. 31, 2016USD ($)</t>
  </si>
  <si>
    <t>Dec. 31, 2017USD ($)segmentshares</t>
  </si>
  <si>
    <t>Dec. 31, 2015USD ($)</t>
  </si>
  <si>
    <t>Number of operating segments | segment</t>
  </si>
  <si>
    <t>Stock-based compensation award requisite service period</t>
  </si>
  <si>
    <t>4 years</t>
  </si>
  <si>
    <t>Tax benefit from compensation expense</t>
  </si>
  <si>
    <t>Dividend yield</t>
  </si>
  <si>
    <t>0.00%</t>
  </si>
  <si>
    <t>Restricted cash included in prepaid expenses and other current assets</t>
  </si>
  <si>
    <t>Allowance for doubtful accounts</t>
  </si>
  <si>
    <t>Allowance for doubtful accounts, write-offs</t>
  </si>
  <si>
    <t>Class of Stock [Line Items]</t>
  </si>
  <si>
    <t>Common stock, shares authorized | shares</t>
  </si>
  <si>
    <t>Preferred stock, shares authorized | shares</t>
  </si>
  <si>
    <t>Number of shares reserved | shares</t>
  </si>
  <si>
    <t>Credit Concentration Risk | Accounts Receivable | Customer 1</t>
  </si>
  <si>
    <t>Concentration Risk [Line Items]</t>
  </si>
  <si>
    <t>Concentration risk, percentage</t>
  </si>
  <si>
    <t>20.00%</t>
  </si>
  <si>
    <t>12.00%</t>
  </si>
  <si>
    <t>Credit Concentration Risk | Accounts Receivable | Customer 2</t>
  </si>
  <si>
    <t>15.00%</t>
  </si>
  <si>
    <t>11.00%</t>
  </si>
  <si>
    <t>Organization and Summary of Significant Accounting Policies - Property and Equipment (Details)</t>
  </si>
  <si>
    <t>Computer equipment and network hardware</t>
  </si>
  <si>
    <t>Property, Plant and Equipment [Line Items]</t>
  </si>
  <si>
    <t>Estimated useful life</t>
  </si>
  <si>
    <t>3 years</t>
  </si>
  <si>
    <t>Furniture, fixtures and office equipment | Minimum</t>
  </si>
  <si>
    <t>5 years</t>
  </si>
  <si>
    <t>Furniture, fixtures and office equipment | Maximum</t>
  </si>
  <si>
    <t>7 years</t>
  </si>
  <si>
    <t>Organization and Summary of Significant Accounting Policies - Intangible Assets (Details)</t>
  </si>
  <si>
    <t>Developed technology | Minimum</t>
  </si>
  <si>
    <t>Finite-Lived Intangible Assets [Line Items]</t>
  </si>
  <si>
    <t>Useful lives</t>
  </si>
  <si>
    <t>Developed technology | Maximum</t>
  </si>
  <si>
    <t>Customer relationships</t>
  </si>
  <si>
    <t>2 years 6 months</t>
  </si>
  <si>
    <t>Customer relationships | Maximum</t>
  </si>
  <si>
    <t>Non-compete agreements | Minimum</t>
  </si>
  <si>
    <t>2 years</t>
  </si>
  <si>
    <t>Non-compete agreements | Maximum</t>
  </si>
  <si>
    <t>Other intangible assets | Minimum</t>
  </si>
  <si>
    <t>1 year</t>
  </si>
  <si>
    <t>Other intangible assets | Maximum</t>
  </si>
  <si>
    <t>1 year 6 months</t>
  </si>
  <si>
    <t>Software development</t>
  </si>
  <si>
    <t>Net Income (Loss) Per Share - Basic and Diluted Earnings Per Share (Details) - USD ($) $ / shares in Units, shares in Thousands, $ in Thousands</t>
  </si>
  <si>
    <t>Sep. 30, 2017</t>
  </si>
  <si>
    <t>Mar. 31, 2017</t>
  </si>
  <si>
    <t>Sep. 30, 2016</t>
  </si>
  <si>
    <t>Jun. 30, 2016</t>
  </si>
  <si>
    <t>Mar. 31, 2016</t>
  </si>
  <si>
    <t>Basic EPS:</t>
  </si>
  <si>
    <t>Weighted-average common shares outstanding</t>
  </si>
  <si>
    <t>Weighted-average unvested restricted shares</t>
  </si>
  <si>
    <t>Weighted-average escrow shares</t>
  </si>
  <si>
    <t>Weighted-average common shares outstanding used to compute net income (loss) per share</t>
  </si>
  <si>
    <t>Basic net income (loss) per share (usd per share)</t>
  </si>
  <si>
    <t>Diluted EPS:</t>
  </si>
  <si>
    <t>Weighted-average common shares used in basic EPS</t>
  </si>
  <si>
    <t>Dilutive effect of weighted-average escrow shares (in shares)</t>
  </si>
  <si>
    <t>Dilutive effect of weighted-average contingent shares (in shares)</t>
  </si>
  <si>
    <t>Weighted-average shares used to compute diluted net income (loss) per share attributable to common stockholders (in shares)</t>
  </si>
  <si>
    <t>Diluted net income (loss) per share attributable to common stockholders (usd per share)</t>
  </si>
  <si>
    <t>Stock Option</t>
  </si>
  <si>
    <t>Dilutive effect of weighted-average share-based compensation (in shares)</t>
  </si>
  <si>
    <t>Unvested restricted stock awards</t>
  </si>
  <si>
    <t>Restricted Stock Units (RSUs)</t>
  </si>
  <si>
    <t>ESPP</t>
  </si>
  <si>
    <t>Net Income (Loss) Per Share - Shares Excluded and Included in Calculation of Diluted Earnings Per Share (Details) - shares</t>
  </si>
  <si>
    <t>Antidilutive Securities Excluded from Computation of Earnings Per Share [Line Items]</t>
  </si>
  <si>
    <t>Total shares excluded from net income (loss) per share</t>
  </si>
  <si>
    <t>Contingent consideration, shares issued</t>
  </si>
  <si>
    <t>Contingent consideration, shares released from escrow</t>
  </si>
  <si>
    <t>iSocket</t>
  </si>
  <si>
    <t>Options to purchase common stock</t>
  </si>
  <si>
    <t>Unvested restricted stock units</t>
  </si>
  <si>
    <t>Shares held in escrow</t>
  </si>
  <si>
    <t>Employee Stock Purchase Plan</t>
  </si>
  <si>
    <t>Contingent Shares</t>
  </si>
  <si>
    <t>Investments - Investments in Marketable Securities (Details) - USD ($) $ in Thousands</t>
  </si>
  <si>
    <t>Short-term investments</t>
  </si>
  <si>
    <t>Schedule of Available-for-sale Securities [Line Items]</t>
  </si>
  <si>
    <t>Amortized Cost</t>
  </si>
  <si>
    <t>Gross Unrealized Gains</t>
  </si>
  <si>
    <t>Gross Unrealized Losses</t>
  </si>
  <si>
    <t>Fair Value</t>
  </si>
  <si>
    <t>Short-term investments | U.S. Treasury, government and agency debt securities</t>
  </si>
  <si>
    <t>Short-term investments | Corporate debt securities</t>
  </si>
  <si>
    <t>Long-term investments | U.S. Treasury, government and agency debt securities</t>
  </si>
  <si>
    <t>Investments - Amortized cost and Fair Value of Marketable Securities (Details) $ in Thousands</t>
  </si>
  <si>
    <t>Dec. 31, 2017USD ($)</t>
  </si>
  <si>
    <t>Due in less than 1 year, Amortized Cost</t>
  </si>
  <si>
    <t>Due within 1-2 years, Amortized Cost</t>
  </si>
  <si>
    <t>Total, Amortized Cost</t>
  </si>
  <si>
    <t>Due in less than 1 year, Fair Value</t>
  </si>
  <si>
    <t>Due within 1-2 years, Fair Value</t>
  </si>
  <si>
    <t>Total, Fair Value</t>
  </si>
  <si>
    <t>Investments - Narrative (Details)</t>
  </si>
  <si>
    <t>Weighted remaining contractual maturity</t>
  </si>
  <si>
    <t>3 months 5 days</t>
  </si>
  <si>
    <t>Realized gains (losses)</t>
  </si>
  <si>
    <t>Trading Securities, Unrealized Holding Gain</t>
  </si>
  <si>
    <t>Property and Equipment - Major Classes of Property and Equipment (Details) - USD ($) $ in Thousands</t>
  </si>
  <si>
    <t>Gross property and equipment</t>
  </si>
  <si>
    <t>Accumulated depreciation</t>
  </si>
  <si>
    <t>Purchased software</t>
  </si>
  <si>
    <t>Furniture, fixtures and office equipment</t>
  </si>
  <si>
    <t>Leasehold improvements</t>
  </si>
  <si>
    <t>Property and Equipment - Narrative (Details) - USD ($)</t>
  </si>
  <si>
    <t>Depreciation expense on property and equipment</t>
  </si>
  <si>
    <t>Impairment of long-lived assets</t>
  </si>
  <si>
    <t>Property and equipment under capital leases</t>
  </si>
  <si>
    <t>Internal Use Software Development Costs - Internal Use Software Development Costs (Details) - USD ($) $ in Thousands</t>
  </si>
  <si>
    <t>Internal use software development costs, gross</t>
  </si>
  <si>
    <t>Accumulated amortization</t>
  </si>
  <si>
    <t>Internal Use Software Development Costs - Narrative (Details) - USD ($)</t>
  </si>
  <si>
    <t>Capitalized computer software, additions</t>
  </si>
  <si>
    <t>Capitalized computer software, amortization</t>
  </si>
  <si>
    <t>Internal use software development costs, write-offs</t>
  </si>
  <si>
    <t>Estimated amortization expense, 2018</t>
  </si>
  <si>
    <t>Estimated amortization expense, 2019</t>
  </si>
  <si>
    <t>Estimated amortization expense, 2020</t>
  </si>
  <si>
    <t>Fair Value, Assets and Liabilities Measured on Recurring and Nonrecurring Basis [Line Items]</t>
  </si>
  <si>
    <t>Asset impairment charges</t>
  </si>
  <si>
    <t>Nonrecurring</t>
  </si>
  <si>
    <t>Nonrecurring | Software development</t>
  </si>
  <si>
    <t>Business Combinations (Narrative) (Details) - USD ($)</t>
  </si>
  <si>
    <t>Jul. 14, 2017</t>
  </si>
  <si>
    <t>Apr. 24, 2015</t>
  </si>
  <si>
    <t>Payments to Acquire Businesses, Net of Cash Acquired</t>
  </si>
  <si>
    <t>Unrecognized employee stock-based compensation</t>
  </si>
  <si>
    <t>Intangible liabilities</t>
  </si>
  <si>
    <t>Total deferred tax assets</t>
  </si>
  <si>
    <t>Deferred Taxes, Business Combination, Valuation Allowance, Available to Reduce Income Tax Expense</t>
  </si>
  <si>
    <t>Business Combination, Consideration Transferred</t>
  </si>
  <si>
    <t>Cash Acquired from Acquisition</t>
  </si>
  <si>
    <t>Business Combination, In-The-Money Options Assumed</t>
  </si>
  <si>
    <t>Business Combination, Restricted Stock Assumed</t>
  </si>
  <si>
    <t>Equity interest issued, number of shares</t>
  </si>
  <si>
    <t>Net operating loss acquired</t>
  </si>
  <si>
    <t>Business Combination, Recognized Identifiable Assets Acquired and Liabilities Assumed, Deferred Tax Liabilities</t>
  </si>
  <si>
    <t>Business Combination Recognized Identifiable Assets Acquired and Liabilities Assumed, Deferred Tax Assets</t>
  </si>
  <si>
    <t>nToggle | General and Administrative Expense</t>
  </si>
  <si>
    <t>Acquisition related costs</t>
  </si>
  <si>
    <t>Fair value of common stock</t>
  </si>
  <si>
    <t>Indemnification assets, shares held in escrow</t>
  </si>
  <si>
    <t>Business Combination, Future Service, Shares Held in Escrow</t>
  </si>
  <si>
    <t>Cash paid for outstanding debt and transaction expenses</t>
  </si>
  <si>
    <t>Business Combination, Contingent Consideration Arrangements, Range of Outcomes, Value, High</t>
  </si>
  <si>
    <t>Business Combination, Contingent Consideration, Shares Held in Escrow</t>
  </si>
  <si>
    <t>Business Combination, Contingent Consideration, Stock Price Trigger</t>
  </si>
  <si>
    <t>Fair value of contingent consideration</t>
  </si>
  <si>
    <t>Fair value attributed to pre-acquisition stock options exchanged</t>
  </si>
  <si>
    <t>Goodwill, Other Changes</t>
  </si>
  <si>
    <t>Chango | General and Administrative Expense</t>
  </si>
  <si>
    <t>Chango | Stock Option</t>
  </si>
  <si>
    <t>Noncash or Part Noncash Acquisition, Noncash Financial or Equity Instrument Consideration, Options Issued</t>
  </si>
  <si>
    <t>Chango | Common Stock</t>
  </si>
  <si>
    <t>Business Combinations (Allocation of Total Purchase Considerations) (Details) - USD ($)</t>
  </si>
  <si>
    <t>Cash acquired</t>
  </si>
  <si>
    <t>Prepaid and other assets</t>
  </si>
  <si>
    <t>Fixed assets</t>
  </si>
  <si>
    <t>Other non-current assets</t>
  </si>
  <si>
    <t>Intangible assets</t>
  </si>
  <si>
    <t>Total assets acquired</t>
  </si>
  <si>
    <t>Deferred revenue</t>
  </si>
  <si>
    <t>Total liabilities assumed</t>
  </si>
  <si>
    <t>Net assets acquired</t>
  </si>
  <si>
    <t>Shares of the Company's common stock</t>
  </si>
  <si>
    <t>Estimated fair value of contingent consideration</t>
  </si>
  <si>
    <t>Fair value of stock-based awards exchanged</t>
  </si>
  <si>
    <t>Cash paid</t>
  </si>
  <si>
    <t>Working capital adjustment</t>
  </si>
  <si>
    <t>Total purchase consideration</t>
  </si>
  <si>
    <t>Business Combinations (Acquired Intangible Assets and Estimated Useful Lives) (Details) - nToggle $ in Thousands</t>
  </si>
  <si>
    <t>Acquired Finite-Lived Intangible Assets [Line Items]</t>
  </si>
  <si>
    <t>Acquired intangible assets</t>
  </si>
  <si>
    <t>Developed technology</t>
  </si>
  <si>
    <t>Estimated useful lives of acquired intangible assets</t>
  </si>
  <si>
    <t>Non-compete agreements</t>
  </si>
  <si>
    <t>Trademark &amp; trade name</t>
  </si>
  <si>
    <t>Business Combinations Pro forma information (Details) - USD ($) $ / shares in Units, $ in Thousands</t>
  </si>
  <si>
    <t>Pro forma revenues</t>
  </si>
  <si>
    <t>Pro forma net income (loss)</t>
  </si>
  <si>
    <t>Pro forma net income (loss) per share, basic (usd per share)</t>
  </si>
  <si>
    <t>Pro forma net income(loss) per share, diluted (usd per share)</t>
  </si>
  <si>
    <t>Goodwill and Intangible Assets - Narrative (Details) - USD ($)</t>
  </si>
  <si>
    <t>Goodwill [Line Items]</t>
  </si>
  <si>
    <t>Nets assets carrying value prior to impairment</t>
  </si>
  <si>
    <t>Amortization expense of intangible assets</t>
  </si>
  <si>
    <t>Decrease in diluted earnings per share due to increase in amortization expense (usd per share)</t>
  </si>
  <si>
    <t>Technology-based intangible asset and customer relationships</t>
  </si>
  <si>
    <t>Increase in amortization expense</t>
  </si>
  <si>
    <t>Decrease in basic earnings per share due to increase in amortization expense (usd per share)</t>
  </si>
  <si>
    <t>Goodwill and Intangible Assets - Activity in Goodwill (Details) - USD ($)</t>
  </si>
  <si>
    <t>Goodwill [Roll Forward]</t>
  </si>
  <si>
    <t>Beginning balance</t>
  </si>
  <si>
    <t>Additions from the acquisition of nToggle (See Note 7)</t>
  </si>
  <si>
    <t>Ending balance</t>
  </si>
  <si>
    <t>Goodwill and Intangible Assets - Intangible Assets, Net (Details) - USD ($) $ in Thousands</t>
  </si>
  <si>
    <t>Amortizable intangible assets, gross</t>
  </si>
  <si>
    <t>Total accumulated amortization—intangible assets</t>
  </si>
  <si>
    <t>Trademarks [Member]</t>
  </si>
  <si>
    <t>Goodwill and Intangible Assets - Future Amortization Expense (Details) - USD ($) $ in Thousands</t>
  </si>
  <si>
    <t>Fair Value Measurements - Financial Instruments (Details) - Fair Value, Measurements, Recurring - USD ($) $ in Thousands</t>
  </si>
  <si>
    <t>Money Market Funds [Member]</t>
  </si>
  <si>
    <t>Available-for-sale Securities</t>
  </si>
  <si>
    <t>Money Market Funds [Member] | Quoted Prices in Active Markets for Identical Assets (Level 1)</t>
  </si>
  <si>
    <t>Money Market Funds [Member] | Significant Other Observable Inputs (Level 2)</t>
  </si>
  <si>
    <t>Money Market Funds [Member]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 Narrative (Details) - USD ($)</t>
  </si>
  <si>
    <t>EBITDA multiple used for fair value</t>
  </si>
  <si>
    <t>Intangible Assets, Net (Including Goodwill)</t>
  </si>
  <si>
    <t>Nonrecurring | Finite-Lived Intangible Assets</t>
  </si>
  <si>
    <t>Significant Unobservable Inputs (Level 3) | Recurring</t>
  </si>
  <si>
    <t>Income Approach Valuation Technique [Member]</t>
  </si>
  <si>
    <t>Fair Value Inputs, Discount Rate</t>
  </si>
  <si>
    <t>16.20%</t>
  </si>
  <si>
    <t>Market Approach Valuation Technique [Member]</t>
  </si>
  <si>
    <t>Fair Value Inputs, Control Premium</t>
  </si>
  <si>
    <t>Accounts Payable and Accrued Expenses (Details) - USD ($) $ in Thousands</t>
  </si>
  <si>
    <t>Accounts payable—seller</t>
  </si>
  <si>
    <t>Accounts payable—trade</t>
  </si>
  <si>
    <t>Accrued employee-related payables</t>
  </si>
  <si>
    <t>Debt - Narrative (Details) - Silicon Valley Bank - Line of Credit - Revolving Credit Facility - 2011 Loan Agreement</t>
  </si>
  <si>
    <t>Line of Credit Facility [Line Items]</t>
  </si>
  <si>
    <t>Line of credit facility, maximum borrowing capacity</t>
  </si>
  <si>
    <t>Debt instrument, minimum net cash balance before increase in variable rate</t>
  </si>
  <si>
    <t>Line of credit facility, unused capacity, commitment fee percentage</t>
  </si>
  <si>
    <t>0.15%</t>
  </si>
  <si>
    <t>Debt instrument, covenant, fixed charge coverage ratio, minimum allowed</t>
  </si>
  <si>
    <t>Debt instrument, covenant, fixed charge coverage ratio, calculation period</t>
  </si>
  <si>
    <t>12 months</t>
  </si>
  <si>
    <t>Line of credit</t>
  </si>
  <si>
    <t>Debt instrument, covenant, minimum remaining borrowing capacity threshold, percent</t>
  </si>
  <si>
    <t>Debt Instrument, Maturity Date</t>
  </si>
  <si>
    <t>Sep. 27,
		2018</t>
  </si>
  <si>
    <t>Prime Rate | Net Cash Balance Exceeding One Dollar, Maintained</t>
  </si>
  <si>
    <t>Debt instrument, basis spread on variable rate</t>
  </si>
  <si>
    <t>Prime Rate | Net Cash Balance Exceeding One Dollar, Not Maintained</t>
  </si>
  <si>
    <t>1.50%</t>
  </si>
  <si>
    <t>London Interbank Offered Rate (LIBOR) | Net Cash Balance Exceeding One Dollar, Maintained</t>
  </si>
  <si>
    <t>2.00%</t>
  </si>
  <si>
    <t>Accumulated Other Comprehensive Income (Loss) - Schedule of Components of Accumulated Other Comprehensive Loss (Details) - USD ($) $ in Thousands</t>
  </si>
  <si>
    <t>AOCI Attributable to Parent, Net of Tax [Roll Forward]</t>
  </si>
  <si>
    <t>Beginning Balance</t>
  </si>
  <si>
    <t>Ending Balance</t>
  </si>
  <si>
    <t>Unrealized Gain (Loss) on Investments, net of tax</t>
  </si>
  <si>
    <t>Foreign Currency Translation</t>
  </si>
  <si>
    <t>Stock-Based Compensation (Details) - USD ($) $ in Thousands</t>
  </si>
  <si>
    <t>Jan. 01, 2016</t>
  </si>
  <si>
    <t>Vesting Period</t>
  </si>
  <si>
    <t>Number of shares reserved</t>
  </si>
  <si>
    <t>Number of Shares</t>
  </si>
  <si>
    <t>Net deferred tax assets related to net operating losses for income tax benefits</t>
  </si>
  <si>
    <t>2014 Equity Incentive Plan</t>
  </si>
  <si>
    <t>Evergreen provision, automatic annual increase in share reserve (as a percent)</t>
  </si>
  <si>
    <t>5.00%</t>
  </si>
  <si>
    <t>Number of Shares Available for Grant</t>
  </si>
  <si>
    <t>Additional Paid-In Capital | Accounting Standards Update 2016-09 [Member] | New Accounting Pronouncement, Early Adoption, Effect [Member]</t>
  </si>
  <si>
    <t>Cumulative-effect adjustment</t>
  </si>
  <si>
    <t>Award Vesting Rights, Percentage</t>
  </si>
  <si>
    <t>25.00%</t>
  </si>
  <si>
    <t>Stock-Based Compensation - Stock Options Outstanding (Details) $ / shares in Units, shares in Thousands, $ in Thousands</t>
  </si>
  <si>
    <t>Dec. 31, 2017USD ($)$ / sharesshares</t>
  </si>
  <si>
    <t>Share-based Compensation Arrangement by Share-based Payment Award, Options, Outstanding [Roll Forward]</t>
  </si>
  <si>
    <t>Beginning balance (in shares) | shares</t>
  </si>
  <si>
    <t>Granted (in shares) | shares</t>
  </si>
  <si>
    <t>Exercised (in shares) | shares</t>
  </si>
  <si>
    <t>Expired (in shares) | shares</t>
  </si>
  <si>
    <t>Forfeited (in shares) | shares</t>
  </si>
  <si>
    <t>Ending balance (in shares) | shares</t>
  </si>
  <si>
    <t>Share-based Compensation Arrangement by Share-based Payment Award, Options, Outstanding, Weighted Average Exercise Price [Abstract]</t>
  </si>
  <si>
    <t>Beginning balance (in dollars per share) | $ / shares</t>
  </si>
  <si>
    <t>Granted (in dollars per share) | $ / shares</t>
  </si>
  <si>
    <t>Exercised (in dollars per share) | $ / shares</t>
  </si>
  <si>
    <t>Expired (in dollars per share) | $ / shares</t>
  </si>
  <si>
    <t>Forfeited (in dollars per share) | $ / shares</t>
  </si>
  <si>
    <t>Ending balance (in dollars per share) | $ / shares</t>
  </si>
  <si>
    <t>Outstanding</t>
  </si>
  <si>
    <t>5 years 8 months 23 days</t>
  </si>
  <si>
    <t>Outstanding, aggregate intrinsic value | $</t>
  </si>
  <si>
    <t>Share-based Compensation Arrangement by Share-based Payment Award, Options, Additional Disclosures [Abstract]</t>
  </si>
  <si>
    <t>Exercisable (in shares) | shares</t>
  </si>
  <si>
    <t>Exercisable (in dollars per share) | $ / shares</t>
  </si>
  <si>
    <t>Exercisable</t>
  </si>
  <si>
    <t>3 years 11 months 1 day</t>
  </si>
  <si>
    <t>Exercisable, aggregate intrinsic value | $</t>
  </si>
  <si>
    <t>Stock-Based Compensation - Stock Options Narrative (Details) - USD ($) $ / shares in Units, shares in Thousands, $ in Thousands</t>
  </si>
  <si>
    <t>Share-based Compensation Arrangement by Share-based Payment Award, Options, Exercises in Period, Intrinsic Value</t>
  </si>
  <si>
    <t>Weighted average grant date fair value</t>
  </si>
  <si>
    <t>Options outstanding (in shares)</t>
  </si>
  <si>
    <t>Beginning balance (in dollars per share)</t>
  </si>
  <si>
    <t>Stock-based compensation expense</t>
  </si>
  <si>
    <t>Unrecognized employee stock-based compensation, period for recognition</t>
  </si>
  <si>
    <t>2 years 9 months 12 days</t>
  </si>
  <si>
    <t>Stock-Based Compensation - Valuation Assumptions (Details) - Stock Option</t>
  </si>
  <si>
    <t>Expected term (in years)</t>
  </si>
  <si>
    <t>5 years 9 months</t>
  </si>
  <si>
    <t>5 years 10 months 30 days</t>
  </si>
  <si>
    <t>4 years 5 months 30 days</t>
  </si>
  <si>
    <t>Risk-free interest rate</t>
  </si>
  <si>
    <t>2.03%</t>
  </si>
  <si>
    <t>1.47%</t>
  </si>
  <si>
    <t>1.30%</t>
  </si>
  <si>
    <t>Expected volatility</t>
  </si>
  <si>
    <t>57.00%</t>
  </si>
  <si>
    <t>49.00%</t>
  </si>
  <si>
    <t>47.00%</t>
  </si>
  <si>
    <t>Stock-Based Compensation - Restricted Stock Activity (Details) - Restricted Stock Awards shares in Thousands</t>
  </si>
  <si>
    <t>Dec. 31, 2017$ / sharesshares</t>
  </si>
  <si>
    <t>Beginning balance | shares</t>
  </si>
  <si>
    <t>Granted | shares</t>
  </si>
  <si>
    <t>Canceled | shares</t>
  </si>
  <si>
    <t>Vested | shares</t>
  </si>
  <si>
    <t>Ending balance | shares</t>
  </si>
  <si>
    <t>Weighted-Average Grant Date Fair Value</t>
  </si>
  <si>
    <t>Canceled (in dollars per share) | $ / shares</t>
  </si>
  <si>
    <t>Vested (in dollars per share) | $ / shares</t>
  </si>
  <si>
    <t>Stock-Based Compensation - Restricted Stock Narrative (Details) - USD ($) $ / shares in Units, $ in Thousands</t>
  </si>
  <si>
    <t>1 Months Ended</t>
  </si>
  <si>
    <t>Feb. 29, 2016</t>
  </si>
  <si>
    <t>May 31, 2015</t>
  </si>
  <si>
    <t>Mar. 31, 2014</t>
  </si>
  <si>
    <t>Granted</t>
  </si>
  <si>
    <t>Granted (in dollars per share)</t>
  </si>
  <si>
    <t>Unvested restricted stock awards | Vesting, Requisite Service Conditions</t>
  </si>
  <si>
    <t>1 year 8 months 12 days</t>
  </si>
  <si>
    <t>Fair value of awards</t>
  </si>
  <si>
    <t>Unvested restricted stock awards | Vesting, Market Conditions</t>
  </si>
  <si>
    <t>3 years 5 months</t>
  </si>
  <si>
    <t>Weighted average period</t>
  </si>
  <si>
    <t>Unvested restricted stock awards | Vesting, Stock Price Performance</t>
  </si>
  <si>
    <t>7 months 17 days</t>
  </si>
  <si>
    <t>Stock-Based Compensation - Restricted Stock Units Activity (Details) shares in Thousands</t>
  </si>
  <si>
    <t>Canceled (in dollars per share)</t>
  </si>
  <si>
    <t>Vested (in dollars per share)</t>
  </si>
  <si>
    <t>Ending balance (in dollars per share)</t>
  </si>
  <si>
    <t>Stock-Based Compensation - Restricted Stock Units Narrative (Details) - USD ($) $ / shares in Units, $ in Millions</t>
  </si>
  <si>
    <t>Grant date fair value</t>
  </si>
  <si>
    <t>2 years 9 months 15 days</t>
  </si>
  <si>
    <t>Intrinsic value of nonvested unit</t>
  </si>
  <si>
    <t>Restricted Stock Units (RSUs) | Weighted Average Grant Date Value Per Share</t>
  </si>
  <si>
    <t>Stock-Based Compensation - Employee Stock Purchase Plan Narrative (Details) - USD ($) $ in Thousands</t>
  </si>
  <si>
    <t>2014 Employee Stock Purchase Plan | Employee Stock</t>
  </si>
  <si>
    <t>Maximum employee subscription rate</t>
  </si>
  <si>
    <t>10.00%</t>
  </si>
  <si>
    <t>Purchase price of common stock, percent</t>
  </si>
  <si>
    <t>85.00%</t>
  </si>
  <si>
    <t>Increase in shares authorized, percent of outstanding stock</t>
  </si>
  <si>
    <t>1.00%</t>
  </si>
  <si>
    <t>Stock-Based Compensation - Expense (Details) - USD ($) $ in Thousands</t>
  </si>
  <si>
    <t>Employee Service Share-based Compensation, Allocation of Recognized Period Costs [Line Items]</t>
  </si>
  <si>
    <t>Restructuring and Other Exit Costs - Schedule of Restructuring and Other Exit Costs (Details) - USD ($) $ in Thousands</t>
  </si>
  <si>
    <t>Restructuring Reserve [Roll Forward]</t>
  </si>
  <si>
    <t>Accrued restructuring and other exit costs at December 31, 2016</t>
  </si>
  <si>
    <t>Cash paid for restructuring and other exit costs</t>
  </si>
  <si>
    <t>Non-cash stock-based compensation for restructuring and other exit costs</t>
  </si>
  <si>
    <t>Accrued restructuring and other exit costs at December 31, 2017</t>
  </si>
  <si>
    <t>Employee termination costs</t>
  </si>
  <si>
    <t>Facility closing costs</t>
  </si>
  <si>
    <t>Total restructuring and other exit costs</t>
  </si>
  <si>
    <t>Income Taxes - Income before Income Tax, Domestic and Foreign (Details) - USD ($) $ in Thousands</t>
  </si>
  <si>
    <t>Domestic</t>
  </si>
  <si>
    <t>International</t>
  </si>
  <si>
    <t>Income Taxes - Components of Income Tax Expense (Benefit) (Details) - USD ($) $ in Thousands</t>
  </si>
  <si>
    <t>Current:</t>
  </si>
  <si>
    <t>Federal</t>
  </si>
  <si>
    <t>State</t>
  </si>
  <si>
    <t>Foreign</t>
  </si>
  <si>
    <t>Total current provision</t>
  </si>
  <si>
    <t>Deferred:</t>
  </si>
  <si>
    <t>Total deferred benefit</t>
  </si>
  <si>
    <t>Total provision (benefit) for income taxes</t>
  </si>
  <si>
    <t>Income Taxes - Narrative (Details) - USD ($)</t>
  </si>
  <si>
    <t>Tax benefit related to worthless stock deduction</t>
  </si>
  <si>
    <t>Income tax benefit, net of valuation allowance related to worthless stock deduction</t>
  </si>
  <si>
    <t>Provisional Transition Tax which reduced U.S. net deferred tax assets</t>
  </si>
  <si>
    <t>Decrease to U.S. net deferred tax assets</t>
  </si>
  <si>
    <t>Write-off recorded due to new Tax Act</t>
  </si>
  <si>
    <t>U.S. federal statutory income tax rate</t>
  </si>
  <si>
    <t>34.00%</t>
  </si>
  <si>
    <t>Operating Loss Carryforwards [Line Items]</t>
  </si>
  <si>
    <t>Change in valuation allowance</t>
  </si>
  <si>
    <t>Unremitted earnings of the subsidiaries outside of the United States</t>
  </si>
  <si>
    <t>Provisional transition tax related to unremitted earnings of subsidiaries outside United States</t>
  </si>
  <si>
    <t>Foreign Tax Authority</t>
  </si>
  <si>
    <t>Operating loss carryforwards</t>
  </si>
  <si>
    <t>Domestic Tax Authority</t>
  </si>
  <si>
    <t>State and Local Jurisdiction</t>
  </si>
  <si>
    <t>Research Tax Credit Carryforward | Foreign Tax Authority</t>
  </si>
  <si>
    <t>Tax Credit Carryforward [Line Items]</t>
  </si>
  <si>
    <t>Tax credit carryforwards</t>
  </si>
  <si>
    <t>Research Tax Credit Carryforward | Domestic Tax Authority</t>
  </si>
  <si>
    <t>Research Tax Credit Carryforward | State and Local Jurisdiction</t>
  </si>
  <si>
    <t>Income Taxes - Effective Income Tax Rate Reconciliation (Details)</t>
  </si>
  <si>
    <t>State income taxes, net of federal benefit</t>
  </si>
  <si>
    <t>(2.10%)</t>
  </si>
  <si>
    <t>(1.40%)</t>
  </si>
  <si>
    <t>Foreign income at other than U.S. rates</t>
  </si>
  <si>
    <t>0.20%</t>
  </si>
  <si>
    <t>(14.40%)</t>
  </si>
  <si>
    <t>(31.00%)</t>
  </si>
  <si>
    <t>(3.80%)</t>
  </si>
  <si>
    <t>2.10%</t>
  </si>
  <si>
    <t>(31.50%)</t>
  </si>
  <si>
    <t>Meals and entertainment</t>
  </si>
  <si>
    <t>(0.10%)</t>
  </si>
  <si>
    <t>(1.50%)</t>
  </si>
  <si>
    <t>(14.20%)</t>
  </si>
  <si>
    <t>Acquisition and related items</t>
  </si>
  <si>
    <t>(8.60%)</t>
  </si>
  <si>
    <t>Goodwill impairment</t>
  </si>
  <si>
    <t>(19.00%)</t>
  </si>
  <si>
    <t>Non-deductible gifts</t>
  </si>
  <si>
    <t>(0.80%)</t>
  </si>
  <si>
    <t>Research and development tax credits</t>
  </si>
  <si>
    <t>0.80%</t>
  </si>
  <si>
    <t>7.20%</t>
  </si>
  <si>
    <t>42.30%</t>
  </si>
  <si>
    <t>Tax effect of intercompany financing</t>
  </si>
  <si>
    <t>(0.00%)</t>
  </si>
  <si>
    <t>4.90%</t>
  </si>
  <si>
    <t>11.20%</t>
  </si>
  <si>
    <t>Worthless stock</t>
  </si>
  <si>
    <t>31.70%</t>
  </si>
  <si>
    <t>Other permanent items</t>
  </si>
  <si>
    <t>(0.50%)</t>
  </si>
  <si>
    <t>Provision (benefit) to return adjustments</t>
  </si>
  <si>
    <t>0.60%</t>
  </si>
  <si>
    <t>(9.40%)</t>
  </si>
  <si>
    <t>(22.00%)</t>
  </si>
  <si>
    <t>(9.50%)</t>
  </si>
  <si>
    <t>120.10%</t>
  </si>
  <si>
    <t>Tax rate change; U.S. tax reform</t>
  </si>
  <si>
    <t>(20.20%)</t>
  </si>
  <si>
    <t>Effective income tax rate</t>
  </si>
  <si>
    <t>1.10%</t>
  </si>
  <si>
    <t>21.20%</t>
  </si>
  <si>
    <t>110.20%</t>
  </si>
  <si>
    <t>Income Taxes - Deferred Tax Assets and Liabilities (Details) - USD ($) $ in Thousands</t>
  </si>
  <si>
    <t>Deferred Tax Assets:</t>
  </si>
  <si>
    <t>Accrued liabilities</t>
  </si>
  <si>
    <t>Net operating loss carryovers</t>
  </si>
  <si>
    <t>Research tax credit carryovers</t>
  </si>
  <si>
    <t>Other</t>
  </si>
  <si>
    <t>Less valuation allowance</t>
  </si>
  <si>
    <t>Deferred tax assets, net of valuation allowance</t>
  </si>
  <si>
    <t>Deferred Tax Liabilities:</t>
  </si>
  <si>
    <t>Total deferred tax liabilities</t>
  </si>
  <si>
    <t>Net deferred tax assets (liability)</t>
  </si>
  <si>
    <t>Income Taxes - Unrecognized Tax Benefits (Details) - USD ($) $ in Thousands</t>
  </si>
  <si>
    <t>Reconciliation of Unrecognized Tax Benefits, Excluding Amounts Pertaining to Examined Tax Returns [Roll Forward]</t>
  </si>
  <si>
    <t>Increases related to current year tax positions</t>
  </si>
  <si>
    <t>Increases related to prior year tax positions</t>
  </si>
  <si>
    <t>Decreases related to prior year tax positions</t>
  </si>
  <si>
    <t>Geographic Information (Details) - USD ($) $ in Thousands</t>
  </si>
  <si>
    <t>Revenues from External Customers and Long-Lived Assets [Line Items]</t>
  </si>
  <si>
    <t>United States</t>
  </si>
  <si>
    <t>United Kingdom</t>
  </si>
  <si>
    <t>Other international</t>
  </si>
  <si>
    <t>Commitments and Contingencies - Narrative (Details) - USD ($) $ in Millions</t>
  </si>
  <si>
    <t>Other Commitments [Line Items]</t>
  </si>
  <si>
    <t>Rental expense</t>
  </si>
  <si>
    <t>Rent expense for sublease rentals</t>
  </si>
  <si>
    <t>Data centers for cloud-based services</t>
  </si>
  <si>
    <t>Office Lease | Financial Standby Letter of Credit</t>
  </si>
  <si>
    <t>New letters of credit entered into during period</t>
  </si>
  <si>
    <t>Letters of credit outstanding, amount</t>
  </si>
  <si>
    <t>- Operating Leases, Future Minimum Payments Due (Details) $ in Thousands</t>
  </si>
  <si>
    <t>Operating lease obligations</t>
  </si>
  <si>
    <t>Thereafter</t>
  </si>
  <si>
    <t>Operating sublease income</t>
  </si>
  <si>
    <t>Total lease obligations and sublease income</t>
  </si>
  <si>
    <t>Related Party Transactions (Details) $ in Millions</t>
  </si>
  <si>
    <t>Revenue from related parties</t>
  </si>
  <si>
    <t>Quarterly Financial Data (Unaudited) (Details) - USD ($) $ / shares in Units, shares in Thousands</t>
  </si>
  <si>
    <t>Other (income) expense, net</t>
  </si>
  <si>
    <t>Provision (benefit) for income taxes</t>
  </si>
  <si>
    <t>Subsequent Events (Details) $ in Thousands</t>
  </si>
  <si>
    <t>Mar. 14, 2018employee</t>
  </si>
  <si>
    <t>Mar. 31, 2018USD ($)</t>
  </si>
  <si>
    <t>Dec. 31, 2018USD ($)</t>
  </si>
  <si>
    <t>Dec. 31, 2017USD ($)employee</t>
  </si>
  <si>
    <t>Dec. 31, 2016USD ($)</t>
  </si>
  <si>
    <t>Subsequent Event [Line Items]</t>
  </si>
  <si>
    <t>Headcount, number of employees | employee</t>
  </si>
  <si>
    <t>Severance costs</t>
  </si>
  <si>
    <t>Forecast</t>
  </si>
  <si>
    <t>Forecast | Reduced Employee Expenses</t>
  </si>
  <si>
    <t>Net offset to operating expenses</t>
  </si>
  <si>
    <t>Expected offset to future cash expenses annually</t>
  </si>
  <si>
    <t>Subsequent Event</t>
  </si>
  <si>
    <t>Number of employees in headcount reduction (approximately) | employee</t>
  </si>
  <si>
    <t>Number of employees in headcount reduction, percentage</t>
  </si>
  <si>
    <t>19.00%</t>
  </si>
  <si>
    <t>Headcount, number of employe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597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50254718</v>
      </c>
    </row>
    <row r="14" spans="1:4">
      <c r="A14" s="4" t="s">
        <v>23</v>
      </c>
      <c r="B14" s="4" t="s">
        <v>24</v>
      </c>
    </row>
    <row r="15" spans="1:4">
      <c r="A15" s="4" t="s">
        <v>25</v>
      </c>
      <c r="B15" s="4" t="s">
        <v>26</v>
      </c>
    </row>
    <row r="16" spans="1:4">
      <c r="A16" s="4" t="s">
        <v>27</v>
      </c>
      <c r="B16" s="4" t="s">
        <v>26</v>
      </c>
    </row>
    <row r="17" spans="1:4">
      <c r="A17" s="4" t="s">
        <v>28</v>
      </c>
      <c r="D17" s="6" t="n">
        <v>2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v>
      </c>
    </row>
    <row r="3" spans="1:2">
      <c r="A3" s="3" t="s">
        <v>205</v>
      </c>
    </row>
    <row r="4" spans="1:2">
      <c r="A4" s="4" t="s">
        <v>103</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642000</v>
      </c>
      <c r="C3" s="7" t="n">
        <v>149423000</v>
      </c>
    </row>
    <row r="4" spans="1:3">
      <c r="A4" s="4" t="s">
        <v>33</v>
      </c>
      <c r="B4" s="5" t="n">
        <v>52504000</v>
      </c>
      <c r="C4" s="5" t="n">
        <v>40550000</v>
      </c>
    </row>
    <row r="5" spans="1:3">
      <c r="A5" s="4" t="s">
        <v>34</v>
      </c>
      <c r="B5" s="5" t="n">
        <v>165890000</v>
      </c>
      <c r="C5" s="5" t="n">
        <v>192064000</v>
      </c>
    </row>
    <row r="6" spans="1:3">
      <c r="A6" s="4" t="s">
        <v>35</v>
      </c>
      <c r="B6" s="5" t="n">
        <v>9620000</v>
      </c>
      <c r="C6" s="5" t="n">
        <v>9540000</v>
      </c>
    </row>
    <row r="7" spans="1:3">
      <c r="A7" s="4" t="s">
        <v>36</v>
      </c>
      <c r="B7" s="5" t="n">
        <v>304656000</v>
      </c>
      <c r="C7" s="5" t="n">
        <v>391577000</v>
      </c>
    </row>
    <row r="8" spans="1:3">
      <c r="A8" s="4" t="s">
        <v>37</v>
      </c>
      <c r="B8" s="5" t="n">
        <v>47393000</v>
      </c>
      <c r="C8" s="5" t="n">
        <v>36246000</v>
      </c>
    </row>
    <row r="9" spans="1:3">
      <c r="A9" s="4" t="s">
        <v>38</v>
      </c>
      <c r="B9" s="5" t="n">
        <v>12734000</v>
      </c>
      <c r="C9" s="5" t="n">
        <v>16522000</v>
      </c>
    </row>
    <row r="10" spans="1:3">
      <c r="A10" s="4" t="s">
        <v>39</v>
      </c>
      <c r="B10" s="5" t="n">
        <v>5493000</v>
      </c>
      <c r="C10" s="5" t="n">
        <v>2921000</v>
      </c>
    </row>
    <row r="11" spans="1:3">
      <c r="A11" s="4" t="s">
        <v>40</v>
      </c>
      <c r="B11" s="5" t="n">
        <v>13359000</v>
      </c>
      <c r="C11" s="5" t="n">
        <v>6804000</v>
      </c>
    </row>
    <row r="12" spans="1:3">
      <c r="A12" s="4" t="s">
        <v>41</v>
      </c>
      <c r="B12" s="5" t="n">
        <v>0</v>
      </c>
      <c r="C12" s="5" t="n">
        <v>65705000</v>
      </c>
    </row>
    <row r="13" spans="1:3">
      <c r="A13" s="4" t="s">
        <v>42</v>
      </c>
      <c r="B13" s="5" t="n">
        <v>383635000</v>
      </c>
      <c r="C13" s="5" t="n">
        <v>519775000</v>
      </c>
    </row>
    <row r="14" spans="1:3">
      <c r="A14" s="3" t="s">
        <v>43</v>
      </c>
    </row>
    <row r="15" spans="1:3">
      <c r="A15" s="4" t="s">
        <v>44</v>
      </c>
      <c r="B15" s="5" t="n">
        <v>214103000</v>
      </c>
      <c r="C15" s="5" t="n">
        <v>214903000</v>
      </c>
    </row>
    <row r="16" spans="1:3">
      <c r="A16" s="4" t="s">
        <v>45</v>
      </c>
      <c r="B16" s="5" t="n">
        <v>3141000</v>
      </c>
      <c r="C16" s="5" t="n">
        <v>3534000</v>
      </c>
    </row>
    <row r="17" spans="1:3">
      <c r="A17" s="4" t="s">
        <v>46</v>
      </c>
      <c r="B17" s="5" t="n">
        <v>217244000</v>
      </c>
      <c r="C17" s="5" t="n">
        <v>218437000</v>
      </c>
    </row>
    <row r="18" spans="1:3">
      <c r="A18" s="4" t="s">
        <v>47</v>
      </c>
      <c r="B18" s="5" t="n">
        <v>1780000</v>
      </c>
      <c r="C18" s="5" t="n">
        <v>1783000</v>
      </c>
    </row>
    <row r="19" spans="1:3">
      <c r="A19" s="4" t="s">
        <v>47</v>
      </c>
      <c r="B19" s="5" t="n">
        <v>0</v>
      </c>
      <c r="C19" s="5" t="n">
        <v>42000</v>
      </c>
    </row>
    <row r="20" spans="1:3">
      <c r="A20" s="4" t="s">
        <v>48</v>
      </c>
      <c r="B20" s="5" t="n">
        <v>219024000</v>
      </c>
      <c r="C20" s="5" t="n">
        <v>220262000</v>
      </c>
    </row>
    <row r="21" spans="1:3">
      <c r="A21" s="4" t="s">
        <v>49</v>
      </c>
      <c r="B21" s="4" t="s">
        <v>50</v>
      </c>
      <c r="C21" s="4" t="s">
        <v>50</v>
      </c>
    </row>
    <row r="22" spans="1:3">
      <c r="A22" s="3" t="s">
        <v>51</v>
      </c>
    </row>
    <row r="23" spans="1:3">
      <c r="A23" s="4" t="s">
        <v>52</v>
      </c>
      <c r="B23" s="5" t="n">
        <v>0</v>
      </c>
      <c r="C23" s="5" t="n">
        <v>0</v>
      </c>
    </row>
    <row r="24" spans="1:3">
      <c r="A24" s="4" t="s">
        <v>53</v>
      </c>
      <c r="B24" s="5" t="n">
        <v>418354000</v>
      </c>
      <c r="C24" s="5" t="n">
        <v>398787000</v>
      </c>
    </row>
    <row r="25" spans="1:3">
      <c r="A25" s="4" t="s">
        <v>54</v>
      </c>
      <c r="B25" s="5" t="n">
        <v>41000</v>
      </c>
      <c r="C25" s="5" t="n">
        <v>-273000</v>
      </c>
    </row>
    <row r="26" spans="1:3">
      <c r="A26" s="4" t="s">
        <v>55</v>
      </c>
      <c r="B26" s="5" t="n">
        <v>-253784000</v>
      </c>
      <c r="C26" s="5" t="n">
        <v>-99001000</v>
      </c>
    </row>
    <row r="27" spans="1:3">
      <c r="A27" s="4" t="s">
        <v>56</v>
      </c>
      <c r="B27" s="5" t="n">
        <v>164611000</v>
      </c>
      <c r="C27" s="5" t="n">
        <v>299513000</v>
      </c>
    </row>
    <row r="28" spans="1:3">
      <c r="A28" s="4" t="s">
        <v>57</v>
      </c>
      <c r="B28" s="7" t="n">
        <v>383635000</v>
      </c>
      <c r="C28" s="7" t="n">
        <v>5197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10</v>
      </c>
      <c r="B13" s="4" t="s">
        <v>250</v>
      </c>
    </row>
    <row r="14" spans="1:2">
      <c r="A14" s="4" t="s">
        <v>251</v>
      </c>
      <c r="B14" s="4" t="s">
        <v>252</v>
      </c>
    </row>
    <row r="15" spans="1:2">
      <c r="A15" s="4" t="s">
        <v>207</v>
      </c>
      <c r="B15" s="4" t="s">
        <v>253</v>
      </c>
    </row>
    <row r="16" spans="1:2">
      <c r="A16" s="4" t="s">
        <v>21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186</v>
      </c>
      <c r="B24" s="4" t="s">
        <v>269</v>
      </c>
    </row>
    <row r="25" spans="1:2">
      <c r="A25" s="4" t="s">
        <v>270</v>
      </c>
      <c r="B25" s="4" t="s">
        <v>271</v>
      </c>
    </row>
    <row r="26" spans="1:2">
      <c r="A26" s="4" t="s">
        <v>272</v>
      </c>
      <c r="B26" s="4" t="s">
        <v>273</v>
      </c>
    </row>
    <row r="27" spans="1:2">
      <c r="A27" s="4" t="s">
        <v>189</v>
      </c>
      <c r="B27" s="4" t="s">
        <v>274</v>
      </c>
    </row>
    <row r="28" spans="1:2">
      <c r="A28" s="4" t="s">
        <v>41</v>
      </c>
      <c r="B28" s="4" t="s">
        <v>275</v>
      </c>
    </row>
    <row r="29" spans="1:2">
      <c r="A29" s="4" t="s">
        <v>276</v>
      </c>
      <c r="B29" s="4" t="s">
        <v>277</v>
      </c>
    </row>
    <row r="30" spans="1:2">
      <c r="A30" s="4" t="s">
        <v>278</v>
      </c>
      <c r="B30" s="4" t="s">
        <v>279</v>
      </c>
    </row>
    <row r="31" spans="1:2">
      <c r="A31" s="4" t="s">
        <v>280</v>
      </c>
      <c r="B31" s="4" t="s">
        <v>281</v>
      </c>
    </row>
    <row r="32" spans="1:2">
      <c r="A32" s="4" t="s">
        <v>282</v>
      </c>
      <c r="B32" s="4" t="s">
        <v>283</v>
      </c>
    </row>
    <row r="33" spans="1:2">
      <c r="A33" s="4" t="s">
        <v>284</v>
      </c>
      <c r="B33"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17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8" t="n">
        <v>1e-05</v>
      </c>
      <c r="C3" s="8" t="n">
        <v>1e-05</v>
      </c>
    </row>
    <row r="4" spans="1:3">
      <c r="A4" s="4" t="s">
        <v>61</v>
      </c>
      <c r="B4" s="5" t="n">
        <v>500000000</v>
      </c>
      <c r="C4" s="5" t="n">
        <v>500000000</v>
      </c>
    </row>
    <row r="5" spans="1:3">
      <c r="A5" s="4" t="s">
        <v>62</v>
      </c>
      <c r="B5" s="5" t="n">
        <v>50239000</v>
      </c>
      <c r="C5" s="5" t="n">
        <v>49378000</v>
      </c>
    </row>
    <row r="6" spans="1:3">
      <c r="A6" s="4" t="s">
        <v>63</v>
      </c>
      <c r="B6" s="5" t="n">
        <v>50239000</v>
      </c>
      <c r="C6" s="5" t="n">
        <v>4937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18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18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c r="B6" s="4" t="s">
        <v>311</v>
      </c>
    </row>
    <row r="7" spans="1:2">
      <c r="A7" s="4" t="s">
        <v>312</v>
      </c>
      <c r="B7" s="4" t="s">
        <v>313</v>
      </c>
    </row>
    <row r="8" spans="1:2">
      <c r="A8" s="4" t="s">
        <v>314</v>
      </c>
    </row>
    <row r="9" spans="1:2">
      <c r="A9" s="3" t="s">
        <v>307</v>
      </c>
    </row>
    <row r="10" spans="1:2">
      <c r="A10" s="4" t="s">
        <v>308</v>
      </c>
      <c r="B10" s="4" t="s">
        <v>315</v>
      </c>
    </row>
    <row r="11" spans="1:2">
      <c r="A11" s="4" t="s">
        <v>312</v>
      </c>
      <c r="B11"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193</v>
      </c>
    </row>
    <row r="4" spans="1:2">
      <c r="A4" s="4" t="s">
        <v>318</v>
      </c>
      <c r="B4" s="4" t="s">
        <v>319</v>
      </c>
    </row>
    <row r="5" spans="1:2">
      <c r="A5" s="4" t="s">
        <v>287</v>
      </c>
      <c r="B5" s="4" t="s">
        <v>288</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19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199</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05</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7" t="n">
        <v>155545000</v>
      </c>
      <c r="C4" s="7" t="n">
        <v>278221000</v>
      </c>
      <c r="D4" s="7" t="n">
        <v>248484000</v>
      </c>
    </row>
    <row r="5" spans="1:4">
      <c r="A5" s="3" t="s">
        <v>68</v>
      </c>
    </row>
    <row r="6" spans="1:4">
      <c r="A6" s="4" t="s">
        <v>69</v>
      </c>
      <c r="B6" s="5" t="n">
        <v>56836000</v>
      </c>
      <c r="C6" s="5" t="n">
        <v>73247000</v>
      </c>
      <c r="D6" s="5" t="n">
        <v>58495000</v>
      </c>
    </row>
    <row r="7" spans="1:4">
      <c r="A7" s="4" t="s">
        <v>70</v>
      </c>
      <c r="B7" s="5" t="n">
        <v>51794000</v>
      </c>
      <c r="C7" s="5" t="n">
        <v>83328000</v>
      </c>
      <c r="D7" s="5" t="n">
        <v>83333000</v>
      </c>
    </row>
    <row r="8" spans="1:4">
      <c r="A8" s="4" t="s">
        <v>71</v>
      </c>
      <c r="B8" s="5" t="n">
        <v>47500000</v>
      </c>
      <c r="C8" s="5" t="n">
        <v>51184000</v>
      </c>
      <c r="D8" s="5" t="n">
        <v>42055000</v>
      </c>
    </row>
    <row r="9" spans="1:4">
      <c r="A9" s="4" t="s">
        <v>72</v>
      </c>
      <c r="B9" s="5" t="n">
        <v>55596000</v>
      </c>
      <c r="C9" s="5" t="n">
        <v>68570000</v>
      </c>
      <c r="D9" s="5" t="n">
        <v>70199000</v>
      </c>
    </row>
    <row r="10" spans="1:4">
      <c r="A10" s="4" t="s">
        <v>73</v>
      </c>
      <c r="B10" s="5" t="n">
        <v>5959000</v>
      </c>
      <c r="C10" s="5" t="n">
        <v>3316000</v>
      </c>
      <c r="D10" s="5" t="n">
        <v>0</v>
      </c>
    </row>
    <row r="11" spans="1:4">
      <c r="A11" s="4" t="s">
        <v>74</v>
      </c>
      <c r="B11" s="5" t="n">
        <v>4585000</v>
      </c>
      <c r="C11" s="5" t="n">
        <v>23473000</v>
      </c>
      <c r="D11" s="5" t="n">
        <v>0</v>
      </c>
    </row>
    <row r="12" spans="1:4">
      <c r="A12" s="4" t="s">
        <v>75</v>
      </c>
      <c r="B12" s="5" t="n">
        <v>90251000</v>
      </c>
      <c r="C12" s="5" t="n">
        <v>0</v>
      </c>
      <c r="D12" s="5" t="n">
        <v>0</v>
      </c>
    </row>
    <row r="13" spans="1:4">
      <c r="A13" s="4" t="s">
        <v>76</v>
      </c>
      <c r="B13" s="5" t="n">
        <v>312521000</v>
      </c>
      <c r="C13" s="5" t="n">
        <v>303118000</v>
      </c>
      <c r="D13" s="5" t="n">
        <v>254082000</v>
      </c>
    </row>
    <row r="14" spans="1:4">
      <c r="A14" s="4" t="s">
        <v>77</v>
      </c>
      <c r="B14" s="5" t="n">
        <v>-156976000</v>
      </c>
      <c r="C14" s="5" t="n">
        <v>-24897000</v>
      </c>
      <c r="D14" s="5" t="n">
        <v>-5598000</v>
      </c>
    </row>
    <row r="15" spans="1:4">
      <c r="A15" s="3" t="s">
        <v>78</v>
      </c>
    </row>
    <row r="16" spans="1:4">
      <c r="A16" s="4" t="s">
        <v>79</v>
      </c>
      <c r="B16" s="5" t="n">
        <v>-908000</v>
      </c>
      <c r="C16" s="5" t="n">
        <v>-491000</v>
      </c>
      <c r="D16" s="5" t="n">
        <v>-59000</v>
      </c>
    </row>
    <row r="17" spans="1:4">
      <c r="A17" s="4" t="s">
        <v>80</v>
      </c>
      <c r="B17" s="5" t="n">
        <v>688000</v>
      </c>
      <c r="C17" s="5" t="n">
        <v>554000</v>
      </c>
      <c r="D17" s="5" t="n">
        <v>0</v>
      </c>
    </row>
    <row r="18" spans="1:4">
      <c r="A18" s="4" t="s">
        <v>81</v>
      </c>
      <c r="B18" s="5" t="n">
        <v>1165000</v>
      </c>
      <c r="C18" s="5" t="n">
        <v>-939000</v>
      </c>
      <c r="D18" s="5" t="n">
        <v>-1400000</v>
      </c>
    </row>
    <row r="19" spans="1:4">
      <c r="A19" s="4" t="s">
        <v>82</v>
      </c>
      <c r="B19" s="5" t="n">
        <v>-431000</v>
      </c>
      <c r="C19" s="5" t="n">
        <v>-1984000</v>
      </c>
      <c r="D19" s="5" t="n">
        <v>-1459000</v>
      </c>
    </row>
    <row r="20" spans="1:4">
      <c r="A20" s="4" t="s">
        <v>83</v>
      </c>
      <c r="B20" s="5" t="n">
        <v>-156545000</v>
      </c>
      <c r="C20" s="5" t="n">
        <v>-22913000</v>
      </c>
      <c r="D20" s="5" t="n">
        <v>-4139000</v>
      </c>
    </row>
    <row r="21" spans="1:4">
      <c r="A21" s="4" t="s">
        <v>84</v>
      </c>
      <c r="B21" s="5" t="n">
        <v>-1762000</v>
      </c>
      <c r="C21" s="5" t="n">
        <v>-4860000</v>
      </c>
      <c r="D21" s="5" t="n">
        <v>-4561000</v>
      </c>
    </row>
    <row r="22" spans="1:4">
      <c r="A22" s="4" t="s">
        <v>85</v>
      </c>
      <c r="B22" s="7" t="n">
        <v>-154783000</v>
      </c>
      <c r="C22" s="7" t="n">
        <v>-18053000</v>
      </c>
      <c r="D22" s="7" t="n">
        <v>422000</v>
      </c>
    </row>
    <row r="23" spans="1:4">
      <c r="A23" s="3" t="s">
        <v>86</v>
      </c>
    </row>
    <row r="24" spans="1:4">
      <c r="A24" s="4" t="s">
        <v>87</v>
      </c>
      <c r="B24" s="9" t="n">
        <v>-3.17</v>
      </c>
      <c r="C24" s="9" t="n">
        <v>-0.39</v>
      </c>
      <c r="D24" s="9" t="n">
        <v>0.01</v>
      </c>
    </row>
    <row r="25" spans="1:4">
      <c r="A25" s="4" t="s">
        <v>88</v>
      </c>
      <c r="B25" s="9" t="n">
        <v>-3.17</v>
      </c>
      <c r="C25" s="9" t="n">
        <v>-0.39</v>
      </c>
      <c r="D25" s="9" t="n">
        <v>0.01</v>
      </c>
    </row>
    <row r="26" spans="1:4">
      <c r="A26" s="3" t="s">
        <v>89</v>
      </c>
    </row>
    <row r="27" spans="1:4">
      <c r="A27" s="4" t="s">
        <v>90</v>
      </c>
      <c r="B27" s="5" t="n">
        <v>48869</v>
      </c>
      <c r="C27" s="5" t="n">
        <v>46655</v>
      </c>
      <c r="D27" s="5" t="n">
        <v>39663</v>
      </c>
    </row>
    <row r="28" spans="1:4">
      <c r="A28" s="4" t="s">
        <v>91</v>
      </c>
      <c r="B28" s="5" t="n">
        <v>48869</v>
      </c>
      <c r="C28" s="5" t="n">
        <v>46655</v>
      </c>
      <c r="D28" s="5" t="n">
        <v>444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1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20</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26</v>
      </c>
    </row>
    <row r="4" spans="1:2">
      <c r="A4" s="4" t="s">
        <v>225</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4"/>
    <col customWidth="1" max="11" min="11" width="27"/>
    <col customWidth="1" max="12" min="12" width="21"/>
  </cols>
  <sheetData>
    <row r="1" spans="1:12">
      <c r="A1" s="1" t="s">
        <v>366</v>
      </c>
      <c r="B1" s="2" t="s">
        <v>367</v>
      </c>
      <c r="J1" s="2" t="s">
        <v>1</v>
      </c>
    </row>
    <row r="2" spans="1:12">
      <c r="B2" s="2" t="s">
        <v>368</v>
      </c>
      <c r="C2" s="2" t="s">
        <v>369</v>
      </c>
      <c r="D2" s="2" t="s">
        <v>370</v>
      </c>
      <c r="E2" s="2" t="s">
        <v>371</v>
      </c>
      <c r="F2" s="2" t="s">
        <v>372</v>
      </c>
      <c r="G2" s="2" t="s">
        <v>373</v>
      </c>
      <c r="H2" s="2" t="s">
        <v>374</v>
      </c>
      <c r="I2" s="2" t="s">
        <v>375</v>
      </c>
      <c r="J2" s="2" t="s">
        <v>376</v>
      </c>
      <c r="K2" s="2" t="s">
        <v>372</v>
      </c>
      <c r="L2" s="2" t="s">
        <v>377</v>
      </c>
    </row>
    <row r="3" spans="1:12">
      <c r="A3" s="3" t="s">
        <v>175</v>
      </c>
    </row>
    <row r="4" spans="1:12">
      <c r="A4" s="4" t="s">
        <v>378</v>
      </c>
      <c r="J4" s="5" t="n">
        <v>1</v>
      </c>
    </row>
    <row r="5" spans="1:12">
      <c r="A5" s="4" t="s">
        <v>379</v>
      </c>
      <c r="J5" s="4" t="s">
        <v>380</v>
      </c>
    </row>
    <row r="6" spans="1:12">
      <c r="A6" s="4" t="s">
        <v>381</v>
      </c>
      <c r="J6" s="7" t="n">
        <v>0</v>
      </c>
      <c r="K6" s="7" t="n">
        <v>0</v>
      </c>
      <c r="L6" s="7" t="n">
        <v>0</v>
      </c>
    </row>
    <row r="7" spans="1:12">
      <c r="A7" s="4" t="s">
        <v>382</v>
      </c>
      <c r="J7" s="4" t="s">
        <v>383</v>
      </c>
    </row>
    <row r="8" spans="1:12">
      <c r="A8" s="4" t="s">
        <v>384</v>
      </c>
      <c r="B8" s="7" t="n">
        <v>0</v>
      </c>
      <c r="F8" s="7" t="n">
        <v>100000</v>
      </c>
      <c r="J8" s="7" t="n">
        <v>0</v>
      </c>
      <c r="K8" s="5" t="n">
        <v>100000</v>
      </c>
    </row>
    <row r="9" spans="1:12">
      <c r="A9" s="4" t="s">
        <v>385</v>
      </c>
      <c r="B9" s="5" t="n">
        <v>500000</v>
      </c>
      <c r="F9" s="5" t="n">
        <v>700000</v>
      </c>
      <c r="J9" s="5" t="n">
        <v>500000</v>
      </c>
      <c r="K9" s="5" t="n">
        <v>700000</v>
      </c>
      <c r="L9" s="5" t="n">
        <v>1000000</v>
      </c>
    </row>
    <row r="10" spans="1:12">
      <c r="A10" s="4" t="s">
        <v>386</v>
      </c>
      <c r="J10" s="5" t="n">
        <v>700000</v>
      </c>
      <c r="K10" s="5" t="n">
        <v>1100000</v>
      </c>
      <c r="L10" s="5" t="n">
        <v>200000</v>
      </c>
    </row>
    <row r="11" spans="1:12">
      <c r="A11" s="4" t="s">
        <v>75</v>
      </c>
      <c r="B11" s="7" t="n">
        <v>0</v>
      </c>
      <c r="C11" s="7" t="n">
        <v>90251000</v>
      </c>
      <c r="D11" s="7" t="n">
        <v>0</v>
      </c>
      <c r="E11" s="7" t="n">
        <v>0</v>
      </c>
      <c r="F11" s="7" t="n">
        <v>0</v>
      </c>
      <c r="G11" s="7" t="n">
        <v>0</v>
      </c>
      <c r="H11" s="7" t="n">
        <v>0</v>
      </c>
      <c r="I11" s="7" t="n">
        <v>0</v>
      </c>
      <c r="J11" s="7" t="n">
        <v>90251000</v>
      </c>
      <c r="K11" s="7" t="n">
        <v>0</v>
      </c>
      <c r="L11" s="7" t="n">
        <v>0</v>
      </c>
    </row>
    <row r="12" spans="1:12">
      <c r="A12" s="3" t="s">
        <v>387</v>
      </c>
    </row>
    <row r="13" spans="1:12">
      <c r="A13" s="4" t="s">
        <v>388</v>
      </c>
      <c r="B13" s="5" t="n">
        <v>500000000</v>
      </c>
      <c r="F13" s="5" t="n">
        <v>500000000</v>
      </c>
      <c r="J13" s="5" t="n">
        <v>500000000</v>
      </c>
      <c r="K13" s="5" t="n">
        <v>500000000</v>
      </c>
    </row>
    <row r="14" spans="1:12">
      <c r="A14" s="4" t="s">
        <v>389</v>
      </c>
      <c r="B14" s="5" t="n">
        <v>10000000</v>
      </c>
      <c r="J14" s="5" t="n">
        <v>10000000</v>
      </c>
    </row>
    <row r="15" spans="1:12">
      <c r="A15" s="4" t="s">
        <v>390</v>
      </c>
      <c r="B15" s="5" t="n">
        <v>15881965</v>
      </c>
      <c r="J15" s="5" t="n">
        <v>15881965</v>
      </c>
    </row>
    <row r="16" spans="1:12">
      <c r="A16" s="4" t="s">
        <v>391</v>
      </c>
    </row>
    <row r="17" spans="1:12">
      <c r="A17" s="3" t="s">
        <v>392</v>
      </c>
    </row>
    <row r="18" spans="1:12">
      <c r="A18" s="4" t="s">
        <v>393</v>
      </c>
      <c r="J18" s="4" t="s">
        <v>394</v>
      </c>
      <c r="K18" s="4" t="s">
        <v>395</v>
      </c>
    </row>
    <row r="19" spans="1:12">
      <c r="A19" s="4" t="s">
        <v>396</v>
      </c>
    </row>
    <row r="20" spans="1:12">
      <c r="A20" s="3" t="s">
        <v>392</v>
      </c>
    </row>
    <row r="21" spans="1:12">
      <c r="A21" s="4" t="s">
        <v>393</v>
      </c>
      <c r="J21" s="4" t="s">
        <v>397</v>
      </c>
      <c r="K21" s="4" t="s">
        <v>39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7"/>
  </cols>
  <sheetData>
    <row r="1" spans="1:2">
      <c r="A1" s="1" t="s">
        <v>408</v>
      </c>
      <c r="B1" s="2" t="s">
        <v>1</v>
      </c>
    </row>
    <row r="2" spans="1:2">
      <c r="B2" s="2" t="s">
        <v>2</v>
      </c>
    </row>
    <row r="3" spans="1:2">
      <c r="A3" s="4" t="s">
        <v>409</v>
      </c>
    </row>
    <row r="4" spans="1:2">
      <c r="A4" s="3" t="s">
        <v>410</v>
      </c>
    </row>
    <row r="5" spans="1:2">
      <c r="A5" s="4" t="s">
        <v>411</v>
      </c>
      <c r="B5" s="4" t="s">
        <v>403</v>
      </c>
    </row>
    <row r="6" spans="1:2">
      <c r="A6" s="4" t="s">
        <v>412</v>
      </c>
    </row>
    <row r="7" spans="1:2">
      <c r="A7" s="3" t="s">
        <v>410</v>
      </c>
    </row>
    <row r="8" spans="1:2">
      <c r="A8" s="4" t="s">
        <v>411</v>
      </c>
      <c r="B8" s="4" t="s">
        <v>405</v>
      </c>
    </row>
    <row r="9" spans="1:2">
      <c r="A9" s="4" t="s">
        <v>413</v>
      </c>
    </row>
    <row r="10" spans="1:2">
      <c r="A10" s="3" t="s">
        <v>410</v>
      </c>
    </row>
    <row r="11" spans="1:2">
      <c r="A11" s="4" t="s">
        <v>411</v>
      </c>
      <c r="B11" s="4" t="s">
        <v>414</v>
      </c>
    </row>
    <row r="12" spans="1:2">
      <c r="A12" s="4" t="s">
        <v>415</v>
      </c>
    </row>
    <row r="13" spans="1:2">
      <c r="A13" s="3" t="s">
        <v>410</v>
      </c>
    </row>
    <row r="14" spans="1:2">
      <c r="A14" s="4" t="s">
        <v>411</v>
      </c>
      <c r="B14" s="4" t="s">
        <v>403</v>
      </c>
    </row>
    <row r="15" spans="1:2">
      <c r="A15" s="4" t="s">
        <v>416</v>
      </c>
    </row>
    <row r="16" spans="1:2">
      <c r="A16" s="3" t="s">
        <v>410</v>
      </c>
    </row>
    <row r="17" spans="1:2">
      <c r="A17" s="4" t="s">
        <v>411</v>
      </c>
      <c r="B17" s="4" t="s">
        <v>417</v>
      </c>
    </row>
    <row r="18" spans="1:2">
      <c r="A18" s="4" t="s">
        <v>418</v>
      </c>
    </row>
    <row r="19" spans="1:2">
      <c r="A19" s="3" t="s">
        <v>410</v>
      </c>
    </row>
    <row r="20" spans="1:2">
      <c r="A20" s="4" t="s">
        <v>411</v>
      </c>
      <c r="B20" s="4" t="s">
        <v>403</v>
      </c>
    </row>
    <row r="21" spans="1:2">
      <c r="A21" s="4" t="s">
        <v>419</v>
      </c>
    </row>
    <row r="22" spans="1:2">
      <c r="A22" s="3" t="s">
        <v>410</v>
      </c>
    </row>
    <row r="23" spans="1:2">
      <c r="A23" s="4" t="s">
        <v>411</v>
      </c>
      <c r="B23" s="4" t="s">
        <v>420</v>
      </c>
    </row>
    <row r="24" spans="1:2">
      <c r="A24" s="4" t="s">
        <v>421</v>
      </c>
    </row>
    <row r="25" spans="1:2">
      <c r="A25" s="3" t="s">
        <v>410</v>
      </c>
    </row>
    <row r="26" spans="1:2">
      <c r="A26" s="4" t="s">
        <v>411</v>
      </c>
      <c r="B26" s="4" t="s">
        <v>422</v>
      </c>
    </row>
    <row r="27" spans="1:2">
      <c r="A27" s="4" t="s">
        <v>423</v>
      </c>
    </row>
    <row r="28" spans="1:2">
      <c r="A28" s="3" t="s">
        <v>410</v>
      </c>
    </row>
    <row r="29" spans="1:2">
      <c r="A29" s="4" t="s">
        <v>411</v>
      </c>
      <c r="B29"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430</v>
      </c>
    </row>
    <row r="4" spans="1:12">
      <c r="A4" s="4" t="s">
        <v>85</v>
      </c>
      <c r="B4" s="7" t="n">
        <v>-23817</v>
      </c>
      <c r="C4" s="7" t="n">
        <v>-103571</v>
      </c>
      <c r="D4" s="7" t="n">
        <v>-11555</v>
      </c>
      <c r="E4" s="7" t="n">
        <v>-15840</v>
      </c>
      <c r="F4" s="7" t="n">
        <v>-21190</v>
      </c>
      <c r="G4" s="7" t="n">
        <v>3530</v>
      </c>
      <c r="H4" s="7" t="n">
        <v>-2677</v>
      </c>
      <c r="I4" s="7" t="n">
        <v>2284</v>
      </c>
      <c r="J4" s="7" t="n">
        <v>-154783</v>
      </c>
      <c r="K4" s="7" t="n">
        <v>-18053</v>
      </c>
      <c r="L4" s="7" t="n">
        <v>422</v>
      </c>
    </row>
    <row r="5" spans="1:12">
      <c r="A5" s="4" t="s">
        <v>431</v>
      </c>
      <c r="J5" s="5" t="n">
        <v>49720</v>
      </c>
      <c r="K5" s="5" t="n">
        <v>48512</v>
      </c>
      <c r="L5" s="5" t="n">
        <v>42067</v>
      </c>
    </row>
    <row r="6" spans="1:12">
      <c r="A6" s="4" t="s">
        <v>432</v>
      </c>
      <c r="J6" s="5" t="n">
        <v>-851</v>
      </c>
      <c r="K6" s="5" t="n">
        <v>-1857</v>
      </c>
      <c r="L6" s="5" t="n">
        <v>-1677</v>
      </c>
    </row>
    <row r="7" spans="1:12">
      <c r="A7" s="4" t="s">
        <v>433</v>
      </c>
      <c r="J7" s="5" t="n">
        <v>0</v>
      </c>
      <c r="K7" s="5" t="n">
        <v>0</v>
      </c>
      <c r="L7" s="5" t="n">
        <v>-727</v>
      </c>
    </row>
    <row r="8" spans="1:12">
      <c r="A8" s="4" t="s">
        <v>434</v>
      </c>
      <c r="B8" s="5" t="n">
        <v>49293</v>
      </c>
      <c r="C8" s="5" t="n">
        <v>49055</v>
      </c>
      <c r="D8" s="5" t="n">
        <v>48783</v>
      </c>
      <c r="E8" s="5" t="n">
        <v>48332</v>
      </c>
      <c r="F8" s="5" t="n">
        <v>48051</v>
      </c>
      <c r="G8" s="5" t="n">
        <v>47538</v>
      </c>
      <c r="H8" s="5" t="n">
        <v>46341</v>
      </c>
      <c r="I8" s="5" t="n">
        <v>44663</v>
      </c>
      <c r="J8" s="5" t="n">
        <v>48869</v>
      </c>
      <c r="K8" s="5" t="n">
        <v>46655</v>
      </c>
      <c r="L8" s="5" t="n">
        <v>39663</v>
      </c>
    </row>
    <row r="9" spans="1:12">
      <c r="A9" s="4" t="s">
        <v>435</v>
      </c>
      <c r="B9" s="9" t="n">
        <v>-0.48</v>
      </c>
      <c r="C9" s="9" t="n">
        <v>-2.11</v>
      </c>
      <c r="D9" s="9" t="n">
        <v>-0.24</v>
      </c>
      <c r="E9" s="9" t="n">
        <v>-0.33</v>
      </c>
      <c r="F9" s="9" t="n">
        <v>-0.44</v>
      </c>
      <c r="G9" s="9" t="n">
        <v>0.07000000000000001</v>
      </c>
      <c r="H9" s="9" t="n">
        <v>-0.06</v>
      </c>
      <c r="I9" s="9" t="n">
        <v>0.05</v>
      </c>
      <c r="J9" s="9" t="n">
        <v>-3.17</v>
      </c>
      <c r="K9" s="9" t="n">
        <v>-0.39</v>
      </c>
      <c r="L9" s="9" t="n">
        <v>0.01</v>
      </c>
    </row>
    <row r="10" spans="1:12">
      <c r="A10" s="3" t="s">
        <v>436</v>
      </c>
    </row>
    <row r="11" spans="1:12">
      <c r="A11" s="4" t="s">
        <v>85</v>
      </c>
      <c r="B11" s="7" t="n">
        <v>-23817</v>
      </c>
      <c r="C11" s="7" t="n">
        <v>-103571</v>
      </c>
      <c r="D11" s="7" t="n">
        <v>-11555</v>
      </c>
      <c r="E11" s="7" t="n">
        <v>-15840</v>
      </c>
      <c r="F11" s="7" t="n">
        <v>-21190</v>
      </c>
      <c r="G11" s="7" t="n">
        <v>3530</v>
      </c>
      <c r="H11" s="7" t="n">
        <v>-2677</v>
      </c>
      <c r="I11" s="7" t="n">
        <v>2284</v>
      </c>
      <c r="J11" s="7" t="n">
        <v>-154783</v>
      </c>
      <c r="K11" s="7" t="n">
        <v>-18053</v>
      </c>
      <c r="L11" s="7" t="n">
        <v>422</v>
      </c>
    </row>
    <row r="12" spans="1:12">
      <c r="A12" s="4" t="s">
        <v>437</v>
      </c>
      <c r="B12" s="5" t="n">
        <v>49293</v>
      </c>
      <c r="C12" s="5" t="n">
        <v>49055</v>
      </c>
      <c r="D12" s="5" t="n">
        <v>48783</v>
      </c>
      <c r="E12" s="5" t="n">
        <v>48332</v>
      </c>
      <c r="F12" s="5" t="n">
        <v>48051</v>
      </c>
      <c r="G12" s="5" t="n">
        <v>47538</v>
      </c>
      <c r="H12" s="5" t="n">
        <v>46341</v>
      </c>
      <c r="I12" s="5" t="n">
        <v>44663</v>
      </c>
      <c r="J12" s="5" t="n">
        <v>48869</v>
      </c>
      <c r="K12" s="5" t="n">
        <v>46655</v>
      </c>
      <c r="L12" s="5" t="n">
        <v>39663</v>
      </c>
    </row>
    <row r="13" spans="1:12">
      <c r="A13" s="4" t="s">
        <v>438</v>
      </c>
      <c r="J13" s="5" t="n">
        <v>0</v>
      </c>
      <c r="K13" s="5" t="n">
        <v>0</v>
      </c>
      <c r="L13" s="5" t="n">
        <v>591</v>
      </c>
    </row>
    <row r="14" spans="1:12">
      <c r="A14" s="4" t="s">
        <v>439</v>
      </c>
      <c r="J14" s="5" t="n">
        <v>0</v>
      </c>
      <c r="K14" s="5" t="n">
        <v>0</v>
      </c>
      <c r="L14" s="5" t="n">
        <v>748</v>
      </c>
    </row>
    <row r="15" spans="1:12">
      <c r="A15" s="4" t="s">
        <v>440</v>
      </c>
      <c r="B15" s="5" t="n">
        <v>49293</v>
      </c>
      <c r="C15" s="5" t="n">
        <v>49055</v>
      </c>
      <c r="D15" s="5" t="n">
        <v>48783</v>
      </c>
      <c r="E15" s="5" t="n">
        <v>48332</v>
      </c>
      <c r="F15" s="5" t="n">
        <v>48051</v>
      </c>
      <c r="G15" s="5" t="n">
        <v>48683</v>
      </c>
      <c r="H15" s="5" t="n">
        <v>46341</v>
      </c>
      <c r="I15" s="5" t="n">
        <v>48676</v>
      </c>
      <c r="J15" s="5" t="n">
        <v>48869</v>
      </c>
      <c r="K15" s="5" t="n">
        <v>46655</v>
      </c>
      <c r="L15" s="5" t="n">
        <v>44495</v>
      </c>
    </row>
    <row r="16" spans="1:12">
      <c r="A16" s="4" t="s">
        <v>441</v>
      </c>
      <c r="B16" s="9" t="n">
        <v>-0.48</v>
      </c>
      <c r="C16" s="9" t="n">
        <v>-2.11</v>
      </c>
      <c r="D16" s="9" t="n">
        <v>-0.24</v>
      </c>
      <c r="E16" s="9" t="n">
        <v>-0.33</v>
      </c>
      <c r="F16" s="9" t="n">
        <v>-0.44</v>
      </c>
      <c r="G16" s="9" t="n">
        <v>0.07000000000000001</v>
      </c>
      <c r="H16" s="9" t="n">
        <v>-0.06</v>
      </c>
      <c r="I16" s="9" t="n">
        <v>0.05</v>
      </c>
      <c r="J16" s="9" t="n">
        <v>-3.17</v>
      </c>
      <c r="K16" s="9" t="n">
        <v>-0.39</v>
      </c>
      <c r="L16" s="9" t="n">
        <v>0.01</v>
      </c>
    </row>
    <row r="17" spans="1:12">
      <c r="A17" s="4" t="s">
        <v>442</v>
      </c>
    </row>
    <row r="18" spans="1:12">
      <c r="A18" s="3" t="s">
        <v>436</v>
      </c>
    </row>
    <row r="19" spans="1:12">
      <c r="A19" s="4" t="s">
        <v>443</v>
      </c>
      <c r="J19" s="5" t="n">
        <v>0</v>
      </c>
      <c r="K19" s="5" t="n">
        <v>0</v>
      </c>
      <c r="L19" s="5" t="n">
        <v>2510</v>
      </c>
    </row>
    <row r="20" spans="1:12">
      <c r="A20" s="4" t="s">
        <v>444</v>
      </c>
    </row>
    <row r="21" spans="1:12">
      <c r="A21" s="3" t="s">
        <v>436</v>
      </c>
    </row>
    <row r="22" spans="1:12">
      <c r="A22" s="4" t="s">
        <v>443</v>
      </c>
      <c r="J22" s="5" t="n">
        <v>0</v>
      </c>
      <c r="K22" s="5" t="n">
        <v>0</v>
      </c>
      <c r="L22" s="5" t="n">
        <v>532</v>
      </c>
    </row>
    <row r="23" spans="1:12">
      <c r="A23" s="4" t="s">
        <v>445</v>
      </c>
    </row>
    <row r="24" spans="1:12">
      <c r="A24" s="3" t="s">
        <v>436</v>
      </c>
    </row>
    <row r="25" spans="1:12">
      <c r="A25" s="4" t="s">
        <v>443</v>
      </c>
      <c r="J25" s="5" t="n">
        <v>0</v>
      </c>
      <c r="K25" s="5" t="n">
        <v>0</v>
      </c>
      <c r="L25" s="5" t="n">
        <v>426</v>
      </c>
    </row>
    <row r="26" spans="1:12">
      <c r="A26" s="4" t="s">
        <v>446</v>
      </c>
    </row>
    <row r="27" spans="1:12">
      <c r="A27" s="3" t="s">
        <v>436</v>
      </c>
    </row>
    <row r="28" spans="1:12">
      <c r="A28" s="4" t="s">
        <v>443</v>
      </c>
      <c r="J28" s="5" t="n">
        <v>0</v>
      </c>
      <c r="K28" s="5" t="n">
        <v>0</v>
      </c>
      <c r="L28" s="5" t="n">
        <v>2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65</v>
      </c>
    </row>
    <row r="3" spans="1:4">
      <c r="A3" s="3" t="s">
        <v>448</v>
      </c>
    </row>
    <row r="4" spans="1:4">
      <c r="A4" s="4" t="s">
        <v>449</v>
      </c>
      <c r="B4" s="5" t="n">
        <v>1023000</v>
      </c>
      <c r="C4" s="5" t="n">
        <v>2398000</v>
      </c>
      <c r="D4" s="5" t="n">
        <v>704000</v>
      </c>
    </row>
    <row r="5" spans="1:4">
      <c r="A5" s="4" t="s">
        <v>314</v>
      </c>
    </row>
    <row r="6" spans="1:4">
      <c r="A6" s="3" t="s">
        <v>448</v>
      </c>
    </row>
    <row r="7" spans="1:4">
      <c r="A7" s="4" t="s">
        <v>450</v>
      </c>
      <c r="D7" s="5" t="n">
        <v>971481</v>
      </c>
    </row>
    <row r="8" spans="1:4">
      <c r="A8" s="4" t="s">
        <v>451</v>
      </c>
      <c r="D8" s="5" t="n">
        <v>126098</v>
      </c>
    </row>
    <row r="9" spans="1:4">
      <c r="A9" s="4" t="s">
        <v>452</v>
      </c>
    </row>
    <row r="10" spans="1:4">
      <c r="A10" s="3" t="s">
        <v>448</v>
      </c>
    </row>
    <row r="11" spans="1:4">
      <c r="A11" s="4" t="s">
        <v>450</v>
      </c>
      <c r="D11" s="5" t="n">
        <v>585170</v>
      </c>
    </row>
    <row r="12" spans="1:4">
      <c r="A12" s="4" t="s">
        <v>453</v>
      </c>
    </row>
    <row r="13" spans="1:4">
      <c r="A13" s="3" t="s">
        <v>448</v>
      </c>
    </row>
    <row r="14" spans="1:4">
      <c r="A14" s="4" t="s">
        <v>449</v>
      </c>
      <c r="B14" s="5" t="n">
        <v>120000</v>
      </c>
      <c r="C14" s="5" t="n">
        <v>951000</v>
      </c>
      <c r="D14" s="5" t="n">
        <v>0</v>
      </c>
    </row>
    <row r="15" spans="1:4">
      <c r="A15" s="4" t="s">
        <v>444</v>
      </c>
    </row>
    <row r="16" spans="1:4">
      <c r="A16" s="3" t="s">
        <v>448</v>
      </c>
    </row>
    <row r="17" spans="1:4">
      <c r="A17" s="4" t="s">
        <v>449</v>
      </c>
      <c r="B17" s="5" t="n">
        <v>297000</v>
      </c>
      <c r="C17" s="5" t="n">
        <v>414000</v>
      </c>
      <c r="D17" s="5" t="n">
        <v>0</v>
      </c>
    </row>
    <row r="18" spans="1:4">
      <c r="A18" s="4" t="s">
        <v>454</v>
      </c>
    </row>
    <row r="19" spans="1:4">
      <c r="A19" s="3" t="s">
        <v>448</v>
      </c>
    </row>
    <row r="20" spans="1:4">
      <c r="A20" s="4" t="s">
        <v>449</v>
      </c>
      <c r="B20" s="5" t="n">
        <v>556000</v>
      </c>
      <c r="C20" s="5" t="n">
        <v>611000</v>
      </c>
      <c r="D20" s="5" t="n">
        <v>0</v>
      </c>
    </row>
    <row r="21" spans="1:4">
      <c r="A21" s="4" t="s">
        <v>455</v>
      </c>
    </row>
    <row r="22" spans="1:4">
      <c r="A22" s="3" t="s">
        <v>448</v>
      </c>
    </row>
    <row r="23" spans="1:4">
      <c r="A23" s="4" t="s">
        <v>449</v>
      </c>
      <c r="B23" s="5" t="n">
        <v>0</v>
      </c>
      <c r="C23" s="5" t="n">
        <v>392000</v>
      </c>
      <c r="D23" s="5" t="n">
        <v>0</v>
      </c>
    </row>
    <row r="24" spans="1:4">
      <c r="A24" s="4" t="s">
        <v>456</v>
      </c>
    </row>
    <row r="25" spans="1:4">
      <c r="A25" s="3" t="s">
        <v>448</v>
      </c>
    </row>
    <row r="26" spans="1:4">
      <c r="A26" s="4" t="s">
        <v>449</v>
      </c>
      <c r="B26" s="5" t="n">
        <v>50000</v>
      </c>
      <c r="C26" s="5" t="n">
        <v>30000</v>
      </c>
      <c r="D26" s="5" t="n">
        <v>0</v>
      </c>
    </row>
    <row r="27" spans="1:4">
      <c r="A27" s="4" t="s">
        <v>457</v>
      </c>
    </row>
    <row r="28" spans="1:4">
      <c r="A28" s="3" t="s">
        <v>448</v>
      </c>
    </row>
    <row r="29" spans="1:4">
      <c r="A29" s="4" t="s">
        <v>449</v>
      </c>
      <c r="B29" s="5" t="n">
        <v>0</v>
      </c>
      <c r="C29" s="5" t="n">
        <v>0</v>
      </c>
      <c r="D29" s="5" t="n">
        <v>70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65</v>
      </c>
    </row>
    <row r="3" spans="1:4">
      <c r="A3" s="3" t="s">
        <v>93</v>
      </c>
    </row>
    <row r="4" spans="1:4">
      <c r="A4" s="4" t="s">
        <v>85</v>
      </c>
      <c r="B4" s="7" t="n">
        <v>-154783</v>
      </c>
      <c r="C4" s="7" t="n">
        <v>-18053</v>
      </c>
      <c r="D4" s="7" t="n">
        <v>422</v>
      </c>
    </row>
    <row r="5" spans="1:4">
      <c r="A5" s="3" t="s">
        <v>94</v>
      </c>
    </row>
    <row r="6" spans="1:4">
      <c r="A6" s="4" t="s">
        <v>95</v>
      </c>
      <c r="B6" s="5" t="n">
        <v>-28</v>
      </c>
      <c r="C6" s="5" t="n">
        <v>67</v>
      </c>
      <c r="D6" s="5" t="n">
        <v>-68</v>
      </c>
    </row>
    <row r="7" spans="1:4">
      <c r="A7" s="4" t="s">
        <v>96</v>
      </c>
      <c r="B7" s="5" t="n">
        <v>342</v>
      </c>
      <c r="C7" s="5" t="n">
        <v>-325</v>
      </c>
      <c r="D7" s="5" t="n">
        <v>61</v>
      </c>
    </row>
    <row r="8" spans="1:4">
      <c r="A8" s="4" t="s">
        <v>97</v>
      </c>
      <c r="B8" s="5" t="n">
        <v>314</v>
      </c>
      <c r="C8" s="5" t="n">
        <v>-258</v>
      </c>
      <c r="D8" s="5" t="n">
        <v>-7</v>
      </c>
    </row>
    <row r="9" spans="1:4">
      <c r="A9" s="4" t="s">
        <v>98</v>
      </c>
      <c r="B9" s="7" t="n">
        <v>-154469</v>
      </c>
      <c r="C9" s="7" t="n">
        <v>-18311</v>
      </c>
      <c r="D9" s="7" t="n">
        <v>4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4" t="s">
        <v>459</v>
      </c>
    </row>
    <row r="3" spans="1:3">
      <c r="A3" s="3" t="s">
        <v>460</v>
      </c>
    </row>
    <row r="4" spans="1:3">
      <c r="A4" s="4" t="s">
        <v>461</v>
      </c>
      <c r="B4" s="7" t="n">
        <v>52524</v>
      </c>
      <c r="C4" s="7" t="n">
        <v>40551</v>
      </c>
    </row>
    <row r="5" spans="1:3">
      <c r="A5" s="4" t="s">
        <v>462</v>
      </c>
      <c r="B5" s="5" t="n">
        <v>0</v>
      </c>
      <c r="C5" s="5" t="n">
        <v>1</v>
      </c>
    </row>
    <row r="6" spans="1:3">
      <c r="A6" s="4" t="s">
        <v>463</v>
      </c>
      <c r="B6" s="5" t="n">
        <v>-20</v>
      </c>
      <c r="C6" s="5" t="n">
        <v>-2</v>
      </c>
    </row>
    <row r="7" spans="1:3">
      <c r="A7" s="4" t="s">
        <v>464</v>
      </c>
      <c r="B7" s="5" t="n">
        <v>52504</v>
      </c>
      <c r="C7" s="5" t="n">
        <v>40550</v>
      </c>
    </row>
    <row r="8" spans="1:3">
      <c r="A8" s="4" t="s">
        <v>465</v>
      </c>
    </row>
    <row r="9" spans="1:3">
      <c r="A9" s="3" t="s">
        <v>460</v>
      </c>
    </row>
    <row r="10" spans="1:3">
      <c r="A10" s="4" t="s">
        <v>461</v>
      </c>
      <c r="B10" s="5" t="n">
        <v>27426</v>
      </c>
      <c r="C10" s="5" t="n">
        <v>23237</v>
      </c>
    </row>
    <row r="11" spans="1:3">
      <c r="A11" s="4" t="s">
        <v>462</v>
      </c>
      <c r="B11" s="5" t="n">
        <v>0</v>
      </c>
      <c r="C11" s="5" t="n">
        <v>1</v>
      </c>
    </row>
    <row r="12" spans="1:3">
      <c r="A12" s="4" t="s">
        <v>463</v>
      </c>
      <c r="B12" s="5" t="n">
        <v>-20</v>
      </c>
      <c r="C12" s="5" t="n">
        <v>-2</v>
      </c>
    </row>
    <row r="13" spans="1:3">
      <c r="A13" s="4" t="s">
        <v>464</v>
      </c>
      <c r="B13" s="5" t="n">
        <v>27406</v>
      </c>
      <c r="C13" s="5" t="n">
        <v>23236</v>
      </c>
    </row>
    <row r="14" spans="1:3">
      <c r="A14" s="4" t="s">
        <v>466</v>
      </c>
    </row>
    <row r="15" spans="1:3">
      <c r="A15" s="3" t="s">
        <v>460</v>
      </c>
    </row>
    <row r="16" spans="1:3">
      <c r="A16" s="4" t="s">
        <v>461</v>
      </c>
      <c r="B16" s="5" t="n">
        <v>25098</v>
      </c>
      <c r="C16" s="5" t="n">
        <v>17314</v>
      </c>
    </row>
    <row r="17" spans="1:3">
      <c r="A17" s="4" t="s">
        <v>462</v>
      </c>
      <c r="B17" s="5" t="n">
        <v>0</v>
      </c>
      <c r="C17" s="5" t="n">
        <v>0</v>
      </c>
    </row>
    <row r="18" spans="1:3">
      <c r="A18" s="4" t="s">
        <v>463</v>
      </c>
      <c r="B18" s="5" t="n">
        <v>0</v>
      </c>
      <c r="C18" s="5" t="n">
        <v>0</v>
      </c>
    </row>
    <row r="19" spans="1:3">
      <c r="A19" s="4" t="s">
        <v>464</v>
      </c>
      <c r="B19" s="5" t="n">
        <v>25098</v>
      </c>
      <c r="C19" s="7" t="n">
        <v>17314</v>
      </c>
    </row>
    <row r="20" spans="1:3">
      <c r="A20" s="4" t="s">
        <v>467</v>
      </c>
    </row>
    <row r="21" spans="1:3">
      <c r="A21" s="3" t="s">
        <v>460</v>
      </c>
    </row>
    <row r="22" spans="1:3">
      <c r="A22" s="4" t="s">
        <v>461</v>
      </c>
      <c r="B22" s="5" t="n">
        <v>2504</v>
      </c>
    </row>
    <row r="23" spans="1:3">
      <c r="A23" s="4" t="s">
        <v>462</v>
      </c>
      <c r="B23" s="5" t="n">
        <v>0</v>
      </c>
    </row>
    <row r="24" spans="1:3">
      <c r="A24" s="4" t="s">
        <v>463</v>
      </c>
      <c r="B24" s="5" t="n">
        <v>-9</v>
      </c>
    </row>
    <row r="25" spans="1:3">
      <c r="A25" s="4" t="s">
        <v>464</v>
      </c>
      <c r="B25" s="7" t="n">
        <v>2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181</v>
      </c>
    </row>
    <row r="3" spans="1:2">
      <c r="A3" s="4" t="s">
        <v>470</v>
      </c>
      <c r="B3" s="7" t="n">
        <v>52524</v>
      </c>
    </row>
    <row r="4" spans="1:2">
      <c r="A4" s="4" t="s">
        <v>471</v>
      </c>
      <c r="B4" s="5" t="n">
        <v>2504</v>
      </c>
    </row>
    <row r="5" spans="1:2">
      <c r="A5" s="4" t="s">
        <v>472</v>
      </c>
      <c r="B5" s="5" t="n">
        <v>55028</v>
      </c>
    </row>
    <row r="6" spans="1:2">
      <c r="A6" s="4" t="s">
        <v>473</v>
      </c>
      <c r="B6" s="5" t="n">
        <v>52504</v>
      </c>
    </row>
    <row r="7" spans="1:2">
      <c r="A7" s="4" t="s">
        <v>474</v>
      </c>
      <c r="B7" s="5" t="n">
        <v>2495</v>
      </c>
    </row>
    <row r="8" spans="1:2">
      <c r="A8" s="4" t="s">
        <v>475</v>
      </c>
      <c r="B8" s="7" t="n">
        <v>54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76</v>
      </c>
      <c r="B1" s="2" t="s">
        <v>1</v>
      </c>
    </row>
    <row r="2" spans="1:2">
      <c r="B2" s="2" t="s">
        <v>469</v>
      </c>
    </row>
    <row r="3" spans="1:2">
      <c r="A3" s="3" t="s">
        <v>181</v>
      </c>
    </row>
    <row r="4" spans="1:2">
      <c r="A4" s="4" t="s">
        <v>477</v>
      </c>
      <c r="B4" s="4" t="s">
        <v>478</v>
      </c>
    </row>
    <row r="5" spans="1:2">
      <c r="A5" s="4" t="s">
        <v>479</v>
      </c>
      <c r="B5" s="7" t="n">
        <v>0</v>
      </c>
    </row>
    <row r="6" spans="1:2">
      <c r="A6" s="4" t="s">
        <v>480</v>
      </c>
      <c r="B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0</v>
      </c>
      <c r="D1" s="2" t="s">
        <v>65</v>
      </c>
    </row>
    <row r="2" spans="1:4">
      <c r="A2" s="3" t="s">
        <v>401</v>
      </c>
    </row>
    <row r="3" spans="1:4">
      <c r="A3" s="4" t="s">
        <v>482</v>
      </c>
      <c r="B3" s="7" t="n">
        <v>98170</v>
      </c>
      <c r="C3" s="7" t="n">
        <v>69440</v>
      </c>
    </row>
    <row r="4" spans="1:4">
      <c r="A4" s="4" t="s">
        <v>483</v>
      </c>
      <c r="B4" s="5" t="n">
        <v>-50777</v>
      </c>
      <c r="C4" s="5" t="n">
        <v>-33194</v>
      </c>
    </row>
    <row r="5" spans="1:4">
      <c r="A5" s="4" t="s">
        <v>37</v>
      </c>
      <c r="B5" s="5" t="n">
        <v>47393</v>
      </c>
      <c r="C5" s="5" t="n">
        <v>36246</v>
      </c>
      <c r="D5" s="7" t="n">
        <v>25403</v>
      </c>
    </row>
    <row r="6" spans="1:4">
      <c r="A6" s="4" t="s">
        <v>484</v>
      </c>
    </row>
    <row r="7" spans="1:4">
      <c r="A7" s="3" t="s">
        <v>401</v>
      </c>
    </row>
    <row r="8" spans="1:4">
      <c r="A8" s="4" t="s">
        <v>482</v>
      </c>
      <c r="B8" s="5" t="n">
        <v>1985</v>
      </c>
      <c r="C8" s="5" t="n">
        <v>1777</v>
      </c>
    </row>
    <row r="9" spans="1:4">
      <c r="A9" s="4" t="s">
        <v>400</v>
      </c>
    </row>
    <row r="10" spans="1:4">
      <c r="A10" s="3" t="s">
        <v>401</v>
      </c>
    </row>
    <row r="11" spans="1:4">
      <c r="A11" s="4" t="s">
        <v>482</v>
      </c>
      <c r="B11" s="5" t="n">
        <v>90695</v>
      </c>
      <c r="C11" s="5" t="n">
        <v>62084</v>
      </c>
    </row>
    <row r="12" spans="1:4">
      <c r="A12" s="4" t="s">
        <v>485</v>
      </c>
    </row>
    <row r="13" spans="1:4">
      <c r="A13" s="3" t="s">
        <v>401</v>
      </c>
    </row>
    <row r="14" spans="1:4">
      <c r="A14" s="4" t="s">
        <v>482</v>
      </c>
      <c r="B14" s="5" t="n">
        <v>2165</v>
      </c>
      <c r="C14" s="5" t="n">
        <v>2194</v>
      </c>
    </row>
    <row r="15" spans="1:4">
      <c r="A15" s="4" t="s">
        <v>486</v>
      </c>
    </row>
    <row r="16" spans="1:4">
      <c r="A16" s="3" t="s">
        <v>401</v>
      </c>
    </row>
    <row r="17" spans="1:4">
      <c r="A17" s="4" t="s">
        <v>482</v>
      </c>
      <c r="B17" s="7" t="n">
        <v>3325</v>
      </c>
      <c r="C17" s="7" t="n">
        <v>3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87</v>
      </c>
      <c r="B1" s="2" t="s">
        <v>1</v>
      </c>
    </row>
    <row r="2" spans="1:4">
      <c r="B2" s="2" t="s">
        <v>2</v>
      </c>
      <c r="C2" s="2" t="s">
        <v>30</v>
      </c>
      <c r="D2" s="2" t="s">
        <v>65</v>
      </c>
    </row>
    <row r="3" spans="1:4">
      <c r="A3" s="3" t="s">
        <v>184</v>
      </c>
    </row>
    <row r="4" spans="1:4">
      <c r="A4" s="4" t="s">
        <v>488</v>
      </c>
      <c r="B4" s="7" t="n">
        <v>20300000</v>
      </c>
      <c r="C4" s="7" t="n">
        <v>13700000</v>
      </c>
      <c r="D4" s="7" t="n">
        <v>8600000</v>
      </c>
    </row>
    <row r="5" spans="1:4">
      <c r="A5" s="4" t="s">
        <v>489</v>
      </c>
      <c r="B5" s="5" t="n">
        <v>0</v>
      </c>
      <c r="C5" s="5" t="n">
        <v>0</v>
      </c>
      <c r="D5" s="7" t="n">
        <v>0</v>
      </c>
    </row>
    <row r="6" spans="1:4">
      <c r="A6" s="4" t="s">
        <v>490</v>
      </c>
      <c r="B6" s="7" t="n">
        <v>0</v>
      </c>
      <c r="C6"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187</v>
      </c>
    </row>
    <row r="3" spans="1:3">
      <c r="A3" s="4" t="s">
        <v>492</v>
      </c>
      <c r="B3" s="7" t="n">
        <v>33414</v>
      </c>
      <c r="C3" s="7" t="n">
        <v>37032</v>
      </c>
    </row>
    <row r="4" spans="1:3">
      <c r="A4" s="4" t="s">
        <v>493</v>
      </c>
      <c r="B4" s="5" t="n">
        <v>-20680</v>
      </c>
      <c r="C4" s="5" t="n">
        <v>-20510</v>
      </c>
    </row>
    <row r="5" spans="1:3">
      <c r="A5" s="4" t="s">
        <v>38</v>
      </c>
      <c r="B5" s="7" t="n">
        <v>12734</v>
      </c>
      <c r="C5" s="7" t="n">
        <v>16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187</v>
      </c>
    </row>
    <row r="4" spans="1:12">
      <c r="A4" s="4" t="s">
        <v>495</v>
      </c>
      <c r="J4" s="7" t="n">
        <v>8400000</v>
      </c>
      <c r="K4" s="7" t="n">
        <v>10900000</v>
      </c>
      <c r="L4" s="7" t="n">
        <v>9200000</v>
      </c>
    </row>
    <row r="5" spans="1:12">
      <c r="A5" s="4" t="s">
        <v>496</v>
      </c>
      <c r="J5" s="5" t="n">
        <v>11100000</v>
      </c>
      <c r="K5" s="5" t="n">
        <v>8300000</v>
      </c>
      <c r="L5" s="5" t="n">
        <v>6700000</v>
      </c>
    </row>
    <row r="6" spans="1:12">
      <c r="A6" s="4" t="s">
        <v>497</v>
      </c>
      <c r="J6" s="5" t="n">
        <v>1600000</v>
      </c>
      <c r="K6" s="5" t="n">
        <v>800000</v>
      </c>
      <c r="L6" s="5" t="n">
        <v>1500000</v>
      </c>
    </row>
    <row r="7" spans="1:12">
      <c r="A7" s="4" t="s">
        <v>498</v>
      </c>
      <c r="B7" s="7" t="n">
        <v>6200000</v>
      </c>
      <c r="J7" s="5" t="n">
        <v>6200000</v>
      </c>
    </row>
    <row r="8" spans="1:12">
      <c r="A8" s="4" t="s">
        <v>499</v>
      </c>
      <c r="B8" s="5" t="n">
        <v>4300000</v>
      </c>
      <c r="J8" s="5" t="n">
        <v>4300000</v>
      </c>
    </row>
    <row r="9" spans="1:12">
      <c r="A9" s="4" t="s">
        <v>500</v>
      </c>
      <c r="B9" s="5" t="n">
        <v>2200000</v>
      </c>
      <c r="J9" s="5" t="n">
        <v>2200000</v>
      </c>
    </row>
    <row r="10" spans="1:12">
      <c r="A10" s="3" t="s">
        <v>501</v>
      </c>
    </row>
    <row r="11" spans="1:12">
      <c r="A11" s="4" t="s">
        <v>502</v>
      </c>
      <c r="B11" s="5" t="n">
        <v>4585000</v>
      </c>
      <c r="C11" s="7" t="n">
        <v>0</v>
      </c>
      <c r="D11" s="7" t="n">
        <v>0</v>
      </c>
      <c r="E11" s="7" t="n">
        <v>0</v>
      </c>
      <c r="F11" s="7" t="n">
        <v>23473000</v>
      </c>
      <c r="G11" s="7" t="n">
        <v>0</v>
      </c>
      <c r="H11" s="7" t="n">
        <v>0</v>
      </c>
      <c r="I11" s="7" t="n">
        <v>0</v>
      </c>
      <c r="J11" s="7" t="n">
        <v>4585000</v>
      </c>
      <c r="K11" s="5" t="n">
        <v>23473000</v>
      </c>
      <c r="L11" s="5" t="n">
        <v>0</v>
      </c>
    </row>
    <row r="12" spans="1:12">
      <c r="A12" s="4" t="s">
        <v>503</v>
      </c>
    </row>
    <row r="13" spans="1:12">
      <c r="A13" s="3" t="s">
        <v>501</v>
      </c>
    </row>
    <row r="14" spans="1:12">
      <c r="A14" s="4" t="s">
        <v>502</v>
      </c>
      <c r="K14" s="5" t="n">
        <v>23500000</v>
      </c>
      <c r="L14" s="5" t="n">
        <v>0</v>
      </c>
    </row>
    <row r="15" spans="1:12">
      <c r="A15" s="4" t="s">
        <v>504</v>
      </c>
    </row>
    <row r="16" spans="1:12">
      <c r="A16" s="3" t="s">
        <v>501</v>
      </c>
    </row>
    <row r="17" spans="1:12">
      <c r="A17" s="4" t="s">
        <v>502</v>
      </c>
      <c r="B17" s="7" t="n">
        <v>1100000</v>
      </c>
      <c r="K17" s="7" t="n">
        <v>0</v>
      </c>
      <c r="L17" s="7"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5</v>
      </c>
      <c r="B1" s="2" t="s">
        <v>506</v>
      </c>
      <c r="C1" s="2" t="s">
        <v>65</v>
      </c>
      <c r="D1" s="2" t="s">
        <v>507</v>
      </c>
      <c r="E1" s="2" t="s">
        <v>2</v>
      </c>
      <c r="F1" s="2" t="s">
        <v>425</v>
      </c>
      <c r="G1" s="2" t="s">
        <v>4</v>
      </c>
      <c r="H1" s="2" t="s">
        <v>426</v>
      </c>
      <c r="I1" s="2" t="s">
        <v>30</v>
      </c>
      <c r="J1" s="2" t="s">
        <v>427</v>
      </c>
      <c r="K1" s="2" t="s">
        <v>428</v>
      </c>
      <c r="L1" s="2" t="s">
        <v>429</v>
      </c>
      <c r="M1" s="2" t="s">
        <v>65</v>
      </c>
      <c r="N1" s="2" t="s">
        <v>2</v>
      </c>
      <c r="O1" s="2" t="s">
        <v>30</v>
      </c>
      <c r="P1" s="2" t="s">
        <v>65</v>
      </c>
    </row>
    <row r="2" spans="1:16">
      <c r="A2" s="3" t="s">
        <v>307</v>
      </c>
    </row>
    <row r="3" spans="1:16">
      <c r="A3" s="4" t="s">
        <v>508</v>
      </c>
      <c r="N3" s="7" t="n">
        <v>38610000</v>
      </c>
      <c r="O3" s="7" t="n">
        <v>238000</v>
      </c>
      <c r="P3" s="7" t="n">
        <v>8647000</v>
      </c>
    </row>
    <row r="4" spans="1:16">
      <c r="A4" s="4" t="s">
        <v>75</v>
      </c>
      <c r="E4" s="7" t="n">
        <v>0</v>
      </c>
      <c r="F4" s="7" t="n">
        <v>90251000</v>
      </c>
      <c r="G4" s="7" t="n">
        <v>0</v>
      </c>
      <c r="H4" s="7" t="n">
        <v>0</v>
      </c>
      <c r="I4" s="7" t="n">
        <v>0</v>
      </c>
      <c r="J4" s="7" t="n">
        <v>0</v>
      </c>
      <c r="K4" s="7" t="n">
        <v>0</v>
      </c>
      <c r="L4" s="7" t="n">
        <v>0</v>
      </c>
      <c r="N4" s="5" t="n">
        <v>90251000</v>
      </c>
      <c r="O4" s="5" t="n">
        <v>0</v>
      </c>
      <c r="P4" s="5" t="n">
        <v>0</v>
      </c>
    </row>
    <row r="5" spans="1:16">
      <c r="A5" s="4" t="s">
        <v>509</v>
      </c>
      <c r="E5" s="5" t="n">
        <v>5400000</v>
      </c>
      <c r="N5" s="5" t="n">
        <v>5400000</v>
      </c>
    </row>
    <row r="6" spans="1:16">
      <c r="A6" s="4" t="s">
        <v>510</v>
      </c>
      <c r="E6" s="5" t="n">
        <v>955000</v>
      </c>
      <c r="I6" s="5" t="n">
        <v>-468000</v>
      </c>
      <c r="N6" s="5" t="n">
        <v>955000</v>
      </c>
      <c r="O6" s="5" t="n">
        <v>-468000</v>
      </c>
    </row>
    <row r="7" spans="1:16">
      <c r="A7" s="4" t="s">
        <v>511</v>
      </c>
      <c r="E7" s="7" t="n">
        <v>86977000</v>
      </c>
      <c r="I7" s="7" t="n">
        <v>43318000</v>
      </c>
      <c r="N7" s="5" t="n">
        <v>86977000</v>
      </c>
      <c r="O7" s="7" t="n">
        <v>43318000</v>
      </c>
    </row>
    <row r="8" spans="1:16">
      <c r="A8" s="4" t="s">
        <v>512</v>
      </c>
      <c r="M8" s="7" t="n">
        <v>500000</v>
      </c>
    </row>
    <row r="9" spans="1:16">
      <c r="A9" s="4" t="s">
        <v>306</v>
      </c>
    </row>
    <row r="10" spans="1:16">
      <c r="A10" s="3" t="s">
        <v>307</v>
      </c>
    </row>
    <row r="11" spans="1:16">
      <c r="A11" s="4" t="s">
        <v>508</v>
      </c>
      <c r="B11" s="7" t="n">
        <v>38600000</v>
      </c>
    </row>
    <row r="12" spans="1:16">
      <c r="A12" s="4" t="s">
        <v>513</v>
      </c>
      <c r="B12" s="5" t="n">
        <v>40600000</v>
      </c>
    </row>
    <row r="13" spans="1:16">
      <c r="A13" s="4" t="s">
        <v>514</v>
      </c>
      <c r="B13" s="7" t="n">
        <v>2000000</v>
      </c>
    </row>
    <row r="14" spans="1:16">
      <c r="A14" s="4" t="s">
        <v>515</v>
      </c>
      <c r="B14" s="5" t="n">
        <v>432482</v>
      </c>
    </row>
    <row r="15" spans="1:16">
      <c r="A15" s="4" t="s">
        <v>516</v>
      </c>
      <c r="B15" s="5" t="n">
        <v>77499</v>
      </c>
    </row>
    <row r="16" spans="1:16">
      <c r="A16" s="4" t="s">
        <v>517</v>
      </c>
      <c r="B16" s="5" t="n">
        <v>174117</v>
      </c>
    </row>
    <row r="17" spans="1:16">
      <c r="A17" s="4" t="s">
        <v>518</v>
      </c>
      <c r="N17" s="5" t="n">
        <v>9300000</v>
      </c>
    </row>
    <row r="18" spans="1:16">
      <c r="A18" s="4" t="s">
        <v>519</v>
      </c>
      <c r="B18" s="7" t="n">
        <v>5500000</v>
      </c>
    </row>
    <row r="19" spans="1:16">
      <c r="A19" s="4" t="s">
        <v>520</v>
      </c>
      <c r="B19" s="7" t="n">
        <v>3800000</v>
      </c>
    </row>
    <row r="20" spans="1:16">
      <c r="A20" s="4" t="s">
        <v>521</v>
      </c>
    </row>
    <row r="21" spans="1:16">
      <c r="A21" s="3" t="s">
        <v>307</v>
      </c>
    </row>
    <row r="22" spans="1:16">
      <c r="A22" s="4" t="s">
        <v>522</v>
      </c>
      <c r="N22" s="7" t="n">
        <v>300000</v>
      </c>
    </row>
    <row r="23" spans="1:16">
      <c r="A23" s="4" t="s">
        <v>314</v>
      </c>
    </row>
    <row r="24" spans="1:16">
      <c r="A24" s="3" t="s">
        <v>307</v>
      </c>
    </row>
    <row r="25" spans="1:16">
      <c r="A25" s="4" t="s">
        <v>518</v>
      </c>
      <c r="P25" s="5" t="n">
        <v>6900000</v>
      </c>
    </row>
    <row r="26" spans="1:16">
      <c r="A26" s="4" t="s">
        <v>523</v>
      </c>
      <c r="C26" s="7" t="n">
        <v>72477000</v>
      </c>
      <c r="D26" s="7" t="n">
        <v>72500000</v>
      </c>
    </row>
    <row r="27" spans="1:16">
      <c r="A27" s="4" t="s">
        <v>524</v>
      </c>
      <c r="D27" s="5" t="n">
        <v>639318</v>
      </c>
    </row>
    <row r="28" spans="1:16">
      <c r="A28" s="4" t="s">
        <v>525</v>
      </c>
      <c r="D28" s="5" t="n">
        <v>106553</v>
      </c>
    </row>
    <row r="29" spans="1:16">
      <c r="A29" s="4" t="s">
        <v>526</v>
      </c>
      <c r="C29" s="5" t="n">
        <v>9097000</v>
      </c>
      <c r="D29" s="7" t="n">
        <v>9100000</v>
      </c>
      <c r="M29" s="5" t="n">
        <v>9097000</v>
      </c>
      <c r="P29" s="5" t="n">
        <v>9097000</v>
      </c>
    </row>
    <row r="30" spans="1:16">
      <c r="A30" s="4" t="s">
        <v>527</v>
      </c>
      <c r="D30" s="7" t="n">
        <v>18200000</v>
      </c>
    </row>
    <row r="31" spans="1:16">
      <c r="A31" s="4" t="s">
        <v>528</v>
      </c>
      <c r="D31" s="5" t="n">
        <v>126098</v>
      </c>
    </row>
    <row r="32" spans="1:16">
      <c r="A32" s="4" t="s">
        <v>529</v>
      </c>
      <c r="D32" s="9" t="n">
        <v>18.77</v>
      </c>
    </row>
    <row r="33" spans="1:16">
      <c r="A33" s="4" t="s">
        <v>530</v>
      </c>
      <c r="C33" s="5" t="n">
        <v>16171000</v>
      </c>
      <c r="D33" s="7" t="n">
        <v>16200000</v>
      </c>
      <c r="M33" s="5" t="n">
        <v>16171000</v>
      </c>
      <c r="P33" s="7" t="n">
        <v>16171000</v>
      </c>
    </row>
    <row r="34" spans="1:16">
      <c r="A34" s="4" t="s">
        <v>450</v>
      </c>
      <c r="P34" s="5" t="n">
        <v>971481</v>
      </c>
    </row>
    <row r="35" spans="1:16">
      <c r="A35" s="4" t="s">
        <v>531</v>
      </c>
      <c r="C35" s="5" t="n">
        <v>4058000</v>
      </c>
      <c r="D35" s="5" t="n">
        <v>4300000</v>
      </c>
      <c r="M35" s="5" t="n">
        <v>4058000</v>
      </c>
      <c r="P35" s="7" t="n">
        <v>4058000</v>
      </c>
    </row>
    <row r="36" spans="1:16">
      <c r="A36" s="4" t="s">
        <v>509</v>
      </c>
      <c r="C36" s="7" t="n">
        <v>700000</v>
      </c>
      <c r="D36" s="5" t="n">
        <v>2400000</v>
      </c>
      <c r="M36" s="5" t="n">
        <v>700000</v>
      </c>
      <c r="P36" s="5" t="n">
        <v>700000</v>
      </c>
    </row>
    <row r="37" spans="1:16">
      <c r="A37" s="4" t="s">
        <v>532</v>
      </c>
      <c r="M37" s="7" t="n">
        <v>-300000</v>
      </c>
    </row>
    <row r="38" spans="1:16">
      <c r="A38" s="4" t="s">
        <v>510</v>
      </c>
      <c r="D38" s="5" t="n">
        <v>13900000</v>
      </c>
    </row>
    <row r="39" spans="1:16">
      <c r="A39" s="4" t="s">
        <v>511</v>
      </c>
      <c r="D39" s="7" t="n">
        <v>2000000</v>
      </c>
    </row>
    <row r="40" spans="1:16">
      <c r="A40" s="4" t="s">
        <v>533</v>
      </c>
    </row>
    <row r="41" spans="1:16">
      <c r="A41" s="3" t="s">
        <v>307</v>
      </c>
    </row>
    <row r="42" spans="1:16">
      <c r="A42" s="4" t="s">
        <v>522</v>
      </c>
      <c r="P42" s="7" t="n">
        <v>1300000</v>
      </c>
    </row>
    <row r="43" spans="1:16">
      <c r="A43" s="4" t="s">
        <v>534</v>
      </c>
    </row>
    <row r="44" spans="1:16">
      <c r="A44" s="3" t="s">
        <v>307</v>
      </c>
    </row>
    <row r="45" spans="1:16">
      <c r="A45" s="4" t="s">
        <v>535</v>
      </c>
      <c r="D45" s="5" t="n">
        <v>428798</v>
      </c>
    </row>
    <row r="46" spans="1:16">
      <c r="A46" s="4" t="s">
        <v>536</v>
      </c>
    </row>
    <row r="47" spans="1:16">
      <c r="A47" s="3" t="s">
        <v>307</v>
      </c>
    </row>
    <row r="48" spans="1:16">
      <c r="A48" s="4" t="s">
        <v>517</v>
      </c>
      <c r="D48" s="5" t="n">
        <v>41918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65</v>
      </c>
      <c r="C1" s="2" t="s">
        <v>507</v>
      </c>
      <c r="D1" s="2" t="s">
        <v>2</v>
      </c>
      <c r="E1" s="2" t="s">
        <v>506</v>
      </c>
      <c r="F1" s="2" t="s">
        <v>30</v>
      </c>
    </row>
    <row r="2" spans="1:6">
      <c r="A2" s="3" t="s">
        <v>307</v>
      </c>
    </row>
    <row r="3" spans="1:6">
      <c r="A3" s="4" t="s">
        <v>41</v>
      </c>
      <c r="B3" s="7" t="n">
        <v>65705000</v>
      </c>
      <c r="D3" s="7" t="n">
        <v>0</v>
      </c>
      <c r="F3" s="7" t="n">
        <v>65705000</v>
      </c>
    </row>
    <row r="4" spans="1:6">
      <c r="A4" s="4" t="s">
        <v>306</v>
      </c>
    </row>
    <row r="5" spans="1:6">
      <c r="A5" s="3" t="s">
        <v>307</v>
      </c>
    </row>
    <row r="6" spans="1:6">
      <c r="A6" s="4" t="s">
        <v>538</v>
      </c>
      <c r="E6" s="7" t="n">
        <v>1953000</v>
      </c>
    </row>
    <row r="7" spans="1:6">
      <c r="A7" s="4" t="s">
        <v>143</v>
      </c>
      <c r="E7" s="5" t="n">
        <v>256000</v>
      </c>
    </row>
    <row r="8" spans="1:6">
      <c r="A8" s="4" t="s">
        <v>539</v>
      </c>
      <c r="E8" s="5" t="n">
        <v>18000</v>
      </c>
    </row>
    <row r="9" spans="1:6">
      <c r="A9" s="4" t="s">
        <v>540</v>
      </c>
      <c r="E9" s="5" t="n">
        <v>763000</v>
      </c>
    </row>
    <row r="10" spans="1:6">
      <c r="A10" s="4" t="s">
        <v>541</v>
      </c>
      <c r="E10" s="5" t="n">
        <v>82000</v>
      </c>
    </row>
    <row r="11" spans="1:6">
      <c r="A11" s="4" t="s">
        <v>542</v>
      </c>
      <c r="E11" s="5" t="n">
        <v>14840000</v>
      </c>
    </row>
    <row r="12" spans="1:6">
      <c r="A12" s="4" t="s">
        <v>41</v>
      </c>
      <c r="E12" s="5" t="n">
        <v>24546000</v>
      </c>
    </row>
    <row r="13" spans="1:6">
      <c r="A13" s="4" t="s">
        <v>543</v>
      </c>
      <c r="E13" s="5" t="n">
        <v>42458000</v>
      </c>
    </row>
    <row r="14" spans="1:6">
      <c r="A14" s="4" t="s">
        <v>44</v>
      </c>
      <c r="E14" s="5" t="n">
        <v>78000</v>
      </c>
    </row>
    <row r="15" spans="1:6">
      <c r="A15" s="4" t="s">
        <v>544</v>
      </c>
      <c r="E15" s="5" t="n">
        <v>91000</v>
      </c>
    </row>
    <row r="16" spans="1:6">
      <c r="A16" s="4" t="s">
        <v>47</v>
      </c>
      <c r="E16" s="5" t="n">
        <v>1719000</v>
      </c>
    </row>
    <row r="17" spans="1:6">
      <c r="A17" s="4" t="s">
        <v>545</v>
      </c>
      <c r="E17" s="5" t="n">
        <v>1888000</v>
      </c>
    </row>
    <row r="18" spans="1:6">
      <c r="A18" s="4" t="s">
        <v>546</v>
      </c>
      <c r="E18" s="7" t="n">
        <v>40570000</v>
      </c>
    </row>
    <row r="19" spans="1:6">
      <c r="A19" s="4" t="s">
        <v>314</v>
      </c>
    </row>
    <row r="20" spans="1:6">
      <c r="A20" s="3" t="s">
        <v>307</v>
      </c>
    </row>
    <row r="21" spans="1:6">
      <c r="A21" s="4" t="s">
        <v>547</v>
      </c>
      <c r="B21" s="5" t="n">
        <v>72477000</v>
      </c>
      <c r="C21" s="7" t="n">
        <v>72500000</v>
      </c>
    </row>
    <row r="22" spans="1:6">
      <c r="A22" s="4" t="s">
        <v>548</v>
      </c>
      <c r="B22" s="5" t="n">
        <v>16171000</v>
      </c>
      <c r="C22" s="5" t="n">
        <v>16200000</v>
      </c>
    </row>
    <row r="23" spans="1:6">
      <c r="A23" s="4" t="s">
        <v>549</v>
      </c>
      <c r="B23" s="5" t="n">
        <v>4058000</v>
      </c>
      <c r="C23" s="5" t="n">
        <v>4300000</v>
      </c>
    </row>
    <row r="24" spans="1:6">
      <c r="A24" s="4" t="s">
        <v>550</v>
      </c>
      <c r="B24" s="5" t="n">
        <v>9097000</v>
      </c>
      <c r="C24" s="7" t="n">
        <v>9100000</v>
      </c>
    </row>
    <row r="25" spans="1:6">
      <c r="A25" s="4" t="s">
        <v>551</v>
      </c>
      <c r="B25" s="5" t="n">
        <v>-184000</v>
      </c>
    </row>
    <row r="26" spans="1:6">
      <c r="A26" s="4" t="s">
        <v>552</v>
      </c>
      <c r="B26" s="5" t="n">
        <v>101619000</v>
      </c>
    </row>
    <row r="27" spans="1:6">
      <c r="A27" s="4" t="s">
        <v>538</v>
      </c>
      <c r="B27" s="5" t="n">
        <v>450000</v>
      </c>
    </row>
    <row r="28" spans="1:6">
      <c r="A28" s="4" t="s">
        <v>143</v>
      </c>
      <c r="B28" s="5" t="n">
        <v>13333000</v>
      </c>
    </row>
    <row r="29" spans="1:6">
      <c r="A29" s="4" t="s">
        <v>539</v>
      </c>
      <c r="B29" s="5" t="n">
        <v>1025000</v>
      </c>
    </row>
    <row r="30" spans="1:6">
      <c r="A30" s="4" t="s">
        <v>540</v>
      </c>
      <c r="B30" s="5" t="n">
        <v>265000</v>
      </c>
    </row>
    <row r="31" spans="1:6">
      <c r="A31" s="4" t="s">
        <v>542</v>
      </c>
      <c r="B31" s="5" t="n">
        <v>52420000</v>
      </c>
    </row>
    <row r="32" spans="1:6">
      <c r="A32" s="4" t="s">
        <v>41</v>
      </c>
      <c r="B32" s="5" t="n">
        <v>51732000</v>
      </c>
    </row>
    <row r="33" spans="1:6">
      <c r="A33" s="4" t="s">
        <v>543</v>
      </c>
      <c r="B33" s="5" t="n">
        <v>119225000</v>
      </c>
    </row>
    <row r="34" spans="1:6">
      <c r="A34" s="4" t="s">
        <v>44</v>
      </c>
      <c r="B34" s="5" t="n">
        <v>5825000</v>
      </c>
    </row>
    <row r="35" spans="1:6">
      <c r="A35" s="4" t="s">
        <v>145</v>
      </c>
      <c r="B35" s="5" t="n">
        <v>443000</v>
      </c>
    </row>
    <row r="36" spans="1:6">
      <c r="A36" s="4" t="s">
        <v>47</v>
      </c>
      <c r="B36" s="5" t="n">
        <v>11338000</v>
      </c>
    </row>
    <row r="37" spans="1:6">
      <c r="A37" s="4" t="s">
        <v>545</v>
      </c>
      <c r="B37" s="5" t="n">
        <v>17606000</v>
      </c>
    </row>
    <row r="38" spans="1:6">
      <c r="A38" s="4" t="s">
        <v>546</v>
      </c>
      <c r="B38" s="7" t="n">
        <v>10161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69</v>
      </c>
    </row>
    <row r="3" spans="1:2">
      <c r="A3" s="3" t="s">
        <v>554</v>
      </c>
    </row>
    <row r="4" spans="1:2">
      <c r="A4" s="4" t="s">
        <v>555</v>
      </c>
      <c r="B4" s="7" t="n">
        <v>14840</v>
      </c>
    </row>
    <row r="5" spans="1:2">
      <c r="A5" s="4" t="s">
        <v>556</v>
      </c>
    </row>
    <row r="6" spans="1:2">
      <c r="A6" s="3" t="s">
        <v>554</v>
      </c>
    </row>
    <row r="7" spans="1:2">
      <c r="A7" s="4" t="s">
        <v>555</v>
      </c>
      <c r="B7" s="7" t="n">
        <v>14130</v>
      </c>
    </row>
    <row r="8" spans="1:2">
      <c r="A8" s="4" t="s">
        <v>557</v>
      </c>
      <c r="B8" s="4" t="s">
        <v>405</v>
      </c>
    </row>
    <row r="9" spans="1:2">
      <c r="A9" s="4" t="s">
        <v>558</v>
      </c>
    </row>
    <row r="10" spans="1:2">
      <c r="A10" s="3" t="s">
        <v>554</v>
      </c>
    </row>
    <row r="11" spans="1:2">
      <c r="A11" s="4" t="s">
        <v>555</v>
      </c>
      <c r="B11" s="7" t="n">
        <v>690</v>
      </c>
    </row>
    <row r="12" spans="1:2">
      <c r="A12" s="4" t="s">
        <v>557</v>
      </c>
      <c r="B12" s="4" t="s">
        <v>417</v>
      </c>
    </row>
    <row r="13" spans="1:2">
      <c r="A13" s="4" t="s">
        <v>559</v>
      </c>
    </row>
    <row r="14" spans="1:2">
      <c r="A14" s="3" t="s">
        <v>554</v>
      </c>
    </row>
    <row r="15" spans="1:2">
      <c r="A15" s="4" t="s">
        <v>555</v>
      </c>
      <c r="B15" s="7" t="n">
        <v>20</v>
      </c>
    </row>
    <row r="16" spans="1:2">
      <c r="A16" s="4" t="s">
        <v>557</v>
      </c>
      <c r="B16"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80"/>
    <col customWidth="1" max="8" min="8" width="80"/>
  </cols>
  <sheetData>
    <row r="1" spans="1:8">
      <c r="A1" s="1" t="s">
        <v>99</v>
      </c>
      <c r="B1" s="2" t="s">
        <v>100</v>
      </c>
      <c r="C1" s="2" t="s">
        <v>101</v>
      </c>
      <c r="D1" s="2" t="s">
        <v>102</v>
      </c>
      <c r="E1" s="2" t="s">
        <v>103</v>
      </c>
      <c r="F1" s="2" t="s">
        <v>104</v>
      </c>
      <c r="G1" s="2" t="s">
        <v>105</v>
      </c>
      <c r="H1" s="2" t="s">
        <v>106</v>
      </c>
    </row>
    <row r="2" spans="1:8">
      <c r="A2" s="4" t="s">
        <v>107</v>
      </c>
      <c r="C2" s="5" t="n">
        <v>37192</v>
      </c>
    </row>
    <row r="3" spans="1:8">
      <c r="A3" s="4" t="s">
        <v>108</v>
      </c>
      <c r="B3" s="7" t="n">
        <v>128752</v>
      </c>
      <c r="C3" s="7" t="n">
        <v>0</v>
      </c>
      <c r="D3" s="7" t="n">
        <v>209472</v>
      </c>
      <c r="E3" s="7" t="n">
        <v>-8</v>
      </c>
      <c r="F3" s="7" t="n">
        <v>-80712</v>
      </c>
    </row>
    <row r="4" spans="1:8">
      <c r="A4" s="3" t="s">
        <v>109</v>
      </c>
    </row>
    <row r="5" spans="1:8">
      <c r="A5" s="4" t="s">
        <v>110</v>
      </c>
      <c r="C5" s="5" t="n">
        <v>2552</v>
      </c>
    </row>
    <row r="6" spans="1:8">
      <c r="A6" s="4" t="s">
        <v>111</v>
      </c>
      <c r="B6" s="5" t="n">
        <v>13533</v>
      </c>
      <c r="D6" s="5" t="n">
        <v>13533</v>
      </c>
    </row>
    <row r="7" spans="1:8">
      <c r="A7" s="4" t="s">
        <v>112</v>
      </c>
      <c r="C7" s="5" t="n">
        <v>479</v>
      </c>
    </row>
    <row r="8" spans="1:8">
      <c r="A8" s="4" t="s">
        <v>113</v>
      </c>
      <c r="C8" s="5" t="n">
        <v>229</v>
      </c>
    </row>
    <row r="9" spans="1:8">
      <c r="A9" s="4" t="s">
        <v>114</v>
      </c>
      <c r="B9" s="5" t="n">
        <v>2040</v>
      </c>
      <c r="D9" s="5" t="n">
        <v>2040</v>
      </c>
    </row>
    <row r="10" spans="1:8">
      <c r="A10" s="4" t="s">
        <v>115</v>
      </c>
      <c r="C10" s="5" t="n">
        <v>170</v>
      </c>
    </row>
    <row r="11" spans="1:8">
      <c r="A11" s="4" t="s">
        <v>116</v>
      </c>
      <c r="C11" s="5" t="n">
        <v>4425</v>
      </c>
    </row>
    <row r="12" spans="1:8">
      <c r="A12" s="4" t="s">
        <v>117</v>
      </c>
      <c r="B12" s="5" t="n">
        <v>76350</v>
      </c>
      <c r="D12" s="5" t="n">
        <v>76350</v>
      </c>
    </row>
    <row r="13" spans="1:8">
      <c r="A13" s="4" t="s">
        <v>118</v>
      </c>
      <c r="C13" s="5" t="n">
        <v>1553</v>
      </c>
    </row>
    <row r="14" spans="1:8">
      <c r="A14" s="4" t="s">
        <v>119</v>
      </c>
      <c r="B14" s="5" t="n">
        <v>25608</v>
      </c>
      <c r="D14" s="5" t="n">
        <v>25608</v>
      </c>
    </row>
    <row r="15" spans="1:8">
      <c r="A15" s="4" t="s">
        <v>120</v>
      </c>
      <c r="B15" s="5" t="n">
        <v>31403</v>
      </c>
      <c r="D15" s="5" t="n">
        <v>31403</v>
      </c>
    </row>
    <row r="16" spans="1:8">
      <c r="A16" s="4" t="s">
        <v>121</v>
      </c>
      <c r="B16" s="5" t="n">
        <v>-7</v>
      </c>
      <c r="E16" s="5" t="n">
        <v>-7</v>
      </c>
    </row>
    <row r="17" spans="1:8">
      <c r="A17" s="4" t="s">
        <v>85</v>
      </c>
      <c r="B17" s="5" t="n">
        <v>422</v>
      </c>
      <c r="F17" s="5" t="n">
        <v>422</v>
      </c>
    </row>
    <row r="18" spans="1:8">
      <c r="A18" s="4" t="s">
        <v>122</v>
      </c>
      <c r="C18" s="5" t="n">
        <v>46600</v>
      </c>
    </row>
    <row r="19" spans="1:8">
      <c r="A19" s="4" t="s">
        <v>123</v>
      </c>
      <c r="B19" s="5" t="n">
        <v>278101</v>
      </c>
      <c r="C19" s="7" t="n">
        <v>0</v>
      </c>
      <c r="D19" s="5" t="n">
        <v>358406</v>
      </c>
      <c r="E19" s="5" t="n">
        <v>-15</v>
      </c>
      <c r="F19" s="5" t="n">
        <v>-80290</v>
      </c>
    </row>
    <row r="20" spans="1:8">
      <c r="A20" s="4" t="s">
        <v>124</v>
      </c>
      <c r="G20" s="7" t="n">
        <v>359064</v>
      </c>
      <c r="H20" s="7" t="n">
        <v>-80948</v>
      </c>
    </row>
    <row r="21" spans="1:8">
      <c r="A21" s="3" t="s">
        <v>109</v>
      </c>
    </row>
    <row r="22" spans="1:8">
      <c r="A22" s="4" t="s">
        <v>125</v>
      </c>
      <c r="G22" s="7" t="n">
        <v>658</v>
      </c>
      <c r="H22" s="7" t="n">
        <v>-658</v>
      </c>
    </row>
    <row r="23" spans="1:8">
      <c r="A23" s="4" t="s">
        <v>110</v>
      </c>
      <c r="C23" s="5" t="n">
        <v>2026</v>
      </c>
    </row>
    <row r="24" spans="1:8">
      <c r="A24" s="4" t="s">
        <v>111</v>
      </c>
      <c r="B24" s="5" t="n">
        <v>14249</v>
      </c>
      <c r="D24" s="5" t="n">
        <v>14249</v>
      </c>
    </row>
    <row r="25" spans="1:8">
      <c r="A25" s="4" t="s">
        <v>112</v>
      </c>
      <c r="C25" s="5" t="n">
        <v>92</v>
      </c>
    </row>
    <row r="26" spans="1:8">
      <c r="A26" s="4" t="s">
        <v>126</v>
      </c>
      <c r="C26" s="5" t="n">
        <v>-493</v>
      </c>
    </row>
    <row r="27" spans="1:8">
      <c r="A27" s="4" t="s">
        <v>127</v>
      </c>
      <c r="B27" s="5" t="n">
        <v>-6058</v>
      </c>
      <c r="D27" s="5" t="n">
        <v>-6058</v>
      </c>
    </row>
    <row r="28" spans="1:8">
      <c r="A28" s="4" t="s">
        <v>113</v>
      </c>
      <c r="C28" s="5" t="n">
        <v>945</v>
      </c>
    </row>
    <row r="29" spans="1:8">
      <c r="A29" s="4" t="s">
        <v>114</v>
      </c>
      <c r="B29" s="5" t="n">
        <v>1886</v>
      </c>
      <c r="D29" s="5" t="n">
        <v>1886</v>
      </c>
    </row>
    <row r="30" spans="1:8">
      <c r="A30" s="4" t="s">
        <v>115</v>
      </c>
      <c r="C30" s="5" t="n">
        <v>208</v>
      </c>
    </row>
    <row r="31" spans="1:8">
      <c r="A31" s="4" t="s">
        <v>116</v>
      </c>
      <c r="C31" s="5" t="n">
        <v>0</v>
      </c>
    </row>
    <row r="32" spans="1:8">
      <c r="A32" s="4" t="s">
        <v>117</v>
      </c>
      <c r="D32" s="5" t="n">
        <v>0</v>
      </c>
    </row>
    <row r="33" spans="1:8">
      <c r="A33" s="4" t="s">
        <v>120</v>
      </c>
      <c r="B33" s="5" t="n">
        <v>29646</v>
      </c>
      <c r="D33" s="5" t="n">
        <v>29646</v>
      </c>
    </row>
    <row r="34" spans="1:8">
      <c r="A34" s="4" t="s">
        <v>121</v>
      </c>
      <c r="B34" s="5" t="n">
        <v>-258</v>
      </c>
      <c r="E34" s="5" t="n">
        <v>-258</v>
      </c>
    </row>
    <row r="35" spans="1:8">
      <c r="A35" s="4" t="s">
        <v>85</v>
      </c>
      <c r="B35" s="7" t="n">
        <v>-18053</v>
      </c>
      <c r="F35" s="5" t="n">
        <v>-18053</v>
      </c>
    </row>
    <row r="36" spans="1:8">
      <c r="A36" s="4" t="s">
        <v>128</v>
      </c>
      <c r="B36" s="5" t="n">
        <v>49378</v>
      </c>
      <c r="C36" s="5" t="n">
        <v>49378</v>
      </c>
    </row>
    <row r="37" spans="1:8">
      <c r="A37" s="4" t="s">
        <v>129</v>
      </c>
      <c r="B37" s="7" t="n">
        <v>299513</v>
      </c>
      <c r="C37" s="7" t="n">
        <v>0</v>
      </c>
      <c r="D37" s="5" t="n">
        <v>398787</v>
      </c>
      <c r="E37" s="5" t="n">
        <v>-273</v>
      </c>
      <c r="F37" s="5" t="n">
        <v>-99001</v>
      </c>
    </row>
    <row r="38" spans="1:8">
      <c r="A38" s="3" t="s">
        <v>109</v>
      </c>
    </row>
    <row r="39" spans="1:8">
      <c r="A39" s="4" t="s">
        <v>110</v>
      </c>
      <c r="C39" s="5" t="n">
        <v>106</v>
      </c>
    </row>
    <row r="40" spans="1:8">
      <c r="A40" s="4" t="s">
        <v>111</v>
      </c>
      <c r="B40" s="5" t="n">
        <v>394</v>
      </c>
      <c r="D40" s="5" t="n">
        <v>394</v>
      </c>
    </row>
    <row r="41" spans="1:8">
      <c r="A41" s="4" t="s">
        <v>112</v>
      </c>
      <c r="C41" s="5" t="n">
        <v>-189</v>
      </c>
    </row>
    <row r="42" spans="1:8">
      <c r="A42" s="4" t="s">
        <v>126</v>
      </c>
      <c r="C42" s="5" t="n">
        <v>-529</v>
      </c>
    </row>
    <row r="43" spans="1:8">
      <c r="A43" s="4" t="s">
        <v>127</v>
      </c>
      <c r="B43" s="5" t="n">
        <v>-2403</v>
      </c>
      <c r="D43" s="5" t="n">
        <v>-2403</v>
      </c>
    </row>
    <row r="44" spans="1:8">
      <c r="A44" s="4" t="s">
        <v>113</v>
      </c>
      <c r="C44" s="5" t="n">
        <v>1273</v>
      </c>
    </row>
    <row r="45" spans="1:8">
      <c r="A45" s="4" t="s">
        <v>114</v>
      </c>
      <c r="B45" s="5" t="n">
        <v>629</v>
      </c>
      <c r="D45" s="5" t="n">
        <v>629</v>
      </c>
    </row>
    <row r="46" spans="1:8">
      <c r="A46" s="4" t="s">
        <v>115</v>
      </c>
      <c r="C46" s="5" t="n">
        <v>200</v>
      </c>
    </row>
    <row r="47" spans="1:8">
      <c r="A47" s="4" t="s">
        <v>120</v>
      </c>
      <c r="B47" s="5" t="n">
        <v>20947</v>
      </c>
      <c r="D47" s="5" t="n">
        <v>20947</v>
      </c>
    </row>
    <row r="48" spans="1:8">
      <c r="A48" s="4" t="s">
        <v>121</v>
      </c>
      <c r="B48" s="5" t="n">
        <v>314</v>
      </c>
      <c r="E48" s="5" t="n">
        <v>314</v>
      </c>
    </row>
    <row r="49" spans="1:8">
      <c r="A49" s="4" t="s">
        <v>85</v>
      </c>
      <c r="B49" s="7" t="n">
        <v>-154783</v>
      </c>
    </row>
    <row r="50" spans="1:8">
      <c r="A50" s="4" t="s">
        <v>130</v>
      </c>
      <c r="B50" s="5" t="n">
        <v>50239</v>
      </c>
      <c r="C50" s="5" t="n">
        <v>50239</v>
      </c>
    </row>
    <row r="51" spans="1:8">
      <c r="A51" s="4" t="s">
        <v>131</v>
      </c>
      <c r="B51" s="7" t="n">
        <v>164611</v>
      </c>
      <c r="C51" s="7" t="n">
        <v>0</v>
      </c>
      <c r="D51" s="7" t="n">
        <v>418354</v>
      </c>
      <c r="E51" s="7" t="n">
        <v>41</v>
      </c>
      <c r="F51" s="7" t="n">
        <v>-253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65</v>
      </c>
    </row>
    <row r="3" spans="1:4">
      <c r="A3" s="4" t="s">
        <v>306</v>
      </c>
    </row>
    <row r="4" spans="1:4">
      <c r="A4" s="3" t="s">
        <v>307</v>
      </c>
    </row>
    <row r="5" spans="1:4">
      <c r="A5" s="4" t="s">
        <v>561</v>
      </c>
      <c r="B5" s="7" t="n">
        <v>156480</v>
      </c>
      <c r="C5" s="7" t="n">
        <v>278995</v>
      </c>
    </row>
    <row r="6" spans="1:4">
      <c r="A6" s="4" t="s">
        <v>562</v>
      </c>
      <c r="B6" s="7" t="n">
        <v>-158443</v>
      </c>
      <c r="C6" s="7" t="n">
        <v>-25116</v>
      </c>
    </row>
    <row r="7" spans="1:4">
      <c r="A7" s="4" t="s">
        <v>563</v>
      </c>
      <c r="B7" s="9" t="n">
        <v>-3.24</v>
      </c>
      <c r="C7" s="9" t="n">
        <v>-0.54</v>
      </c>
    </row>
    <row r="8" spans="1:4">
      <c r="A8" s="4" t="s">
        <v>564</v>
      </c>
      <c r="B8" s="9" t="n">
        <v>-3.24</v>
      </c>
      <c r="C8" s="9" t="n">
        <v>-0.54</v>
      </c>
    </row>
    <row r="9" spans="1:4">
      <c r="A9" s="4" t="s">
        <v>314</v>
      </c>
    </row>
    <row r="10" spans="1:4">
      <c r="A10" s="3" t="s">
        <v>307</v>
      </c>
    </row>
    <row r="11" spans="1:4">
      <c r="A11" s="4" t="s">
        <v>561</v>
      </c>
      <c r="D11" s="7" t="n">
        <v>265134</v>
      </c>
    </row>
    <row r="12" spans="1:4">
      <c r="A12" s="4" t="s">
        <v>562</v>
      </c>
      <c r="D12" s="7" t="n">
        <v>673</v>
      </c>
    </row>
    <row r="13" spans="1:4">
      <c r="A13" s="4" t="s">
        <v>563</v>
      </c>
      <c r="D13" s="9" t="n">
        <v>0.02</v>
      </c>
    </row>
    <row r="14" spans="1:4">
      <c r="A14" s="4" t="s">
        <v>564</v>
      </c>
      <c r="D14" s="9" t="n">
        <v>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566</v>
      </c>
    </row>
    <row r="4" spans="1:12">
      <c r="A4" s="4" t="s">
        <v>567</v>
      </c>
      <c r="C4" s="7" t="n">
        <v>274400000</v>
      </c>
    </row>
    <row r="5" spans="1:12">
      <c r="A5" s="4" t="s">
        <v>75</v>
      </c>
      <c r="B5" s="7" t="n">
        <v>0</v>
      </c>
      <c r="C5" s="5" t="n">
        <v>90251000</v>
      </c>
      <c r="D5" s="7" t="n">
        <v>0</v>
      </c>
      <c r="E5" s="7" t="n">
        <v>0</v>
      </c>
      <c r="F5" s="7" t="n">
        <v>0</v>
      </c>
      <c r="G5" s="7" t="n">
        <v>0</v>
      </c>
      <c r="H5" s="7" t="n">
        <v>0</v>
      </c>
      <c r="I5" s="7" t="n">
        <v>0</v>
      </c>
      <c r="J5" s="7" t="n">
        <v>90251000</v>
      </c>
      <c r="K5" s="7" t="n">
        <v>0</v>
      </c>
      <c r="L5" s="7" t="n">
        <v>0</v>
      </c>
    </row>
    <row r="6" spans="1:12">
      <c r="A6" s="4" t="s">
        <v>568</v>
      </c>
      <c r="J6" s="5" t="n">
        <v>4800000</v>
      </c>
      <c r="K6" s="7" t="n">
        <v>20500000</v>
      </c>
      <c r="L6" s="5" t="n">
        <v>15700000</v>
      </c>
    </row>
    <row r="7" spans="1:12">
      <c r="A7" s="4" t="s">
        <v>569</v>
      </c>
      <c r="K7" s="9" t="n">
        <v>0.09</v>
      </c>
    </row>
    <row r="8" spans="1:12">
      <c r="A8" s="4" t="s">
        <v>502</v>
      </c>
      <c r="B8" s="7" t="n">
        <v>4585000</v>
      </c>
      <c r="C8" s="7" t="n">
        <v>0</v>
      </c>
      <c r="D8" s="7" t="n">
        <v>0</v>
      </c>
      <c r="E8" s="7" t="n">
        <v>0</v>
      </c>
      <c r="F8" s="7" t="n">
        <v>23473000</v>
      </c>
      <c r="G8" s="7" t="n">
        <v>0</v>
      </c>
      <c r="H8" s="7" t="n">
        <v>0</v>
      </c>
      <c r="I8" s="7" t="n">
        <v>0</v>
      </c>
      <c r="J8" s="5" t="n">
        <v>4585000</v>
      </c>
      <c r="K8" s="7" t="n">
        <v>23473000</v>
      </c>
      <c r="L8" s="5" t="n">
        <v>0</v>
      </c>
    </row>
    <row r="9" spans="1:12">
      <c r="A9" s="4" t="s">
        <v>74</v>
      </c>
      <c r="J9" s="7" t="n">
        <v>4585000</v>
      </c>
      <c r="K9" s="5" t="n">
        <v>23473000</v>
      </c>
      <c r="L9" s="5" t="n">
        <v>0</v>
      </c>
    </row>
    <row r="10" spans="1:12">
      <c r="A10" s="4" t="s">
        <v>503</v>
      </c>
    </row>
    <row r="11" spans="1:12">
      <c r="A11" s="3" t="s">
        <v>566</v>
      </c>
    </row>
    <row r="12" spans="1:12">
      <c r="A12" s="4" t="s">
        <v>502</v>
      </c>
      <c r="K12" s="5" t="n">
        <v>23500000</v>
      </c>
      <c r="L12" s="7" t="n">
        <v>0</v>
      </c>
    </row>
    <row r="13" spans="1:12">
      <c r="A13" s="4" t="s">
        <v>570</v>
      </c>
    </row>
    <row r="14" spans="1:12">
      <c r="A14" s="3" t="s">
        <v>566</v>
      </c>
    </row>
    <row r="15" spans="1:12">
      <c r="A15" s="4" t="s">
        <v>571</v>
      </c>
      <c r="K15" s="7" t="n">
        <v>4200000</v>
      </c>
    </row>
    <row r="16" spans="1:12">
      <c r="A16" s="4" t="s">
        <v>572</v>
      </c>
      <c r="K16" s="9" t="n">
        <v>0.0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574</v>
      </c>
    </row>
    <row r="4" spans="1:12">
      <c r="A4" s="4" t="s">
        <v>575</v>
      </c>
      <c r="E4" s="7" t="n">
        <v>65705000</v>
      </c>
      <c r="I4" s="7" t="n">
        <v>65705000</v>
      </c>
      <c r="J4" s="7" t="n">
        <v>65705000</v>
      </c>
      <c r="K4" s="7" t="n">
        <v>65705000</v>
      </c>
    </row>
    <row r="5" spans="1:12">
      <c r="A5" s="4" t="s">
        <v>576</v>
      </c>
      <c r="J5" s="5" t="n">
        <v>24546000</v>
      </c>
      <c r="K5" s="5" t="n">
        <v>0</v>
      </c>
    </row>
    <row r="6" spans="1:12">
      <c r="A6" s="4" t="s">
        <v>75</v>
      </c>
      <c r="B6" s="7" t="n">
        <v>0</v>
      </c>
      <c r="C6" s="7" t="n">
        <v>-90251000</v>
      </c>
      <c r="D6" s="7" t="n">
        <v>0</v>
      </c>
      <c r="E6" s="7" t="n">
        <v>0</v>
      </c>
      <c r="F6" s="7" t="n">
        <v>0</v>
      </c>
      <c r="G6" s="7" t="n">
        <v>0</v>
      </c>
      <c r="H6" s="7" t="n">
        <v>0</v>
      </c>
      <c r="I6" s="7" t="n">
        <v>0</v>
      </c>
      <c r="J6" s="5" t="n">
        <v>-90251000</v>
      </c>
      <c r="K6" s="5" t="n">
        <v>0</v>
      </c>
      <c r="L6" s="7" t="n">
        <v>0</v>
      </c>
    </row>
    <row r="7" spans="1:12">
      <c r="A7" s="4" t="s">
        <v>577</v>
      </c>
      <c r="B7" s="7" t="n">
        <v>0</v>
      </c>
      <c r="F7" s="7" t="n">
        <v>65705000</v>
      </c>
      <c r="J7" s="7" t="n">
        <v>0</v>
      </c>
      <c r="K7" s="7" t="n">
        <v>65705000</v>
      </c>
      <c r="L7" s="7" t="n">
        <v>65705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410</v>
      </c>
    </row>
    <row r="3" spans="1:3">
      <c r="A3" s="4" t="s">
        <v>579</v>
      </c>
      <c r="B3" s="7" t="n">
        <v>17588</v>
      </c>
      <c r="C3" s="7" t="n">
        <v>21738</v>
      </c>
    </row>
    <row r="4" spans="1:3">
      <c r="A4" s="4" t="s">
        <v>580</v>
      </c>
      <c r="B4" s="5" t="n">
        <v>-4229</v>
      </c>
      <c r="C4" s="5" t="n">
        <v>-14934</v>
      </c>
    </row>
    <row r="5" spans="1:3">
      <c r="A5" s="4" t="s">
        <v>100</v>
      </c>
      <c r="B5" s="5" t="n">
        <v>13359</v>
      </c>
      <c r="C5" s="5" t="n">
        <v>6804</v>
      </c>
    </row>
    <row r="6" spans="1:3">
      <c r="A6" s="4" t="s">
        <v>556</v>
      </c>
    </row>
    <row r="7" spans="1:3">
      <c r="A7" s="3" t="s">
        <v>410</v>
      </c>
    </row>
    <row r="8" spans="1:3">
      <c r="A8" s="4" t="s">
        <v>579</v>
      </c>
      <c r="B8" s="5" t="n">
        <v>16878</v>
      </c>
      <c r="C8" s="5" t="n">
        <v>13418</v>
      </c>
    </row>
    <row r="9" spans="1:3">
      <c r="A9" s="4" t="s">
        <v>580</v>
      </c>
      <c r="B9" s="5" t="n">
        <v>-4062</v>
      </c>
      <c r="C9" s="5" t="n">
        <v>-7652</v>
      </c>
    </row>
    <row r="10" spans="1:3">
      <c r="A10" s="4" t="s">
        <v>413</v>
      </c>
    </row>
    <row r="11" spans="1:3">
      <c r="A11" s="3" t="s">
        <v>410</v>
      </c>
    </row>
    <row r="12" spans="1:3">
      <c r="A12" s="4" t="s">
        <v>579</v>
      </c>
      <c r="B12" s="5" t="n">
        <v>0</v>
      </c>
      <c r="C12" s="5" t="n">
        <v>3330</v>
      </c>
    </row>
    <row r="13" spans="1:3">
      <c r="A13" s="4" t="s">
        <v>580</v>
      </c>
      <c r="B13" s="5" t="n">
        <v>0</v>
      </c>
      <c r="C13" s="5" t="n">
        <v>-2837</v>
      </c>
    </row>
    <row r="14" spans="1:3">
      <c r="A14" s="4" t="s">
        <v>558</v>
      </c>
    </row>
    <row r="15" spans="1:3">
      <c r="A15" s="3" t="s">
        <v>410</v>
      </c>
    </row>
    <row r="16" spans="1:3">
      <c r="A16" s="4" t="s">
        <v>579</v>
      </c>
      <c r="B16" s="5" t="n">
        <v>690</v>
      </c>
      <c r="C16" s="5" t="n">
        <v>4990</v>
      </c>
    </row>
    <row r="17" spans="1:3">
      <c r="A17" s="4" t="s">
        <v>580</v>
      </c>
      <c r="B17" s="5" t="n">
        <v>-161</v>
      </c>
      <c r="C17" s="5" t="n">
        <v>-4445</v>
      </c>
    </row>
    <row r="18" spans="1:3">
      <c r="A18" s="4" t="s">
        <v>581</v>
      </c>
    </row>
    <row r="19" spans="1:3">
      <c r="A19" s="3" t="s">
        <v>410</v>
      </c>
    </row>
    <row r="20" spans="1:3">
      <c r="A20" s="4" t="s">
        <v>579</v>
      </c>
      <c r="B20" s="5" t="n">
        <v>20</v>
      </c>
      <c r="C20" s="5" t="n">
        <v>0</v>
      </c>
    </row>
    <row r="21" spans="1:3">
      <c r="A21" s="4" t="s">
        <v>580</v>
      </c>
      <c r="B21" s="7" t="n">
        <v>-6</v>
      </c>
      <c r="C2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193</v>
      </c>
    </row>
    <row r="3" spans="1:3">
      <c r="A3" s="5" t="n">
        <v>2018</v>
      </c>
      <c r="B3" s="7" t="n">
        <v>3185</v>
      </c>
    </row>
    <row r="4" spans="1:3">
      <c r="A4" s="5" t="n">
        <v>2019</v>
      </c>
      <c r="B4" s="5" t="n">
        <v>3010</v>
      </c>
    </row>
    <row r="5" spans="1:3">
      <c r="A5" s="5" t="n">
        <v>2020</v>
      </c>
      <c r="B5" s="5" t="n">
        <v>2826</v>
      </c>
    </row>
    <row r="6" spans="1:3">
      <c r="A6" s="5" t="n">
        <v>2021</v>
      </c>
      <c r="B6" s="5" t="n">
        <v>2826</v>
      </c>
    </row>
    <row r="7" spans="1:3">
      <c r="A7" s="5" t="n">
        <v>2022</v>
      </c>
      <c r="B7" s="5" t="n">
        <v>1512</v>
      </c>
    </row>
    <row r="8" spans="1:3">
      <c r="A8" s="4" t="s">
        <v>100</v>
      </c>
      <c r="B8" s="7" t="n">
        <v>13359</v>
      </c>
      <c r="C8" s="7" t="n">
        <v>68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4" t="s">
        <v>584</v>
      </c>
    </row>
    <row r="3" spans="1:3">
      <c r="A3" s="3" t="s">
        <v>501</v>
      </c>
    </row>
    <row r="4" spans="1:3">
      <c r="A4" s="4" t="s">
        <v>585</v>
      </c>
      <c r="B4" s="7" t="n">
        <v>1807</v>
      </c>
      <c r="C4" s="7" t="n">
        <v>15776</v>
      </c>
    </row>
    <row r="5" spans="1:3">
      <c r="A5" s="4" t="s">
        <v>586</v>
      </c>
    </row>
    <row r="6" spans="1:3">
      <c r="A6" s="3" t="s">
        <v>501</v>
      </c>
    </row>
    <row r="7" spans="1:3">
      <c r="A7" s="4" t="s">
        <v>585</v>
      </c>
      <c r="B7" s="5" t="n">
        <v>210</v>
      </c>
      <c r="C7" s="5" t="n">
        <v>7781</v>
      </c>
    </row>
    <row r="8" spans="1:3">
      <c r="A8" s="4" t="s">
        <v>587</v>
      </c>
    </row>
    <row r="9" spans="1:3">
      <c r="A9" s="3" t="s">
        <v>501</v>
      </c>
    </row>
    <row r="10" spans="1:3">
      <c r="A10" s="4" t="s">
        <v>585</v>
      </c>
      <c r="B10" s="5" t="n">
        <v>1597</v>
      </c>
      <c r="C10" s="5" t="n">
        <v>7995</v>
      </c>
    </row>
    <row r="11" spans="1:3">
      <c r="A11" s="4" t="s">
        <v>588</v>
      </c>
    </row>
    <row r="12" spans="1:3">
      <c r="A12" s="3" t="s">
        <v>501</v>
      </c>
    </row>
    <row r="13" spans="1:3">
      <c r="A13" s="4" t="s">
        <v>585</v>
      </c>
      <c r="B13" s="5" t="n">
        <v>0</v>
      </c>
      <c r="C13" s="5" t="n">
        <v>0</v>
      </c>
    </row>
    <row r="14" spans="1:3">
      <c r="A14" s="4" t="s">
        <v>589</v>
      </c>
    </row>
    <row r="15" spans="1:3">
      <c r="A15" s="3" t="s">
        <v>501</v>
      </c>
    </row>
    <row r="16" spans="1:3">
      <c r="A16" s="4" t="s">
        <v>585</v>
      </c>
      <c r="B16" s="5" t="n">
        <v>25098</v>
      </c>
      <c r="C16" s="5" t="n">
        <v>17314</v>
      </c>
    </row>
    <row r="17" spans="1:3">
      <c r="A17" s="4" t="s">
        <v>590</v>
      </c>
    </row>
    <row r="18" spans="1:3">
      <c r="A18" s="3" t="s">
        <v>501</v>
      </c>
    </row>
    <row r="19" spans="1:3">
      <c r="A19" s="4" t="s">
        <v>585</v>
      </c>
      <c r="B19" s="5" t="n">
        <v>0</v>
      </c>
      <c r="C19" s="5" t="n">
        <v>0</v>
      </c>
    </row>
    <row r="20" spans="1:3">
      <c r="A20" s="4" t="s">
        <v>591</v>
      </c>
    </row>
    <row r="21" spans="1:3">
      <c r="A21" s="3" t="s">
        <v>501</v>
      </c>
    </row>
    <row r="22" spans="1:3">
      <c r="A22" s="4" t="s">
        <v>585</v>
      </c>
      <c r="B22" s="5" t="n">
        <v>25098</v>
      </c>
      <c r="C22" s="5" t="n">
        <v>17314</v>
      </c>
    </row>
    <row r="23" spans="1:3">
      <c r="A23" s="4" t="s">
        <v>592</v>
      </c>
    </row>
    <row r="24" spans="1:3">
      <c r="A24" s="3" t="s">
        <v>501</v>
      </c>
    </row>
    <row r="25" spans="1:3">
      <c r="A25" s="4" t="s">
        <v>585</v>
      </c>
      <c r="B25" s="5" t="n">
        <v>0</v>
      </c>
      <c r="C25" s="5" t="n">
        <v>0</v>
      </c>
    </row>
    <row r="26" spans="1:3">
      <c r="A26" s="4" t="s">
        <v>593</v>
      </c>
    </row>
    <row r="27" spans="1:3">
      <c r="A27" s="3" t="s">
        <v>501</v>
      </c>
    </row>
    <row r="28" spans="1:3">
      <c r="A28" s="4" t="s">
        <v>585</v>
      </c>
      <c r="B28" s="5" t="n">
        <v>29901</v>
      </c>
      <c r="C28" s="5" t="n">
        <v>23236</v>
      </c>
    </row>
    <row r="29" spans="1:3">
      <c r="A29" s="4" t="s">
        <v>594</v>
      </c>
    </row>
    <row r="30" spans="1:3">
      <c r="A30" s="3" t="s">
        <v>501</v>
      </c>
    </row>
    <row r="31" spans="1:3">
      <c r="A31" s="4" t="s">
        <v>585</v>
      </c>
      <c r="B31" s="5" t="n">
        <v>29901</v>
      </c>
      <c r="C31" s="5" t="n">
        <v>23236</v>
      </c>
    </row>
    <row r="32" spans="1:3">
      <c r="A32" s="4" t="s">
        <v>595</v>
      </c>
    </row>
    <row r="33" spans="1:3">
      <c r="A33" s="3" t="s">
        <v>501</v>
      </c>
    </row>
    <row r="34" spans="1:3">
      <c r="A34" s="4" t="s">
        <v>585</v>
      </c>
      <c r="B34" s="5" t="n">
        <v>0</v>
      </c>
      <c r="C34" s="5" t="n">
        <v>0</v>
      </c>
    </row>
    <row r="35" spans="1:3">
      <c r="A35" s="4" t="s">
        <v>596</v>
      </c>
    </row>
    <row r="36" spans="1:3">
      <c r="A36" s="3" t="s">
        <v>501</v>
      </c>
    </row>
    <row r="37" spans="1:3">
      <c r="A37" s="4" t="s">
        <v>585</v>
      </c>
      <c r="B37" s="7" t="n">
        <v>0</v>
      </c>
      <c r="C3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387</v>
      </c>
    </row>
    <row r="4" spans="1:12">
      <c r="A4" s="4" t="s">
        <v>139</v>
      </c>
      <c r="J4" s="7" t="n">
        <v>0</v>
      </c>
      <c r="K4" s="7" t="n">
        <v>0</v>
      </c>
      <c r="L4" s="7" t="n">
        <v>306000</v>
      </c>
    </row>
    <row r="5" spans="1:12">
      <c r="A5" s="4" t="s">
        <v>598</v>
      </c>
      <c r="J5" s="5" t="n">
        <v>2</v>
      </c>
    </row>
    <row r="6" spans="1:12">
      <c r="A6" s="4" t="s">
        <v>75</v>
      </c>
      <c r="B6" s="7" t="n">
        <v>0</v>
      </c>
      <c r="C6" s="7" t="n">
        <v>90251000</v>
      </c>
      <c r="D6" s="7" t="n">
        <v>0</v>
      </c>
      <c r="E6" s="7" t="n">
        <v>0</v>
      </c>
      <c r="F6" s="7" t="n">
        <v>0</v>
      </c>
      <c r="G6" s="7" t="n">
        <v>0</v>
      </c>
      <c r="H6" s="7" t="n">
        <v>0</v>
      </c>
      <c r="I6" s="7" t="n">
        <v>0</v>
      </c>
      <c r="J6" s="7" t="n">
        <v>90251000</v>
      </c>
      <c r="K6" s="5" t="n">
        <v>0</v>
      </c>
      <c r="L6" s="5" t="n">
        <v>0</v>
      </c>
    </row>
    <row r="7" spans="1:12">
      <c r="A7" s="4" t="s">
        <v>41</v>
      </c>
      <c r="B7" s="5" t="n">
        <v>0</v>
      </c>
      <c r="F7" s="5" t="n">
        <v>65705000</v>
      </c>
      <c r="J7" s="5" t="n">
        <v>0</v>
      </c>
      <c r="K7" s="5" t="n">
        <v>65705000</v>
      </c>
      <c r="L7" s="5" t="n">
        <v>65705000</v>
      </c>
    </row>
    <row r="8" spans="1:12">
      <c r="A8" s="4" t="s">
        <v>502</v>
      </c>
      <c r="B8" s="5" t="n">
        <v>4585000</v>
      </c>
      <c r="C8" s="7" t="n">
        <v>0</v>
      </c>
      <c r="D8" s="7" t="n">
        <v>0</v>
      </c>
      <c r="E8" s="7" t="n">
        <v>0</v>
      </c>
      <c r="F8" s="5" t="n">
        <v>23473000</v>
      </c>
      <c r="G8" s="7" t="n">
        <v>0</v>
      </c>
      <c r="H8" s="7" t="n">
        <v>0</v>
      </c>
      <c r="I8" s="7" t="n">
        <v>0</v>
      </c>
      <c r="J8" s="5" t="n">
        <v>4585000</v>
      </c>
      <c r="K8" s="5" t="n">
        <v>23473000</v>
      </c>
      <c r="L8" s="5" t="n">
        <v>0</v>
      </c>
    </row>
    <row r="9" spans="1:12">
      <c r="A9" s="4" t="s">
        <v>599</v>
      </c>
      <c r="B9" s="5" t="n">
        <v>0</v>
      </c>
      <c r="F9" s="7" t="n">
        <v>0</v>
      </c>
      <c r="J9" s="7" t="n">
        <v>0</v>
      </c>
      <c r="K9" s="5" t="n">
        <v>0</v>
      </c>
    </row>
    <row r="10" spans="1:12">
      <c r="A10" s="4" t="s">
        <v>503</v>
      </c>
    </row>
    <row r="11" spans="1:12">
      <c r="A11" s="3" t="s">
        <v>387</v>
      </c>
    </row>
    <row r="12" spans="1:12">
      <c r="A12" s="4" t="s">
        <v>502</v>
      </c>
      <c r="K12" s="5" t="n">
        <v>23500000</v>
      </c>
      <c r="L12" s="5" t="n">
        <v>0</v>
      </c>
    </row>
    <row r="13" spans="1:12">
      <c r="A13" s="4" t="s">
        <v>600</v>
      </c>
    </row>
    <row r="14" spans="1:12">
      <c r="A14" s="3" t="s">
        <v>387</v>
      </c>
    </row>
    <row r="15" spans="1:12">
      <c r="A15" s="4" t="s">
        <v>502</v>
      </c>
      <c r="B15" s="5" t="n">
        <v>3500000</v>
      </c>
    </row>
    <row r="16" spans="1:12">
      <c r="A16" s="4" t="s">
        <v>504</v>
      </c>
    </row>
    <row r="17" spans="1:12">
      <c r="A17" s="3" t="s">
        <v>387</v>
      </c>
    </row>
    <row r="18" spans="1:12">
      <c r="A18" s="4" t="s">
        <v>502</v>
      </c>
      <c r="B18" s="7" t="n">
        <v>1100000</v>
      </c>
      <c r="K18" s="7" t="n">
        <v>0</v>
      </c>
      <c r="L18" s="5" t="n">
        <v>0</v>
      </c>
    </row>
    <row r="19" spans="1:12">
      <c r="A19" s="4" t="s">
        <v>601</v>
      </c>
    </row>
    <row r="20" spans="1:12">
      <c r="A20" s="3" t="s">
        <v>387</v>
      </c>
    </row>
    <row r="21" spans="1:12">
      <c r="A21" s="4" t="s">
        <v>139</v>
      </c>
      <c r="L21" s="7" t="n">
        <v>300000</v>
      </c>
    </row>
    <row r="22" spans="1:12">
      <c r="A22" s="4" t="s">
        <v>602</v>
      </c>
    </row>
    <row r="23" spans="1:12">
      <c r="A23" s="3" t="s">
        <v>387</v>
      </c>
    </row>
    <row r="24" spans="1:12">
      <c r="A24" s="4" t="s">
        <v>603</v>
      </c>
      <c r="J24" s="4" t="s">
        <v>604</v>
      </c>
    </row>
    <row r="25" spans="1:12">
      <c r="A25" s="4" t="s">
        <v>605</v>
      </c>
    </row>
    <row r="26" spans="1:12">
      <c r="A26" s="3" t="s">
        <v>387</v>
      </c>
    </row>
    <row r="27" spans="1:12">
      <c r="A27" s="4" t="s">
        <v>606</v>
      </c>
      <c r="J27" s="4" t="s">
        <v>39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7</v>
      </c>
      <c r="B1" s="2" t="s">
        <v>2</v>
      </c>
      <c r="C1" s="2" t="s">
        <v>30</v>
      </c>
    </row>
    <row r="2" spans="1:3">
      <c r="A2" s="3" t="s">
        <v>199</v>
      </c>
    </row>
    <row r="3" spans="1:3">
      <c r="A3" s="4" t="s">
        <v>608</v>
      </c>
      <c r="B3" s="7" t="n">
        <v>203694</v>
      </c>
      <c r="C3" s="7" t="n">
        <v>197261</v>
      </c>
    </row>
    <row r="4" spans="1:3">
      <c r="A4" s="4" t="s">
        <v>609</v>
      </c>
      <c r="B4" s="5" t="n">
        <v>3764</v>
      </c>
      <c r="C4" s="5" t="n">
        <v>7930</v>
      </c>
    </row>
    <row r="5" spans="1:3">
      <c r="A5" s="4" t="s">
        <v>610</v>
      </c>
      <c r="B5" s="5" t="n">
        <v>6645</v>
      </c>
      <c r="C5" s="5" t="n">
        <v>9712</v>
      </c>
    </row>
    <row r="6" spans="1:3">
      <c r="A6" s="4" t="s">
        <v>44</v>
      </c>
      <c r="B6" s="7" t="n">
        <v>214103</v>
      </c>
      <c r="C6" s="7" t="n">
        <v>2149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469</v>
      </c>
    </row>
    <row r="3" spans="1:2">
      <c r="A3" s="3" t="s">
        <v>612</v>
      </c>
    </row>
    <row r="4" spans="1:2">
      <c r="A4" s="4" t="s">
        <v>613</v>
      </c>
      <c r="B4" s="7" t="n">
        <v>40000000</v>
      </c>
    </row>
    <row r="5" spans="1:2">
      <c r="A5" s="4" t="s">
        <v>614</v>
      </c>
      <c r="B5" s="7" t="n">
        <v>1</v>
      </c>
    </row>
    <row r="6" spans="1:2">
      <c r="A6" s="4" t="s">
        <v>615</v>
      </c>
      <c r="B6" s="4" t="s">
        <v>616</v>
      </c>
    </row>
    <row r="7" spans="1:2">
      <c r="A7" s="4" t="s">
        <v>617</v>
      </c>
      <c r="B7" s="10" t="n">
        <v>1.1</v>
      </c>
    </row>
    <row r="8" spans="1:2">
      <c r="A8" s="4" t="s">
        <v>618</v>
      </c>
      <c r="B8" s="4" t="s">
        <v>619</v>
      </c>
    </row>
    <row r="9" spans="1:2">
      <c r="A9" s="4" t="s">
        <v>620</v>
      </c>
      <c r="B9" s="7" t="n">
        <v>0</v>
      </c>
    </row>
    <row r="10" spans="1:2">
      <c r="A10" s="4" t="s">
        <v>621</v>
      </c>
      <c r="B10" s="4" t="s">
        <v>394</v>
      </c>
    </row>
    <row r="11" spans="1:2">
      <c r="A11" s="4" t="s">
        <v>622</v>
      </c>
      <c r="B11" s="4" t="s">
        <v>623</v>
      </c>
    </row>
    <row r="12" spans="1:2">
      <c r="A12" s="4" t="s">
        <v>624</v>
      </c>
    </row>
    <row r="13" spans="1:2">
      <c r="A13" s="3" t="s">
        <v>612</v>
      </c>
    </row>
    <row r="14" spans="1:2">
      <c r="A14" s="4" t="s">
        <v>625</v>
      </c>
      <c r="B14" s="4" t="s">
        <v>383</v>
      </c>
    </row>
    <row r="15" spans="1:2">
      <c r="A15" s="4" t="s">
        <v>626</v>
      </c>
    </row>
    <row r="16" spans="1:2">
      <c r="A16" s="3" t="s">
        <v>612</v>
      </c>
    </row>
    <row r="17" spans="1:2">
      <c r="A17" s="4" t="s">
        <v>625</v>
      </c>
      <c r="B17" s="4" t="s">
        <v>627</v>
      </c>
    </row>
    <row r="18" spans="1:2">
      <c r="A18" s="4" t="s">
        <v>628</v>
      </c>
    </row>
    <row r="19" spans="1:2">
      <c r="A19" s="3" t="s">
        <v>612</v>
      </c>
    </row>
    <row r="20" spans="1:2">
      <c r="A20" s="4" t="s">
        <v>625</v>
      </c>
      <c r="B20" s="4"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65</v>
      </c>
    </row>
    <row r="3" spans="1:4">
      <c r="A3" s="3" t="s">
        <v>631</v>
      </c>
    </row>
    <row r="4" spans="1:4">
      <c r="A4" s="4" t="s">
        <v>632</v>
      </c>
      <c r="B4" s="7" t="n">
        <v>299513</v>
      </c>
      <c r="C4" s="7" t="n">
        <v>278101</v>
      </c>
      <c r="D4" s="7" t="n">
        <v>128752</v>
      </c>
    </row>
    <row r="5" spans="1:4">
      <c r="A5" s="4" t="s">
        <v>97</v>
      </c>
      <c r="B5" s="5" t="n">
        <v>314</v>
      </c>
      <c r="C5" s="5" t="n">
        <v>-258</v>
      </c>
      <c r="D5" s="5" t="n">
        <v>-7</v>
      </c>
    </row>
    <row r="6" spans="1:4">
      <c r="A6" s="4" t="s">
        <v>633</v>
      </c>
      <c r="B6" s="5" t="n">
        <v>164611</v>
      </c>
      <c r="C6" s="5" t="n">
        <v>299513</v>
      </c>
      <c r="D6" s="5" t="n">
        <v>278101</v>
      </c>
    </row>
    <row r="7" spans="1:4">
      <c r="A7" s="4" t="s">
        <v>634</v>
      </c>
    </row>
    <row r="8" spans="1:4">
      <c r="A8" s="3" t="s">
        <v>631</v>
      </c>
    </row>
    <row r="9" spans="1:4">
      <c r="A9" s="4" t="s">
        <v>632</v>
      </c>
      <c r="B9" s="5" t="n">
        <v>-1</v>
      </c>
      <c r="C9" s="5" t="n">
        <v>-68</v>
      </c>
    </row>
    <row r="10" spans="1:4">
      <c r="A10" s="4" t="s">
        <v>97</v>
      </c>
      <c r="B10" s="5" t="n">
        <v>-28</v>
      </c>
      <c r="C10" s="5" t="n">
        <v>67</v>
      </c>
    </row>
    <row r="11" spans="1:4">
      <c r="A11" s="4" t="s">
        <v>633</v>
      </c>
      <c r="B11" s="5" t="n">
        <v>-29</v>
      </c>
      <c r="C11" s="5" t="n">
        <v>-1</v>
      </c>
      <c r="D11" s="5" t="n">
        <v>-68</v>
      </c>
    </row>
    <row r="12" spans="1:4">
      <c r="A12" s="4" t="s">
        <v>635</v>
      </c>
    </row>
    <row r="13" spans="1:4">
      <c r="A13" s="3" t="s">
        <v>631</v>
      </c>
    </row>
    <row r="14" spans="1:4">
      <c r="A14" s="4" t="s">
        <v>632</v>
      </c>
      <c r="B14" s="5" t="n">
        <v>-272</v>
      </c>
      <c r="C14" s="5" t="n">
        <v>53</v>
      </c>
    </row>
    <row r="15" spans="1:4">
      <c r="A15" s="4" t="s">
        <v>97</v>
      </c>
      <c r="B15" s="5" t="n">
        <v>342</v>
      </c>
      <c r="C15" s="5" t="n">
        <v>-325</v>
      </c>
    </row>
    <row r="16" spans="1:4">
      <c r="A16" s="4" t="s">
        <v>633</v>
      </c>
      <c r="B16" s="5" t="n">
        <v>70</v>
      </c>
      <c r="C16" s="5" t="n">
        <v>-272</v>
      </c>
      <c r="D16" s="5" t="n">
        <v>53</v>
      </c>
    </row>
    <row r="17" spans="1:4">
      <c r="A17" s="4" t="s">
        <v>103</v>
      </c>
    </row>
    <row r="18" spans="1:4">
      <c r="A18" s="3" t="s">
        <v>631</v>
      </c>
    </row>
    <row r="19" spans="1:4">
      <c r="A19" s="4" t="s">
        <v>632</v>
      </c>
      <c r="B19" s="5" t="n">
        <v>-273</v>
      </c>
      <c r="C19" s="5" t="n">
        <v>-15</v>
      </c>
      <c r="D19" s="5" t="n">
        <v>-8</v>
      </c>
    </row>
    <row r="20" spans="1:4">
      <c r="A20" s="4" t="s">
        <v>633</v>
      </c>
      <c r="B20" s="7" t="n">
        <v>41</v>
      </c>
      <c r="C20" s="7" t="n">
        <v>-273</v>
      </c>
      <c r="D20" s="7"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65</v>
      </c>
    </row>
    <row r="3" spans="1:4">
      <c r="A3" s="3" t="s">
        <v>133</v>
      </c>
    </row>
    <row r="4" spans="1:4">
      <c r="A4" s="4" t="s">
        <v>85</v>
      </c>
      <c r="B4" s="7" t="n">
        <v>-154783000</v>
      </c>
      <c r="C4" s="7" t="n">
        <v>-18053000</v>
      </c>
      <c r="D4" s="7" t="n">
        <v>422000</v>
      </c>
    </row>
    <row r="5" spans="1:4">
      <c r="A5" s="3" t="s">
        <v>134</v>
      </c>
    </row>
    <row r="6" spans="1:4">
      <c r="A6" s="4" t="s">
        <v>135</v>
      </c>
      <c r="B6" s="5" t="n">
        <v>36225000</v>
      </c>
      <c r="C6" s="5" t="n">
        <v>42763000</v>
      </c>
      <c r="D6" s="5" t="n">
        <v>31010000</v>
      </c>
    </row>
    <row r="7" spans="1:4">
      <c r="A7" s="4" t="s">
        <v>120</v>
      </c>
      <c r="B7" s="5" t="n">
        <v>20504000</v>
      </c>
      <c r="C7" s="5" t="n">
        <v>28694000</v>
      </c>
      <c r="D7" s="5" t="n">
        <v>30584000</v>
      </c>
    </row>
    <row r="8" spans="1:4">
      <c r="A8" s="4" t="s">
        <v>136</v>
      </c>
      <c r="B8" s="5" t="n">
        <v>195000</v>
      </c>
      <c r="C8" s="5" t="n">
        <v>214000</v>
      </c>
      <c r="D8" s="5" t="n">
        <v>58000</v>
      </c>
    </row>
    <row r="9" spans="1:4">
      <c r="A9" s="4" t="s">
        <v>137</v>
      </c>
      <c r="B9" s="5" t="n">
        <v>580000</v>
      </c>
      <c r="C9" s="5" t="n">
        <v>540000</v>
      </c>
      <c r="D9" s="5" t="n">
        <v>664000</v>
      </c>
    </row>
    <row r="10" spans="1:4">
      <c r="A10" s="4" t="s">
        <v>138</v>
      </c>
      <c r="B10" s="5" t="n">
        <v>-276000</v>
      </c>
      <c r="C10" s="5" t="n">
        <v>-82000</v>
      </c>
      <c r="D10" s="5" t="n">
        <v>57000</v>
      </c>
    </row>
    <row r="11" spans="1:4">
      <c r="A11" s="4" t="s">
        <v>139</v>
      </c>
      <c r="B11" s="5" t="n">
        <v>0</v>
      </c>
      <c r="C11" s="5" t="n">
        <v>0</v>
      </c>
      <c r="D11" s="5" t="n">
        <v>306000</v>
      </c>
    </row>
    <row r="12" spans="1:4">
      <c r="A12" s="4" t="s">
        <v>140</v>
      </c>
      <c r="B12" s="5" t="n">
        <v>970000</v>
      </c>
      <c r="C12" s="5" t="n">
        <v>-1122000</v>
      </c>
      <c r="D12" s="5" t="n">
        <v>-72000</v>
      </c>
    </row>
    <row r="13" spans="1:4">
      <c r="A13" s="4" t="s">
        <v>74</v>
      </c>
      <c r="B13" s="5" t="n">
        <v>4585000</v>
      </c>
      <c r="C13" s="5" t="n">
        <v>23473000</v>
      </c>
      <c r="D13" s="5" t="n">
        <v>0</v>
      </c>
    </row>
    <row r="14" spans="1:4">
      <c r="A14" s="4" t="s">
        <v>75</v>
      </c>
      <c r="B14" s="5" t="n">
        <v>90251000</v>
      </c>
      <c r="C14" s="5" t="n">
        <v>0</v>
      </c>
      <c r="D14" s="5" t="n">
        <v>0</v>
      </c>
    </row>
    <row r="15" spans="1:4">
      <c r="A15" s="4" t="s">
        <v>141</v>
      </c>
      <c r="B15" s="5" t="n">
        <v>-1564000</v>
      </c>
      <c r="C15" s="5" t="n">
        <v>-6635000</v>
      </c>
      <c r="D15" s="5" t="n">
        <v>-5286000</v>
      </c>
    </row>
    <row r="16" spans="1:4">
      <c r="A16" s="3" t="s">
        <v>142</v>
      </c>
    </row>
    <row r="17" spans="1:4">
      <c r="A17" s="4" t="s">
        <v>143</v>
      </c>
      <c r="B17" s="5" t="n">
        <v>26051000</v>
      </c>
      <c r="C17" s="5" t="n">
        <v>25303000</v>
      </c>
      <c r="D17" s="5" t="n">
        <v>-72460000</v>
      </c>
    </row>
    <row r="18" spans="1:4">
      <c r="A18" s="4" t="s">
        <v>144</v>
      </c>
      <c r="B18" s="5" t="n">
        <v>-224000</v>
      </c>
      <c r="C18" s="5" t="n">
        <v>-2956000</v>
      </c>
      <c r="D18" s="5" t="n">
        <v>-1130000</v>
      </c>
    </row>
    <row r="19" spans="1:4">
      <c r="A19" s="4" t="s">
        <v>44</v>
      </c>
      <c r="B19" s="5" t="n">
        <v>-502000</v>
      </c>
      <c r="C19" s="5" t="n">
        <v>-32965000</v>
      </c>
      <c r="D19" s="5" t="n">
        <v>93135000</v>
      </c>
    </row>
    <row r="20" spans="1:4">
      <c r="A20" s="4" t="s">
        <v>145</v>
      </c>
      <c r="B20" s="5" t="n">
        <v>-477000</v>
      </c>
      <c r="C20" s="5" t="n">
        <v>947000</v>
      </c>
      <c r="D20" s="5" t="n">
        <v>-432000</v>
      </c>
    </row>
    <row r="21" spans="1:4">
      <c r="A21" s="4" t="s">
        <v>146</v>
      </c>
      <c r="B21" s="5" t="n">
        <v>21535000</v>
      </c>
      <c r="C21" s="5" t="n">
        <v>60121000</v>
      </c>
      <c r="D21" s="5" t="n">
        <v>76856000</v>
      </c>
    </row>
    <row r="22" spans="1:4">
      <c r="A22" s="3" t="s">
        <v>147</v>
      </c>
    </row>
    <row r="23" spans="1:4">
      <c r="A23" s="4" t="s">
        <v>148</v>
      </c>
      <c r="B23" s="5" t="n">
        <v>-32438000</v>
      </c>
      <c r="C23" s="5" t="n">
        <v>-23479000</v>
      </c>
      <c r="D23" s="5" t="n">
        <v>-20104000</v>
      </c>
    </row>
    <row r="24" spans="1:4">
      <c r="A24" s="4" t="s">
        <v>149</v>
      </c>
      <c r="B24" s="5" t="n">
        <v>-7988000</v>
      </c>
      <c r="C24" s="5" t="n">
        <v>-9922000</v>
      </c>
      <c r="D24" s="5" t="n">
        <v>-8333000</v>
      </c>
    </row>
    <row r="25" spans="1:4">
      <c r="A25" s="4" t="s">
        <v>150</v>
      </c>
      <c r="B25" s="5" t="n">
        <v>-38610000</v>
      </c>
      <c r="C25" s="5" t="n">
        <v>-238000</v>
      </c>
      <c r="D25" s="5" t="n">
        <v>-8647000</v>
      </c>
    </row>
    <row r="26" spans="1:4">
      <c r="A26" s="4" t="s">
        <v>151</v>
      </c>
      <c r="B26" s="5" t="n">
        <v>-95224000</v>
      </c>
      <c r="C26" s="5" t="n">
        <v>-41096000</v>
      </c>
      <c r="D26" s="5" t="n">
        <v>-48801000</v>
      </c>
    </row>
    <row r="27" spans="1:4">
      <c r="A27" s="4" t="s">
        <v>152</v>
      </c>
      <c r="B27" s="5" t="n">
        <v>81050000</v>
      </c>
      <c r="C27" s="5" t="n">
        <v>37360000</v>
      </c>
      <c r="D27" s="5" t="n">
        <v>12001000</v>
      </c>
    </row>
    <row r="28" spans="1:4">
      <c r="A28" s="4" t="s">
        <v>153</v>
      </c>
      <c r="B28" s="5" t="n">
        <v>-93210000</v>
      </c>
      <c r="C28" s="5" t="n">
        <v>-37375000</v>
      </c>
      <c r="D28" s="5" t="n">
        <v>-73884000</v>
      </c>
    </row>
    <row r="29" spans="1:4">
      <c r="A29" s="3" t="s">
        <v>154</v>
      </c>
    </row>
    <row r="30" spans="1:4">
      <c r="A30" s="4" t="s">
        <v>155</v>
      </c>
      <c r="B30" s="5" t="n">
        <v>394000</v>
      </c>
      <c r="C30" s="5" t="n">
        <v>14249000</v>
      </c>
      <c r="D30" s="5" t="n">
        <v>13533000</v>
      </c>
    </row>
    <row r="31" spans="1:4">
      <c r="A31" s="4" t="s">
        <v>156</v>
      </c>
      <c r="B31" s="5" t="n">
        <v>629000</v>
      </c>
      <c r="C31" s="5" t="n">
        <v>1886000</v>
      </c>
      <c r="D31" s="5" t="n">
        <v>2040000</v>
      </c>
    </row>
    <row r="32" spans="1:4">
      <c r="A32" s="4" t="s">
        <v>157</v>
      </c>
      <c r="B32" s="5" t="n">
        <v>-2403000</v>
      </c>
      <c r="C32" s="5" t="n">
        <v>-6058000</v>
      </c>
      <c r="D32" s="5" t="n">
        <v>0</v>
      </c>
    </row>
    <row r="33" spans="1:4">
      <c r="A33" s="4" t="s">
        <v>158</v>
      </c>
      <c r="B33" s="5" t="n">
        <v>0</v>
      </c>
      <c r="C33" s="5" t="n">
        <v>0</v>
      </c>
      <c r="D33" s="5" t="n">
        <v>-105000</v>
      </c>
    </row>
    <row r="34" spans="1:4">
      <c r="A34" s="4" t="s">
        <v>159</v>
      </c>
      <c r="B34" s="5" t="n">
        <v>-1380000</v>
      </c>
      <c r="C34" s="5" t="n">
        <v>10077000</v>
      </c>
      <c r="D34" s="5" t="n">
        <v>15468000</v>
      </c>
    </row>
    <row r="35" spans="1:4">
      <c r="A35" s="4" t="s">
        <v>160</v>
      </c>
      <c r="B35" s="5" t="n">
        <v>199000</v>
      </c>
      <c r="C35" s="5" t="n">
        <v>-157000</v>
      </c>
      <c r="D35" s="5" t="n">
        <v>-160000</v>
      </c>
    </row>
    <row r="36" spans="1:4">
      <c r="A36" s="4" t="s">
        <v>161</v>
      </c>
      <c r="B36" s="5" t="n">
        <v>-72856000</v>
      </c>
      <c r="C36" s="5" t="n">
        <v>32666000</v>
      </c>
      <c r="D36" s="5" t="n">
        <v>18280000</v>
      </c>
    </row>
    <row r="37" spans="1:4">
      <c r="A37" s="4" t="s">
        <v>162</v>
      </c>
      <c r="B37" s="5" t="n">
        <v>149498000</v>
      </c>
      <c r="C37" s="5" t="n">
        <v>116832000</v>
      </c>
      <c r="D37" s="5" t="n">
        <v>98552000</v>
      </c>
    </row>
    <row r="38" spans="1:4">
      <c r="A38" s="4" t="s">
        <v>163</v>
      </c>
      <c r="B38" s="5" t="n">
        <v>76642000</v>
      </c>
      <c r="C38" s="5" t="n">
        <v>149498000</v>
      </c>
      <c r="D38" s="5" t="n">
        <v>116832000</v>
      </c>
    </row>
    <row r="39" spans="1:4">
      <c r="A39" s="3" t="s">
        <v>164</v>
      </c>
    </row>
    <row r="40" spans="1:4">
      <c r="A40" s="4" t="s">
        <v>165</v>
      </c>
      <c r="B40" s="5" t="n">
        <v>382000</v>
      </c>
      <c r="C40" s="5" t="n">
        <v>1285000</v>
      </c>
      <c r="D40" s="5" t="n">
        <v>1069000</v>
      </c>
    </row>
    <row r="41" spans="1:4">
      <c r="A41" s="4" t="s">
        <v>166</v>
      </c>
      <c r="B41" s="5" t="n">
        <v>61000</v>
      </c>
      <c r="C41" s="5" t="n">
        <v>61000</v>
      </c>
      <c r="D41" s="5" t="n">
        <v>62000</v>
      </c>
    </row>
    <row r="42" spans="1:4">
      <c r="A42" s="4" t="s">
        <v>167</v>
      </c>
      <c r="B42" s="5" t="n">
        <v>109000</v>
      </c>
      <c r="C42" s="5" t="n">
        <v>1627000</v>
      </c>
      <c r="D42" s="5" t="n">
        <v>342000</v>
      </c>
    </row>
    <row r="43" spans="1:4">
      <c r="A43" s="4" t="s">
        <v>168</v>
      </c>
      <c r="B43" s="5" t="n">
        <v>443000</v>
      </c>
      <c r="C43" s="5" t="n">
        <v>952000</v>
      </c>
      <c r="D43" s="5" t="n">
        <v>819000</v>
      </c>
    </row>
    <row r="44" spans="1:4">
      <c r="A44" s="4" t="s">
        <v>169</v>
      </c>
      <c r="B44" s="5" t="n">
        <v>0</v>
      </c>
      <c r="C44" s="5" t="n">
        <v>0</v>
      </c>
      <c r="D44" s="5" t="n">
        <v>76534000</v>
      </c>
    </row>
    <row r="45" spans="1:4">
      <c r="A45" s="4" t="s">
        <v>170</v>
      </c>
      <c r="B45" s="7" t="n">
        <v>0</v>
      </c>
      <c r="C45" s="7" t="n">
        <v>0</v>
      </c>
      <c r="D45" s="7" t="n">
        <v>2560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637</v>
      </c>
      <c r="C1" s="2" t="s">
        <v>2</v>
      </c>
      <c r="D1" s="2" t="s">
        <v>65</v>
      </c>
    </row>
    <row r="2" spans="1:4">
      <c r="A2" s="3" t="s">
        <v>208</v>
      </c>
    </row>
    <row r="3" spans="1:4">
      <c r="A3" s="4" t="s">
        <v>638</v>
      </c>
      <c r="C3" s="4" t="s">
        <v>380</v>
      </c>
    </row>
    <row r="4" spans="1:4">
      <c r="A4" s="4" t="s">
        <v>639</v>
      </c>
      <c r="C4" s="5" t="n">
        <v>15881965</v>
      </c>
    </row>
    <row r="5" spans="1:4">
      <c r="A5" s="3" t="s">
        <v>640</v>
      </c>
    </row>
    <row r="6" spans="1:4">
      <c r="A6" s="4" t="s">
        <v>641</v>
      </c>
      <c r="B6" s="7" t="n">
        <v>7500</v>
      </c>
    </row>
    <row r="7" spans="1:4">
      <c r="A7" s="4" t="s">
        <v>642</v>
      </c>
    </row>
    <row r="8" spans="1:4">
      <c r="A8" s="3" t="s">
        <v>640</v>
      </c>
    </row>
    <row r="9" spans="1:4">
      <c r="A9" s="4" t="s">
        <v>643</v>
      </c>
      <c r="C9" s="4" t="s">
        <v>644</v>
      </c>
    </row>
    <row r="10" spans="1:4">
      <c r="A10" s="4" t="s">
        <v>645</v>
      </c>
      <c r="C10" s="5" t="n">
        <v>6073370</v>
      </c>
    </row>
    <row r="11" spans="1:4">
      <c r="A11" s="4" t="s">
        <v>646</v>
      </c>
    </row>
    <row r="12" spans="1:4">
      <c r="A12" s="3" t="s">
        <v>640</v>
      </c>
    </row>
    <row r="13" spans="1:4">
      <c r="A13" s="4" t="s">
        <v>647</v>
      </c>
      <c r="B13" s="7" t="n">
        <v>700</v>
      </c>
      <c r="D13" s="7" t="n">
        <v>658</v>
      </c>
    </row>
    <row r="14" spans="1:4">
      <c r="A14" s="4" t="s">
        <v>442</v>
      </c>
    </row>
    <row r="15" spans="1:4">
      <c r="A15" s="3" t="s">
        <v>640</v>
      </c>
    </row>
    <row r="16" spans="1:4">
      <c r="A16" s="4" t="s">
        <v>648</v>
      </c>
      <c r="C16" s="4" t="s">
        <v>6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1</v>
      </c>
    </row>
    <row r="2" spans="1:2">
      <c r="B2" s="2" t="s">
        <v>651</v>
      </c>
    </row>
    <row r="3" spans="1:2">
      <c r="A3" s="3" t="s">
        <v>652</v>
      </c>
    </row>
    <row r="4" spans="1:2">
      <c r="A4" s="4" t="s">
        <v>653</v>
      </c>
      <c r="B4" s="5" t="n">
        <v>3861</v>
      </c>
    </row>
    <row r="5" spans="1:2">
      <c r="A5" s="4" t="s">
        <v>654</v>
      </c>
      <c r="B5" s="5" t="n">
        <v>1424</v>
      </c>
    </row>
    <row r="6" spans="1:2">
      <c r="A6" s="4" t="s">
        <v>655</v>
      </c>
      <c r="B6" s="5" t="n">
        <v>-106</v>
      </c>
    </row>
    <row r="7" spans="1:2">
      <c r="A7" s="4" t="s">
        <v>656</v>
      </c>
      <c r="B7" s="5" t="n">
        <v>-506</v>
      </c>
    </row>
    <row r="8" spans="1:2">
      <c r="A8" s="4" t="s">
        <v>657</v>
      </c>
      <c r="B8" s="5" t="n">
        <v>-310</v>
      </c>
    </row>
    <row r="9" spans="1:2">
      <c r="A9" s="4" t="s">
        <v>658</v>
      </c>
      <c r="B9" s="5" t="n">
        <v>4363</v>
      </c>
    </row>
    <row r="10" spans="1:2">
      <c r="A10" s="3" t="s">
        <v>659</v>
      </c>
    </row>
    <row r="11" spans="1:2">
      <c r="A11" s="4" t="s">
        <v>660</v>
      </c>
      <c r="B11" s="9" t="n">
        <v>11.16</v>
      </c>
    </row>
    <row r="12" spans="1:2">
      <c r="A12" s="4" t="s">
        <v>661</v>
      </c>
      <c r="B12" s="11" t="n">
        <v>4.2</v>
      </c>
    </row>
    <row r="13" spans="1:2">
      <c r="A13" s="4" t="s">
        <v>662</v>
      </c>
      <c r="B13" s="11" t="n">
        <v>3.71</v>
      </c>
    </row>
    <row r="14" spans="1:2">
      <c r="A14" s="4" t="s">
        <v>663</v>
      </c>
      <c r="B14" s="11" t="n">
        <v>12.07</v>
      </c>
    </row>
    <row r="15" spans="1:2">
      <c r="A15" s="4" t="s">
        <v>664</v>
      </c>
      <c r="B15" s="11" t="n">
        <v>14.26</v>
      </c>
    </row>
    <row r="16" spans="1:2">
      <c r="A16" s="4" t="s">
        <v>665</v>
      </c>
      <c r="B16" s="9" t="n">
        <v>8.75</v>
      </c>
    </row>
    <row r="17" spans="1:2">
      <c r="A17" s="4" t="s">
        <v>666</v>
      </c>
      <c r="B17" s="4" t="s">
        <v>667</v>
      </c>
    </row>
    <row r="18" spans="1:2">
      <c r="A18" s="4" t="s">
        <v>668</v>
      </c>
      <c r="B18" s="7" t="n">
        <v>600</v>
      </c>
    </row>
    <row r="19" spans="1:2">
      <c r="A19" s="3" t="s">
        <v>669</v>
      </c>
    </row>
    <row r="20" spans="1:2">
      <c r="A20" s="4" t="s">
        <v>670</v>
      </c>
      <c r="B20" s="5" t="n">
        <v>2785</v>
      </c>
    </row>
    <row r="21" spans="1:2">
      <c r="A21" s="4" t="s">
        <v>671</v>
      </c>
      <c r="B21" s="9" t="n">
        <v>10.44</v>
      </c>
    </row>
    <row r="22" spans="1:2">
      <c r="A22" s="4" t="s">
        <v>672</v>
      </c>
      <c r="B22" s="4" t="s">
        <v>673</v>
      </c>
    </row>
    <row r="23" spans="1:2">
      <c r="A23" s="4" t="s">
        <v>674</v>
      </c>
      <c r="B23" s="7" t="n">
        <v>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5</v>
      </c>
      <c r="B1" s="2" t="s">
        <v>1</v>
      </c>
    </row>
    <row r="2" spans="1:4">
      <c r="B2" s="2" t="s">
        <v>2</v>
      </c>
      <c r="C2" s="2" t="s">
        <v>30</v>
      </c>
      <c r="D2" s="2" t="s">
        <v>65</v>
      </c>
    </row>
    <row r="3" spans="1:4">
      <c r="A3" s="3" t="s">
        <v>640</v>
      </c>
    </row>
    <row r="4" spans="1:4">
      <c r="A4" s="4" t="s">
        <v>676</v>
      </c>
      <c r="B4" s="7" t="n">
        <v>400</v>
      </c>
      <c r="C4" s="7" t="n">
        <v>18500</v>
      </c>
      <c r="D4" s="7" t="n">
        <v>28300</v>
      </c>
    </row>
    <row r="5" spans="1:4">
      <c r="A5" s="4" t="s">
        <v>509</v>
      </c>
      <c r="B5" s="7" t="n">
        <v>5400</v>
      </c>
    </row>
    <row r="6" spans="1:4">
      <c r="A6" s="4" t="s">
        <v>677</v>
      </c>
      <c r="B6" s="9" t="n">
        <v>3.55</v>
      </c>
      <c r="C6" s="9" t="n">
        <v>6.29</v>
      </c>
      <c r="D6" s="9" t="n">
        <v>9.25</v>
      </c>
    </row>
    <row r="7" spans="1:4">
      <c r="A7" s="4" t="s">
        <v>678</v>
      </c>
      <c r="B7" s="5" t="n">
        <v>4363</v>
      </c>
      <c r="C7" s="5" t="n">
        <v>3861</v>
      </c>
    </row>
    <row r="8" spans="1:4">
      <c r="A8" s="4" t="s">
        <v>679</v>
      </c>
      <c r="B8" s="9" t="n">
        <v>11.16</v>
      </c>
    </row>
    <row r="9" spans="1:4">
      <c r="A9" s="4" t="s">
        <v>638</v>
      </c>
      <c r="B9" s="4" t="s">
        <v>380</v>
      </c>
    </row>
    <row r="10" spans="1:4">
      <c r="A10" s="4" t="s">
        <v>680</v>
      </c>
      <c r="B10" s="7" t="n">
        <v>20504</v>
      </c>
      <c r="C10" s="7" t="n">
        <v>28694</v>
      </c>
      <c r="D10" s="7" t="n">
        <v>30584</v>
      </c>
    </row>
    <row r="11" spans="1:4">
      <c r="A11" s="4" t="s">
        <v>442</v>
      </c>
    </row>
    <row r="12" spans="1:4">
      <c r="A12" s="3" t="s">
        <v>640</v>
      </c>
    </row>
    <row r="13" spans="1:4">
      <c r="A13" s="4" t="s">
        <v>681</v>
      </c>
      <c r="B13" s="4" t="s">
        <v>6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26"/>
    <col customWidth="1" max="4" min="4" width="25"/>
  </cols>
  <sheetData>
    <row r="1" spans="1:4">
      <c r="A1" s="1" t="s">
        <v>683</v>
      </c>
      <c r="B1" s="2" t="s">
        <v>1</v>
      </c>
    </row>
    <row r="2" spans="1:4">
      <c r="B2" s="2" t="s">
        <v>2</v>
      </c>
      <c r="C2" s="2" t="s">
        <v>30</v>
      </c>
      <c r="D2" s="2" t="s">
        <v>65</v>
      </c>
    </row>
    <row r="3" spans="1:4">
      <c r="A3" s="3" t="s">
        <v>640</v>
      </c>
    </row>
    <row r="4" spans="1:4">
      <c r="A4" s="4" t="s">
        <v>684</v>
      </c>
      <c r="B4" s="4" t="s">
        <v>685</v>
      </c>
      <c r="C4" s="4" t="s">
        <v>686</v>
      </c>
      <c r="D4" s="4" t="s">
        <v>687</v>
      </c>
    </row>
    <row r="5" spans="1:4">
      <c r="A5" s="4" t="s">
        <v>688</v>
      </c>
      <c r="B5" s="4" t="s">
        <v>689</v>
      </c>
      <c r="C5" s="4" t="s">
        <v>690</v>
      </c>
      <c r="D5" s="4" t="s">
        <v>691</v>
      </c>
    </row>
    <row r="6" spans="1:4">
      <c r="A6" s="4" t="s">
        <v>692</v>
      </c>
      <c r="B6" s="4" t="s">
        <v>693</v>
      </c>
      <c r="C6" s="4" t="s">
        <v>694</v>
      </c>
      <c r="D6" s="4" t="s">
        <v>695</v>
      </c>
    </row>
    <row r="7" spans="1:4">
      <c r="A7" s="4" t="s">
        <v>382</v>
      </c>
      <c r="B7" s="4" t="s">
        <v>383</v>
      </c>
      <c r="C7" s="4" t="s">
        <v>383</v>
      </c>
      <c r="D7" s="4" t="s">
        <v>3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6</v>
      </c>
      <c r="B1" s="2" t="s">
        <v>1</v>
      </c>
    </row>
    <row r="2" spans="1:2">
      <c r="B2" s="2" t="s">
        <v>697</v>
      </c>
    </row>
    <row r="3" spans="1:2">
      <c r="A3" s="3" t="s">
        <v>640</v>
      </c>
    </row>
    <row r="4" spans="1:2">
      <c r="A4" s="4" t="s">
        <v>698</v>
      </c>
      <c r="B4" s="5" t="n">
        <v>1113</v>
      </c>
    </row>
    <row r="5" spans="1:2">
      <c r="A5" s="4" t="s">
        <v>699</v>
      </c>
      <c r="B5" s="5" t="n">
        <v>77</v>
      </c>
    </row>
    <row r="6" spans="1:2">
      <c r="A6" s="4" t="s">
        <v>700</v>
      </c>
      <c r="B6" s="5" t="n">
        <v>-267</v>
      </c>
    </row>
    <row r="7" spans="1:2">
      <c r="A7" s="4" t="s">
        <v>701</v>
      </c>
      <c r="B7" s="5" t="n">
        <v>-365</v>
      </c>
    </row>
    <row r="8" spans="1:2">
      <c r="A8" s="4" t="s">
        <v>702</v>
      </c>
      <c r="B8" s="5" t="n">
        <v>558</v>
      </c>
    </row>
    <row r="9" spans="1:2">
      <c r="A9" s="3" t="s">
        <v>703</v>
      </c>
    </row>
    <row r="10" spans="1:2">
      <c r="A10" s="4" t="s">
        <v>660</v>
      </c>
      <c r="B10" s="9" t="n">
        <v>14.07</v>
      </c>
    </row>
    <row r="11" spans="1:2">
      <c r="A11" s="4" t="s">
        <v>661</v>
      </c>
      <c r="B11" s="11" t="n">
        <v>5.07</v>
      </c>
    </row>
    <row r="12" spans="1:2">
      <c r="A12" s="4" t="s">
        <v>704</v>
      </c>
      <c r="B12" s="11" t="n">
        <v>13.27</v>
      </c>
    </row>
    <row r="13" spans="1:2">
      <c r="A13" s="4" t="s">
        <v>705</v>
      </c>
      <c r="B13" s="11" t="n">
        <v>15.01</v>
      </c>
    </row>
    <row r="14" spans="1:2">
      <c r="A14" s="4" t="s">
        <v>665</v>
      </c>
      <c r="B14" s="9" t="n">
        <v>1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24"/>
    <col customWidth="1" max="6" min="6" width="14"/>
    <col customWidth="1" max="7" min="7" width="14"/>
  </cols>
  <sheetData>
    <row r="1" spans="1:7">
      <c r="A1" s="1" t="s">
        <v>706</v>
      </c>
      <c r="B1" s="2" t="s">
        <v>707</v>
      </c>
      <c r="E1" s="2" t="s">
        <v>1</v>
      </c>
    </row>
    <row r="2" spans="1:7">
      <c r="B2" s="2" t="s">
        <v>708</v>
      </c>
      <c r="C2" s="2" t="s">
        <v>709</v>
      </c>
      <c r="D2" s="2" t="s">
        <v>710</v>
      </c>
      <c r="E2" s="2" t="s">
        <v>2</v>
      </c>
      <c r="F2" s="2" t="s">
        <v>30</v>
      </c>
      <c r="G2" s="2" t="s">
        <v>65</v>
      </c>
    </row>
    <row r="3" spans="1:7">
      <c r="A3" s="3" t="s">
        <v>640</v>
      </c>
    </row>
    <row r="4" spans="1:7">
      <c r="A4" s="4" t="s">
        <v>638</v>
      </c>
      <c r="E4" s="4" t="s">
        <v>380</v>
      </c>
    </row>
    <row r="5" spans="1:7">
      <c r="A5" s="4" t="s">
        <v>680</v>
      </c>
      <c r="E5" s="7" t="n">
        <v>20504</v>
      </c>
      <c r="F5" s="7" t="n">
        <v>28694</v>
      </c>
      <c r="G5" s="7" t="n">
        <v>30584</v>
      </c>
    </row>
    <row r="6" spans="1:7">
      <c r="A6" s="4" t="s">
        <v>444</v>
      </c>
    </row>
    <row r="7" spans="1:7">
      <c r="A7" s="3" t="s">
        <v>640</v>
      </c>
    </row>
    <row r="8" spans="1:7">
      <c r="A8" s="4" t="s">
        <v>711</v>
      </c>
      <c r="E8" s="5" t="n">
        <v>77000</v>
      </c>
    </row>
    <row r="9" spans="1:7">
      <c r="A9" s="4" t="s">
        <v>712</v>
      </c>
      <c r="E9" s="9" t="n">
        <v>5.07</v>
      </c>
    </row>
    <row r="10" spans="1:7">
      <c r="A10" s="4" t="s">
        <v>713</v>
      </c>
    </row>
    <row r="11" spans="1:7">
      <c r="A11" s="3" t="s">
        <v>640</v>
      </c>
    </row>
    <row r="12" spans="1:7">
      <c r="A12" s="4" t="s">
        <v>509</v>
      </c>
      <c r="E12" s="7" t="n">
        <v>2600</v>
      </c>
    </row>
    <row r="13" spans="1:7">
      <c r="A13" s="4" t="s">
        <v>681</v>
      </c>
      <c r="E13" s="4" t="s">
        <v>714</v>
      </c>
    </row>
    <row r="14" spans="1:7">
      <c r="A14" s="4" t="s">
        <v>712</v>
      </c>
      <c r="E14" s="9" t="n">
        <v>5.07</v>
      </c>
      <c r="F14" s="9" t="n">
        <v>13.26</v>
      </c>
      <c r="G14" s="9" t="n">
        <v>16.75</v>
      </c>
    </row>
    <row r="15" spans="1:7">
      <c r="A15" s="4" t="s">
        <v>715</v>
      </c>
      <c r="E15" s="7" t="n">
        <v>1700</v>
      </c>
      <c r="F15" s="7" t="n">
        <v>5700</v>
      </c>
      <c r="G15" s="7" t="n">
        <v>9800</v>
      </c>
    </row>
    <row r="16" spans="1:7">
      <c r="A16" s="4" t="s">
        <v>716</v>
      </c>
    </row>
    <row r="17" spans="1:7">
      <c r="A17" s="3" t="s">
        <v>640</v>
      </c>
    </row>
    <row r="18" spans="1:7">
      <c r="A18" s="4" t="s">
        <v>711</v>
      </c>
      <c r="D18" s="5" t="n">
        <v>280000</v>
      </c>
    </row>
    <row r="19" spans="1:7">
      <c r="A19" s="4" t="s">
        <v>509</v>
      </c>
      <c r="E19" s="7" t="n">
        <v>100</v>
      </c>
    </row>
    <row r="20" spans="1:7">
      <c r="A20" s="4" t="s">
        <v>681</v>
      </c>
      <c r="E20" s="4" t="s">
        <v>717</v>
      </c>
    </row>
    <row r="21" spans="1:7">
      <c r="A21" s="4" t="s">
        <v>712</v>
      </c>
      <c r="D21" s="9" t="n">
        <v>13.15</v>
      </c>
    </row>
    <row r="22" spans="1:7">
      <c r="A22" s="4" t="s">
        <v>718</v>
      </c>
      <c r="D22" s="4" t="s">
        <v>714</v>
      </c>
    </row>
    <row r="23" spans="1:7">
      <c r="A23" s="4" t="s">
        <v>719</v>
      </c>
    </row>
    <row r="24" spans="1:7">
      <c r="A24" s="3" t="s">
        <v>640</v>
      </c>
    </row>
    <row r="25" spans="1:7">
      <c r="A25" s="4" t="s">
        <v>509</v>
      </c>
      <c r="E25" s="7" t="n">
        <v>600</v>
      </c>
    </row>
    <row r="26" spans="1:7">
      <c r="A26" s="4" t="s">
        <v>681</v>
      </c>
      <c r="E26" s="4" t="s">
        <v>720</v>
      </c>
    </row>
    <row r="27" spans="1:7">
      <c r="A27" s="4" t="s">
        <v>712</v>
      </c>
      <c r="B27" s="9" t="n">
        <v>11.07</v>
      </c>
      <c r="C27" s="9" t="n">
        <v>13.81</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697</v>
      </c>
    </row>
    <row r="3" spans="1:2">
      <c r="A3" s="3" t="s">
        <v>640</v>
      </c>
    </row>
    <row r="4" spans="1:2">
      <c r="A4" s="4" t="s">
        <v>712</v>
      </c>
      <c r="B4" s="9" t="n">
        <v>4.2</v>
      </c>
    </row>
    <row r="5" spans="1:2">
      <c r="A5" s="4" t="s">
        <v>445</v>
      </c>
    </row>
    <row r="6" spans="1:2">
      <c r="A6" s="3" t="s">
        <v>640</v>
      </c>
    </row>
    <row r="7" spans="1:2">
      <c r="A7" s="4" t="s">
        <v>698</v>
      </c>
      <c r="B7" s="5" t="n">
        <v>2903</v>
      </c>
    </row>
    <row r="8" spans="1:2">
      <c r="A8" s="4" t="s">
        <v>699</v>
      </c>
      <c r="B8" s="5" t="n">
        <v>3149</v>
      </c>
    </row>
    <row r="9" spans="1:2">
      <c r="A9" s="4" t="s">
        <v>700</v>
      </c>
      <c r="B9" s="5" t="n">
        <v>-1170</v>
      </c>
    </row>
    <row r="10" spans="1:2">
      <c r="A10" s="4" t="s">
        <v>701</v>
      </c>
      <c r="B10" s="5" t="n">
        <v>-1273</v>
      </c>
    </row>
    <row r="11" spans="1:2">
      <c r="A11" s="4" t="s">
        <v>702</v>
      </c>
      <c r="B11" s="5" t="n">
        <v>3609</v>
      </c>
    </row>
    <row r="12" spans="1:2">
      <c r="A12" s="3" t="s">
        <v>703</v>
      </c>
    </row>
    <row r="13" spans="1:2">
      <c r="A13" s="4" t="s">
        <v>679</v>
      </c>
      <c r="B13" s="9" t="n">
        <v>13.63</v>
      </c>
    </row>
    <row r="14" spans="1:2">
      <c r="A14" s="4" t="s">
        <v>712</v>
      </c>
      <c r="B14" s="11" t="n">
        <v>5.61</v>
      </c>
    </row>
    <row r="15" spans="1:2">
      <c r="A15" s="4" t="s">
        <v>722</v>
      </c>
      <c r="B15" s="11" t="n">
        <v>12.11</v>
      </c>
    </row>
    <row r="16" spans="1:2">
      <c r="A16" s="4" t="s">
        <v>723</v>
      </c>
      <c r="B16" s="11" t="n">
        <v>12.43</v>
      </c>
    </row>
    <row r="17" spans="1:2">
      <c r="A17" s="4" t="s">
        <v>724</v>
      </c>
      <c r="B17" s="9" t="n">
        <v>7.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5</v>
      </c>
      <c r="B1" s="2" t="s">
        <v>1</v>
      </c>
    </row>
    <row r="2" spans="1:4">
      <c r="B2" s="2" t="s">
        <v>2</v>
      </c>
      <c r="C2" s="2" t="s">
        <v>30</v>
      </c>
      <c r="D2" s="2" t="s">
        <v>65</v>
      </c>
    </row>
    <row r="3" spans="1:4">
      <c r="A3" s="4" t="s">
        <v>444</v>
      </c>
    </row>
    <row r="4" spans="1:4">
      <c r="A4" s="3" t="s">
        <v>640</v>
      </c>
    </row>
    <row r="5" spans="1:4">
      <c r="A5" s="4" t="s">
        <v>726</v>
      </c>
      <c r="B5" s="9" t="n">
        <v>5.07</v>
      </c>
    </row>
    <row r="6" spans="1:4">
      <c r="A6" s="4" t="s">
        <v>445</v>
      </c>
    </row>
    <row r="7" spans="1:4">
      <c r="A7" s="3" t="s">
        <v>640</v>
      </c>
    </row>
    <row r="8" spans="1:4">
      <c r="A8" s="4" t="s">
        <v>509</v>
      </c>
      <c r="B8" s="6" t="n">
        <v>23.9</v>
      </c>
    </row>
    <row r="9" spans="1:4">
      <c r="A9" s="4" t="s">
        <v>681</v>
      </c>
      <c r="B9" s="4" t="s">
        <v>727</v>
      </c>
    </row>
    <row r="10" spans="1:4">
      <c r="A10" s="4" t="s">
        <v>726</v>
      </c>
      <c r="B10" s="9" t="n">
        <v>5.61</v>
      </c>
    </row>
    <row r="11" spans="1:4">
      <c r="A11" s="4" t="s">
        <v>715</v>
      </c>
      <c r="B11" s="6" t="n">
        <v>5.1</v>
      </c>
      <c r="C11" s="6" t="n">
        <v>11.5</v>
      </c>
      <c r="D11" s="6" t="n">
        <v>3.6</v>
      </c>
    </row>
    <row r="12" spans="1:4">
      <c r="A12" s="4" t="s">
        <v>728</v>
      </c>
      <c r="B12" s="6" t="n">
        <v>6.7</v>
      </c>
    </row>
    <row r="13" spans="1:4">
      <c r="A13" s="4" t="s">
        <v>729</v>
      </c>
    </row>
    <row r="14" spans="1:4">
      <c r="A14" s="3" t="s">
        <v>640</v>
      </c>
    </row>
    <row r="15" spans="1:4">
      <c r="A15" s="4" t="s">
        <v>726</v>
      </c>
      <c r="B15" s="9" t="n">
        <v>5.61</v>
      </c>
      <c r="C15" s="9" t="n">
        <v>12.66</v>
      </c>
      <c r="D15" s="9" t="n">
        <v>16.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65</v>
      </c>
    </row>
    <row r="3" spans="1:4">
      <c r="A3" s="3" t="s">
        <v>640</v>
      </c>
    </row>
    <row r="4" spans="1:4">
      <c r="A4" s="4" t="s">
        <v>639</v>
      </c>
      <c r="B4" s="5" t="n">
        <v>15881965</v>
      </c>
    </row>
    <row r="5" spans="1:4">
      <c r="A5" s="4" t="s">
        <v>680</v>
      </c>
      <c r="B5" s="7" t="n">
        <v>20504</v>
      </c>
      <c r="C5" s="7" t="n">
        <v>28694</v>
      </c>
      <c r="D5" s="7" t="n">
        <v>30584</v>
      </c>
    </row>
    <row r="6" spans="1:4">
      <c r="A6" s="4" t="s">
        <v>731</v>
      </c>
    </row>
    <row r="7" spans="1:4">
      <c r="A7" s="3" t="s">
        <v>640</v>
      </c>
    </row>
    <row r="8" spans="1:4">
      <c r="A8" s="4" t="s">
        <v>732</v>
      </c>
      <c r="B8" s="4" t="s">
        <v>733</v>
      </c>
    </row>
    <row r="9" spans="1:4">
      <c r="A9" s="4" t="s">
        <v>734</v>
      </c>
      <c r="B9" s="4" t="s">
        <v>735</v>
      </c>
    </row>
    <row r="10" spans="1:4">
      <c r="A10" s="4" t="s">
        <v>639</v>
      </c>
      <c r="B10" s="5" t="n">
        <v>1279464</v>
      </c>
    </row>
    <row r="11" spans="1:4">
      <c r="A11" s="4" t="s">
        <v>736</v>
      </c>
      <c r="B11" s="4" t="s">
        <v>7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65</v>
      </c>
    </row>
    <row r="3" spans="1:4">
      <c r="A3" s="3" t="s">
        <v>739</v>
      </c>
    </row>
    <row r="4" spans="1:4">
      <c r="A4" s="4" t="s">
        <v>680</v>
      </c>
      <c r="B4" s="7" t="n">
        <v>20504</v>
      </c>
      <c r="C4" s="7" t="n">
        <v>28694</v>
      </c>
      <c r="D4" s="7" t="n">
        <v>30584</v>
      </c>
    </row>
    <row r="5" spans="1:4">
      <c r="A5" s="4" t="s">
        <v>69</v>
      </c>
    </row>
    <row r="6" spans="1:4">
      <c r="A6" s="3" t="s">
        <v>739</v>
      </c>
    </row>
    <row r="7" spans="1:4">
      <c r="A7" s="4" t="s">
        <v>680</v>
      </c>
      <c r="B7" s="5" t="n">
        <v>404</v>
      </c>
      <c r="C7" s="5" t="n">
        <v>344</v>
      </c>
      <c r="D7" s="5" t="n">
        <v>240</v>
      </c>
    </row>
    <row r="8" spans="1:4">
      <c r="A8" s="4" t="s">
        <v>70</v>
      </c>
    </row>
    <row r="9" spans="1:4">
      <c r="A9" s="3" t="s">
        <v>739</v>
      </c>
    </row>
    <row r="10" spans="1:4">
      <c r="A10" s="4" t="s">
        <v>680</v>
      </c>
      <c r="B10" s="5" t="n">
        <v>4582</v>
      </c>
      <c r="C10" s="5" t="n">
        <v>8520</v>
      </c>
      <c r="D10" s="5" t="n">
        <v>7415</v>
      </c>
    </row>
    <row r="11" spans="1:4">
      <c r="A11" s="4" t="s">
        <v>71</v>
      </c>
    </row>
    <row r="12" spans="1:4">
      <c r="A12" s="3" t="s">
        <v>739</v>
      </c>
    </row>
    <row r="13" spans="1:4">
      <c r="A13" s="4" t="s">
        <v>680</v>
      </c>
      <c r="B13" s="5" t="n">
        <v>4034</v>
      </c>
      <c r="C13" s="5" t="n">
        <v>5788</v>
      </c>
      <c r="D13" s="5" t="n">
        <v>4963</v>
      </c>
    </row>
    <row r="14" spans="1:4">
      <c r="A14" s="4" t="s">
        <v>72</v>
      </c>
    </row>
    <row r="15" spans="1:4">
      <c r="A15" s="3" t="s">
        <v>739</v>
      </c>
    </row>
    <row r="16" spans="1:4">
      <c r="A16" s="4" t="s">
        <v>680</v>
      </c>
      <c r="B16" s="5" t="n">
        <v>9924</v>
      </c>
      <c r="C16" s="5" t="n">
        <v>14042</v>
      </c>
      <c r="D16" s="5" t="n">
        <v>17966</v>
      </c>
    </row>
    <row r="17" spans="1:4">
      <c r="A17" s="4" t="s">
        <v>73</v>
      </c>
    </row>
    <row r="18" spans="1:4">
      <c r="A18" s="3" t="s">
        <v>739</v>
      </c>
    </row>
    <row r="19" spans="1:4">
      <c r="A19" s="4" t="s">
        <v>680</v>
      </c>
      <c r="B19" s="7" t="n">
        <v>1560</v>
      </c>
      <c r="C19" s="7" t="n">
        <v>0</v>
      </c>
      <c r="D1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741</v>
      </c>
    </row>
    <row r="4" spans="1:12">
      <c r="A4" s="4" t="s">
        <v>742</v>
      </c>
      <c r="E4" s="7" t="n">
        <v>801</v>
      </c>
      <c r="I4" s="7" t="n">
        <v>0</v>
      </c>
      <c r="J4" s="7" t="n">
        <v>801</v>
      </c>
      <c r="K4" s="7" t="n">
        <v>0</v>
      </c>
    </row>
    <row r="5" spans="1:12">
      <c r="A5" s="4" t="s">
        <v>73</v>
      </c>
      <c r="B5" s="7" t="n">
        <v>0</v>
      </c>
      <c r="C5" s="7" t="n">
        <v>0</v>
      </c>
      <c r="D5" s="7" t="n">
        <v>1621</v>
      </c>
      <c r="E5" s="5" t="n">
        <v>4338</v>
      </c>
      <c r="F5" s="7" t="n">
        <v>3316</v>
      </c>
      <c r="G5" s="7" t="n">
        <v>0</v>
      </c>
      <c r="H5" s="7" t="n">
        <v>0</v>
      </c>
      <c r="I5" s="5" t="n">
        <v>0</v>
      </c>
      <c r="J5" s="5" t="n">
        <v>5959</v>
      </c>
      <c r="K5" s="5" t="n">
        <v>3316</v>
      </c>
      <c r="L5" s="7" t="n">
        <v>0</v>
      </c>
    </row>
    <row r="6" spans="1:12">
      <c r="A6" s="4" t="s">
        <v>743</v>
      </c>
      <c r="J6" s="5" t="n">
        <v>-5059</v>
      </c>
      <c r="K6" s="5" t="n">
        <v>-2515</v>
      </c>
    </row>
    <row r="7" spans="1:12">
      <c r="A7" s="4" t="s">
        <v>744</v>
      </c>
      <c r="J7" s="5" t="n">
        <v>-1560</v>
      </c>
    </row>
    <row r="8" spans="1:12">
      <c r="A8" s="4" t="s">
        <v>745</v>
      </c>
      <c r="B8" s="5" t="n">
        <v>141</v>
      </c>
      <c r="F8" s="5" t="n">
        <v>801</v>
      </c>
      <c r="J8" s="5" t="n">
        <v>141</v>
      </c>
      <c r="K8" s="5" t="n">
        <v>801</v>
      </c>
      <c r="L8" s="5" t="n">
        <v>0</v>
      </c>
    </row>
    <row r="9" spans="1:12">
      <c r="A9" s="3" t="s">
        <v>73</v>
      </c>
    </row>
    <row r="10" spans="1:12">
      <c r="A10" s="4" t="s">
        <v>746</v>
      </c>
      <c r="J10" s="5" t="n">
        <v>5753</v>
      </c>
      <c r="K10" s="5" t="n">
        <v>3270</v>
      </c>
    </row>
    <row r="11" spans="1:12">
      <c r="A11" s="4" t="s">
        <v>747</v>
      </c>
      <c r="J11" s="5" t="n">
        <v>206</v>
      </c>
      <c r="K11" s="5" t="n">
        <v>46</v>
      </c>
    </row>
    <row r="12" spans="1:12">
      <c r="A12" s="4" t="s">
        <v>748</v>
      </c>
      <c r="B12" s="7" t="n">
        <v>0</v>
      </c>
      <c r="C12" s="7" t="n">
        <v>0</v>
      </c>
      <c r="D12" s="7" t="n">
        <v>1621</v>
      </c>
      <c r="E12" s="7" t="n">
        <v>4338</v>
      </c>
      <c r="F12" s="7" t="n">
        <v>3316</v>
      </c>
      <c r="G12" s="7" t="n">
        <v>0</v>
      </c>
      <c r="H12" s="7" t="n">
        <v>0</v>
      </c>
      <c r="I12" s="7" t="n">
        <v>0</v>
      </c>
      <c r="J12" s="7" t="n">
        <v>5959</v>
      </c>
      <c r="K12" s="7" t="n">
        <v>3316</v>
      </c>
      <c r="L12"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65</v>
      </c>
    </row>
    <row r="3" spans="1:4">
      <c r="A3" s="3" t="s">
        <v>214</v>
      </c>
    </row>
    <row r="4" spans="1:4">
      <c r="A4" s="4" t="s">
        <v>750</v>
      </c>
      <c r="B4" s="7" t="n">
        <v>-104750</v>
      </c>
      <c r="C4" s="7" t="n">
        <v>25704</v>
      </c>
      <c r="D4" s="7" t="n">
        <v>15723</v>
      </c>
    </row>
    <row r="5" spans="1:4">
      <c r="A5" s="4" t="s">
        <v>751</v>
      </c>
      <c r="B5" s="5" t="n">
        <v>-51795</v>
      </c>
      <c r="C5" s="5" t="n">
        <v>-48617</v>
      </c>
      <c r="D5" s="5" t="n">
        <v>-19862</v>
      </c>
    </row>
    <row r="6" spans="1:4">
      <c r="A6" s="4" t="s">
        <v>83</v>
      </c>
      <c r="B6" s="7" t="n">
        <v>-156545</v>
      </c>
      <c r="C6" s="7" t="n">
        <v>-22913</v>
      </c>
      <c r="D6" s="7" t="n">
        <v>-41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753</v>
      </c>
    </row>
    <row r="4" spans="1:12">
      <c r="A4" s="4" t="s">
        <v>754</v>
      </c>
      <c r="J4" s="7" t="n">
        <v>-140</v>
      </c>
      <c r="K4" s="7" t="n">
        <v>441</v>
      </c>
      <c r="L4" s="7" t="n">
        <v>196</v>
      </c>
    </row>
    <row r="5" spans="1:12">
      <c r="A5" s="4" t="s">
        <v>755</v>
      </c>
      <c r="J5" s="5" t="n">
        <v>78</v>
      </c>
      <c r="K5" s="5" t="n">
        <v>713</v>
      </c>
      <c r="L5" s="5" t="n">
        <v>90</v>
      </c>
    </row>
    <row r="6" spans="1:12">
      <c r="A6" s="4" t="s">
        <v>756</v>
      </c>
      <c r="J6" s="5" t="n">
        <v>-250</v>
      </c>
      <c r="K6" s="5" t="n">
        <v>613</v>
      </c>
      <c r="L6" s="5" t="n">
        <v>367</v>
      </c>
    </row>
    <row r="7" spans="1:12">
      <c r="A7" s="4" t="s">
        <v>757</v>
      </c>
      <c r="J7" s="5" t="n">
        <v>-312</v>
      </c>
      <c r="K7" s="5" t="n">
        <v>1767</v>
      </c>
      <c r="L7" s="5" t="n">
        <v>653</v>
      </c>
    </row>
    <row r="8" spans="1:12">
      <c r="A8" s="3" t="s">
        <v>758</v>
      </c>
    </row>
    <row r="9" spans="1:12">
      <c r="A9" s="4" t="s">
        <v>754</v>
      </c>
      <c r="J9" s="5" t="n">
        <v>-1877</v>
      </c>
      <c r="K9" s="5" t="n">
        <v>0</v>
      </c>
      <c r="L9" s="5" t="n">
        <v>0</v>
      </c>
    </row>
    <row r="10" spans="1:12">
      <c r="A10" s="4" t="s">
        <v>755</v>
      </c>
      <c r="J10" s="5" t="n">
        <v>288</v>
      </c>
      <c r="K10" s="5" t="n">
        <v>-289</v>
      </c>
      <c r="L10" s="5" t="n">
        <v>1</v>
      </c>
    </row>
    <row r="11" spans="1:12">
      <c r="A11" s="4" t="s">
        <v>756</v>
      </c>
      <c r="J11" s="5" t="n">
        <v>139</v>
      </c>
      <c r="K11" s="5" t="n">
        <v>-6338</v>
      </c>
      <c r="L11" s="5" t="n">
        <v>-5215</v>
      </c>
    </row>
    <row r="12" spans="1:12">
      <c r="A12" s="4" t="s">
        <v>759</v>
      </c>
      <c r="J12" s="5" t="n">
        <v>-1450</v>
      </c>
      <c r="K12" s="5" t="n">
        <v>-6627</v>
      </c>
      <c r="L12" s="5" t="n">
        <v>-5214</v>
      </c>
    </row>
    <row r="13" spans="1:12">
      <c r="A13" s="4" t="s">
        <v>760</v>
      </c>
      <c r="B13" s="7" t="n">
        <v>-252</v>
      </c>
      <c r="C13" s="7" t="n">
        <v>-2031</v>
      </c>
      <c r="D13" s="7" t="n">
        <v>146</v>
      </c>
      <c r="E13" s="7" t="n">
        <v>375</v>
      </c>
      <c r="F13" s="7" t="n">
        <v>121</v>
      </c>
      <c r="G13" s="7" t="n">
        <v>-5557</v>
      </c>
      <c r="H13" s="7" t="n">
        <v>4904</v>
      </c>
      <c r="I13" s="7" t="n">
        <v>-4328</v>
      </c>
      <c r="J13" s="7" t="n">
        <v>-1762</v>
      </c>
      <c r="K13" s="7" t="n">
        <v>-4860</v>
      </c>
      <c r="L13" s="7" t="n">
        <v>-456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1</v>
      </c>
      <c r="B1" s="2" t="s">
        <v>637</v>
      </c>
      <c r="C1" s="2" t="s">
        <v>2</v>
      </c>
      <c r="D1" s="2" t="s">
        <v>425</v>
      </c>
      <c r="E1" s="2" t="s">
        <v>4</v>
      </c>
      <c r="F1" s="2" t="s">
        <v>426</v>
      </c>
      <c r="G1" s="2" t="s">
        <v>30</v>
      </c>
      <c r="H1" s="2" t="s">
        <v>427</v>
      </c>
      <c r="I1" s="2" t="s">
        <v>428</v>
      </c>
      <c r="J1" s="2" t="s">
        <v>429</v>
      </c>
      <c r="K1" s="2" t="s">
        <v>2</v>
      </c>
      <c r="L1" s="2" t="s">
        <v>30</v>
      </c>
      <c r="M1" s="2" t="s">
        <v>65</v>
      </c>
    </row>
    <row r="2" spans="1:13">
      <c r="A2" s="3" t="s">
        <v>214</v>
      </c>
    </row>
    <row r="3" spans="1:13">
      <c r="A3" s="4" t="s">
        <v>84</v>
      </c>
      <c r="C3" s="7" t="n">
        <v>-252000</v>
      </c>
      <c r="D3" s="7" t="n">
        <v>-2031000</v>
      </c>
      <c r="E3" s="7" t="n">
        <v>146000</v>
      </c>
      <c r="F3" s="7" t="n">
        <v>375000</v>
      </c>
      <c r="G3" s="7" t="n">
        <v>121000</v>
      </c>
      <c r="H3" s="7" t="n">
        <v>-5557000</v>
      </c>
      <c r="I3" s="7" t="n">
        <v>4904000</v>
      </c>
      <c r="J3" s="7" t="n">
        <v>-4328000</v>
      </c>
      <c r="K3" s="7" t="n">
        <v>-1762000</v>
      </c>
      <c r="L3" s="7" t="n">
        <v>-4860000</v>
      </c>
      <c r="M3" s="7" t="n">
        <v>-4561000</v>
      </c>
    </row>
    <row r="4" spans="1:13">
      <c r="A4" s="4" t="s">
        <v>762</v>
      </c>
      <c r="C4" s="5" t="n">
        <v>-145800000</v>
      </c>
    </row>
    <row r="5" spans="1:13">
      <c r="A5" s="4" t="s">
        <v>763</v>
      </c>
      <c r="C5" s="5" t="n">
        <v>0</v>
      </c>
    </row>
    <row r="6" spans="1:13">
      <c r="A6" s="4" t="s">
        <v>764</v>
      </c>
      <c r="K6" s="5" t="n">
        <v>600000</v>
      </c>
    </row>
    <row r="7" spans="1:13">
      <c r="A7" s="4" t="s">
        <v>765</v>
      </c>
      <c r="K7" s="5" t="n">
        <v>31600000</v>
      </c>
    </row>
    <row r="8" spans="1:13">
      <c r="A8" s="4" t="s">
        <v>766</v>
      </c>
      <c r="K8" s="7" t="n">
        <v>12400000</v>
      </c>
    </row>
    <row r="9" spans="1:13">
      <c r="A9" s="4" t="s">
        <v>767</v>
      </c>
      <c r="K9" s="4" t="s">
        <v>768</v>
      </c>
      <c r="L9" s="4" t="s">
        <v>768</v>
      </c>
      <c r="M9" s="4" t="s">
        <v>768</v>
      </c>
    </row>
    <row r="10" spans="1:13">
      <c r="A10" s="3" t="s">
        <v>769</v>
      </c>
    </row>
    <row r="11" spans="1:13">
      <c r="A11" s="4" t="s">
        <v>641</v>
      </c>
      <c r="B11" s="7" t="n">
        <v>7500000</v>
      </c>
    </row>
    <row r="12" spans="1:13">
      <c r="A12" s="4" t="s">
        <v>770</v>
      </c>
      <c r="K12" s="7" t="n">
        <v>42300000</v>
      </c>
      <c r="L12" s="7" t="n">
        <v>10200000</v>
      </c>
      <c r="M12" s="7" t="n">
        <v>3200000</v>
      </c>
    </row>
    <row r="13" spans="1:13">
      <c r="A13" s="4" t="s">
        <v>771</v>
      </c>
      <c r="C13" s="5" t="n">
        <v>5100000</v>
      </c>
      <c r="K13" s="5" t="n">
        <v>5100000</v>
      </c>
    </row>
    <row r="14" spans="1:13">
      <c r="A14" s="4" t="s">
        <v>772</v>
      </c>
      <c r="K14" s="5" t="n">
        <v>600000</v>
      </c>
    </row>
    <row r="15" spans="1:13">
      <c r="A15" s="4" t="s">
        <v>773</v>
      </c>
    </row>
    <row r="16" spans="1:13">
      <c r="A16" s="3" t="s">
        <v>769</v>
      </c>
    </row>
    <row r="17" spans="1:13">
      <c r="A17" s="4" t="s">
        <v>774</v>
      </c>
      <c r="C17" s="5" t="n">
        <v>23800000</v>
      </c>
      <c r="K17" s="5" t="n">
        <v>23800000</v>
      </c>
    </row>
    <row r="18" spans="1:13">
      <c r="A18" s="4" t="s">
        <v>775</v>
      </c>
    </row>
    <row r="19" spans="1:13">
      <c r="A19" s="3" t="s">
        <v>769</v>
      </c>
    </row>
    <row r="20" spans="1:13">
      <c r="A20" s="4" t="s">
        <v>774</v>
      </c>
      <c r="C20" s="5" t="n">
        <v>238700000</v>
      </c>
      <c r="K20" s="5" t="n">
        <v>238700000</v>
      </c>
    </row>
    <row r="21" spans="1:13">
      <c r="A21" s="4" t="s">
        <v>776</v>
      </c>
    </row>
    <row r="22" spans="1:13">
      <c r="A22" s="3" t="s">
        <v>769</v>
      </c>
    </row>
    <row r="23" spans="1:13">
      <c r="A23" s="4" t="s">
        <v>774</v>
      </c>
      <c r="C23" s="5" t="n">
        <v>139800000</v>
      </c>
      <c r="K23" s="5" t="n">
        <v>139800000</v>
      </c>
    </row>
    <row r="24" spans="1:13">
      <c r="A24" s="4" t="s">
        <v>777</v>
      </c>
    </row>
    <row r="25" spans="1:13">
      <c r="A25" s="3" t="s">
        <v>778</v>
      </c>
    </row>
    <row r="26" spans="1:13">
      <c r="A26" s="4" t="s">
        <v>779</v>
      </c>
      <c r="C26" s="5" t="n">
        <v>700000</v>
      </c>
      <c r="K26" s="5" t="n">
        <v>700000</v>
      </c>
    </row>
    <row r="27" spans="1:13">
      <c r="A27" s="4" t="s">
        <v>780</v>
      </c>
    </row>
    <row r="28" spans="1:13">
      <c r="A28" s="3" t="s">
        <v>778</v>
      </c>
    </row>
    <row r="29" spans="1:13">
      <c r="A29" s="4" t="s">
        <v>779</v>
      </c>
      <c r="C29" s="5" t="n">
        <v>10200000</v>
      </c>
      <c r="K29" s="5" t="n">
        <v>10200000</v>
      </c>
    </row>
    <row r="30" spans="1:13">
      <c r="A30" s="4" t="s">
        <v>781</v>
      </c>
    </row>
    <row r="31" spans="1:13">
      <c r="A31" s="3" t="s">
        <v>778</v>
      </c>
    </row>
    <row r="32" spans="1:13">
      <c r="A32" s="4" t="s">
        <v>779</v>
      </c>
      <c r="C32" s="7" t="n">
        <v>8000000</v>
      </c>
      <c r="K32" s="7" t="n">
        <v>8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2</v>
      </c>
      <c r="B1" s="2" t="s">
        <v>1</v>
      </c>
    </row>
    <row r="2" spans="1:4">
      <c r="B2" s="2" t="s">
        <v>2</v>
      </c>
      <c r="C2" s="2" t="s">
        <v>30</v>
      </c>
      <c r="D2" s="2" t="s">
        <v>65</v>
      </c>
    </row>
    <row r="3" spans="1:4">
      <c r="A3" s="3" t="s">
        <v>214</v>
      </c>
    </row>
    <row r="4" spans="1:4">
      <c r="A4" s="4" t="s">
        <v>767</v>
      </c>
      <c r="B4" s="4" t="s">
        <v>768</v>
      </c>
      <c r="C4" s="4" t="s">
        <v>768</v>
      </c>
      <c r="D4" s="4" t="s">
        <v>768</v>
      </c>
    </row>
    <row r="5" spans="1:4">
      <c r="A5" s="4" t="s">
        <v>783</v>
      </c>
      <c r="B5" s="4" t="s">
        <v>383</v>
      </c>
      <c r="C5" s="4" t="s">
        <v>784</v>
      </c>
      <c r="D5" s="4" t="s">
        <v>785</v>
      </c>
    </row>
    <row r="6" spans="1:4">
      <c r="A6" s="4" t="s">
        <v>786</v>
      </c>
      <c r="B6" s="4" t="s">
        <v>787</v>
      </c>
      <c r="C6" s="4" t="s">
        <v>788</v>
      </c>
      <c r="D6" s="4" t="s">
        <v>789</v>
      </c>
    </row>
    <row r="7" spans="1:4">
      <c r="A7" s="4" t="s">
        <v>680</v>
      </c>
      <c r="B7" s="4" t="s">
        <v>790</v>
      </c>
      <c r="C7" s="4" t="s">
        <v>791</v>
      </c>
      <c r="D7" s="4" t="s">
        <v>792</v>
      </c>
    </row>
    <row r="8" spans="1:4">
      <c r="A8" s="4" t="s">
        <v>793</v>
      </c>
      <c r="B8" s="4" t="s">
        <v>794</v>
      </c>
      <c r="C8" s="4" t="s">
        <v>795</v>
      </c>
      <c r="D8" s="4" t="s">
        <v>796</v>
      </c>
    </row>
    <row r="9" spans="1:4">
      <c r="A9" s="4" t="s">
        <v>797</v>
      </c>
      <c r="B9" s="4" t="s">
        <v>383</v>
      </c>
      <c r="C9" s="4" t="s">
        <v>383</v>
      </c>
      <c r="D9" s="4" t="s">
        <v>798</v>
      </c>
    </row>
    <row r="10" spans="1:4">
      <c r="A10" s="4" t="s">
        <v>799</v>
      </c>
      <c r="B10" s="4" t="s">
        <v>800</v>
      </c>
      <c r="C10" s="4" t="s">
        <v>383</v>
      </c>
      <c r="D10" s="4" t="s">
        <v>383</v>
      </c>
    </row>
    <row r="11" spans="1:4">
      <c r="A11" s="4" t="s">
        <v>801</v>
      </c>
      <c r="B11" s="4" t="s">
        <v>383</v>
      </c>
      <c r="C11" s="4" t="s">
        <v>794</v>
      </c>
      <c r="D11" s="4" t="s">
        <v>802</v>
      </c>
    </row>
    <row r="12" spans="1:4">
      <c r="A12" s="4" t="s">
        <v>803</v>
      </c>
      <c r="B12" s="4" t="s">
        <v>804</v>
      </c>
      <c r="C12" s="4" t="s">
        <v>805</v>
      </c>
      <c r="D12" s="4" t="s">
        <v>806</v>
      </c>
    </row>
    <row r="13" spans="1:4">
      <c r="A13" s="4" t="s">
        <v>807</v>
      </c>
      <c r="B13" s="4" t="s">
        <v>808</v>
      </c>
      <c r="C13" s="4" t="s">
        <v>809</v>
      </c>
      <c r="D13" s="4" t="s">
        <v>810</v>
      </c>
    </row>
    <row r="14" spans="1:4">
      <c r="A14" s="4" t="s">
        <v>811</v>
      </c>
      <c r="B14" s="4" t="s">
        <v>812</v>
      </c>
      <c r="C14" s="4" t="s">
        <v>383</v>
      </c>
      <c r="D14" s="4" t="s">
        <v>383</v>
      </c>
    </row>
    <row r="15" spans="1:4">
      <c r="A15" s="4" t="s">
        <v>813</v>
      </c>
      <c r="B15" s="4" t="s">
        <v>814</v>
      </c>
      <c r="C15" s="4" t="s">
        <v>383</v>
      </c>
      <c r="D15" s="4" t="s">
        <v>814</v>
      </c>
    </row>
    <row r="16" spans="1:4">
      <c r="A16" s="4" t="s">
        <v>815</v>
      </c>
      <c r="B16" s="4" t="s">
        <v>383</v>
      </c>
      <c r="C16" s="4" t="s">
        <v>816</v>
      </c>
      <c r="D16" s="4" t="s">
        <v>817</v>
      </c>
    </row>
    <row r="17" spans="1:4">
      <c r="A17" s="4" t="s">
        <v>770</v>
      </c>
      <c r="B17" s="4" t="s">
        <v>818</v>
      </c>
      <c r="C17" s="4" t="s">
        <v>819</v>
      </c>
      <c r="D17" s="4" t="s">
        <v>820</v>
      </c>
    </row>
    <row r="18" spans="1:4">
      <c r="A18" s="4" t="s">
        <v>821</v>
      </c>
      <c r="B18" s="4" t="s">
        <v>822</v>
      </c>
      <c r="C18" s="4" t="s">
        <v>383</v>
      </c>
      <c r="D18" s="4" t="s">
        <v>383</v>
      </c>
    </row>
    <row r="19" spans="1:4">
      <c r="A19" s="4" t="s">
        <v>823</v>
      </c>
      <c r="B19" s="4" t="s">
        <v>824</v>
      </c>
      <c r="C19" s="4" t="s">
        <v>825</v>
      </c>
      <c r="D19" s="4" t="s">
        <v>8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828</v>
      </c>
    </row>
    <row r="3" spans="1:3">
      <c r="A3" s="4" t="s">
        <v>829</v>
      </c>
      <c r="B3" s="7" t="n">
        <v>2648</v>
      </c>
      <c r="C3" s="7" t="n">
        <v>1287</v>
      </c>
    </row>
    <row r="4" spans="1:3">
      <c r="A4" s="4" t="s">
        <v>120</v>
      </c>
      <c r="B4" s="5" t="n">
        <v>3685</v>
      </c>
      <c r="C4" s="5" t="n">
        <v>7381</v>
      </c>
    </row>
    <row r="5" spans="1:3">
      <c r="A5" s="4" t="s">
        <v>830</v>
      </c>
      <c r="B5" s="5" t="n">
        <v>65648</v>
      </c>
      <c r="C5" s="5" t="n">
        <v>21375</v>
      </c>
    </row>
    <row r="6" spans="1:3">
      <c r="A6" s="4" t="s">
        <v>831</v>
      </c>
      <c r="B6" s="5" t="n">
        <v>13494</v>
      </c>
      <c r="C6" s="5" t="n">
        <v>10915</v>
      </c>
    </row>
    <row r="7" spans="1:3">
      <c r="A7" s="4" t="s">
        <v>832</v>
      </c>
      <c r="B7" s="5" t="n">
        <v>1502</v>
      </c>
      <c r="C7" s="5" t="n">
        <v>2360</v>
      </c>
    </row>
    <row r="8" spans="1:3">
      <c r="A8" s="4" t="s">
        <v>511</v>
      </c>
      <c r="B8" s="5" t="n">
        <v>86977</v>
      </c>
      <c r="C8" s="5" t="n">
        <v>43318</v>
      </c>
    </row>
    <row r="9" spans="1:3">
      <c r="A9" s="4" t="s">
        <v>833</v>
      </c>
      <c r="B9" s="5" t="n">
        <v>-81767</v>
      </c>
      <c r="C9" s="5" t="n">
        <v>-39491</v>
      </c>
    </row>
    <row r="10" spans="1:3">
      <c r="A10" s="4" t="s">
        <v>834</v>
      </c>
      <c r="B10" s="5" t="n">
        <v>5210</v>
      </c>
      <c r="C10" s="5" t="n">
        <v>3827</v>
      </c>
    </row>
    <row r="11" spans="1:3">
      <c r="A11" s="3" t="s">
        <v>835</v>
      </c>
    </row>
    <row r="12" spans="1:3">
      <c r="A12" s="4" t="s">
        <v>540</v>
      </c>
      <c r="B12" s="5" t="n">
        <v>-3864</v>
      </c>
      <c r="C12" s="5" t="n">
        <v>-3764</v>
      </c>
    </row>
    <row r="13" spans="1:3">
      <c r="A13" s="4" t="s">
        <v>542</v>
      </c>
      <c r="B13" s="5" t="n">
        <v>-955</v>
      </c>
      <c r="C13" s="5" t="n">
        <v>468</v>
      </c>
    </row>
    <row r="14" spans="1:3">
      <c r="A14" s="4" t="s">
        <v>832</v>
      </c>
      <c r="B14" s="5" t="n">
        <v>0</v>
      </c>
      <c r="C14" s="5" t="n">
        <v>0</v>
      </c>
    </row>
    <row r="15" spans="1:3">
      <c r="A15" s="4" t="s">
        <v>836</v>
      </c>
      <c r="B15" s="5" t="n">
        <v>-4819</v>
      </c>
      <c r="C15" s="5" t="n">
        <v>-3296</v>
      </c>
    </row>
    <row r="16" spans="1:3">
      <c r="A16" s="4" t="s">
        <v>837</v>
      </c>
      <c r="B16" s="7" t="n">
        <v>391</v>
      </c>
      <c r="C16" s="7" t="n">
        <v>5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214</v>
      </c>
    </row>
    <row r="4" spans="1:12">
      <c r="A4" s="4" t="s">
        <v>84</v>
      </c>
      <c r="B4" s="7" t="n">
        <v>-252</v>
      </c>
      <c r="C4" s="7" t="n">
        <v>-2031</v>
      </c>
      <c r="D4" s="7" t="n">
        <v>146</v>
      </c>
      <c r="E4" s="7" t="n">
        <v>375</v>
      </c>
      <c r="F4" s="7" t="n">
        <v>121</v>
      </c>
      <c r="G4" s="7" t="n">
        <v>-5557</v>
      </c>
      <c r="H4" s="7" t="n">
        <v>4904</v>
      </c>
      <c r="I4" s="7" t="n">
        <v>-4328</v>
      </c>
      <c r="J4" s="7" t="n">
        <v>-1762</v>
      </c>
      <c r="K4" s="7" t="n">
        <v>-4860</v>
      </c>
      <c r="L4" s="7" t="n">
        <v>-4561</v>
      </c>
    </row>
    <row r="5" spans="1:12">
      <c r="A5" s="3" t="s">
        <v>839</v>
      </c>
    </row>
    <row r="6" spans="1:12">
      <c r="A6" s="4" t="s">
        <v>632</v>
      </c>
      <c r="E6" s="7" t="n">
        <v>5027</v>
      </c>
      <c r="I6" s="7" t="n">
        <v>4325</v>
      </c>
      <c r="J6" s="5" t="n">
        <v>5027</v>
      </c>
      <c r="K6" s="5" t="n">
        <v>4325</v>
      </c>
      <c r="L6" s="5" t="n">
        <v>2131</v>
      </c>
    </row>
    <row r="7" spans="1:12">
      <c r="A7" s="4" t="s">
        <v>840</v>
      </c>
      <c r="J7" s="5" t="n">
        <v>550</v>
      </c>
      <c r="K7" s="5" t="n">
        <v>702</v>
      </c>
      <c r="L7" s="5" t="n">
        <v>2194</v>
      </c>
    </row>
    <row r="8" spans="1:12">
      <c r="A8" s="4" t="s">
        <v>841</v>
      </c>
      <c r="J8" s="5" t="n">
        <v>69</v>
      </c>
    </row>
    <row r="9" spans="1:12">
      <c r="A9" s="4" t="s">
        <v>842</v>
      </c>
      <c r="J9" s="5" t="n">
        <v>0</v>
      </c>
      <c r="K9" s="5" t="n">
        <v>0</v>
      </c>
      <c r="L9" s="5" t="n">
        <v>0</v>
      </c>
    </row>
    <row r="10" spans="1:12">
      <c r="A10" s="4" t="s">
        <v>633</v>
      </c>
      <c r="B10" s="7" t="n">
        <v>5646</v>
      </c>
      <c r="F10" s="7" t="n">
        <v>5027</v>
      </c>
      <c r="J10" s="7" t="n">
        <v>5646</v>
      </c>
      <c r="K10" s="7" t="n">
        <v>5027</v>
      </c>
      <c r="L10" s="7" t="n">
        <v>432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844</v>
      </c>
    </row>
    <row r="4" spans="1:12">
      <c r="A4" s="4" t="s">
        <v>67</v>
      </c>
      <c r="B4" s="7" t="n">
        <v>31397</v>
      </c>
      <c r="C4" s="7" t="n">
        <v>35211</v>
      </c>
      <c r="D4" s="7" t="n">
        <v>42922</v>
      </c>
      <c r="E4" s="7" t="n">
        <v>46015</v>
      </c>
      <c r="F4" s="7" t="n">
        <v>72667</v>
      </c>
      <c r="G4" s="7" t="n">
        <v>65811</v>
      </c>
      <c r="H4" s="7" t="n">
        <v>70511</v>
      </c>
      <c r="I4" s="7" t="n">
        <v>69232</v>
      </c>
      <c r="J4" s="7" t="n">
        <v>155545</v>
      </c>
      <c r="K4" s="7" t="n">
        <v>278221</v>
      </c>
      <c r="L4" s="7" t="n">
        <v>248484</v>
      </c>
    </row>
    <row r="5" spans="1:12">
      <c r="A5" s="4" t="s">
        <v>37</v>
      </c>
      <c r="B5" s="5" t="n">
        <v>47393</v>
      </c>
      <c r="F5" s="5" t="n">
        <v>36246</v>
      </c>
      <c r="J5" s="5" t="n">
        <v>47393</v>
      </c>
      <c r="K5" s="5" t="n">
        <v>36246</v>
      </c>
      <c r="L5" s="5" t="n">
        <v>25403</v>
      </c>
    </row>
    <row r="6" spans="1:12">
      <c r="A6" s="4" t="s">
        <v>845</v>
      </c>
    </row>
    <row r="7" spans="1:12">
      <c r="A7" s="3" t="s">
        <v>844</v>
      </c>
    </row>
    <row r="8" spans="1:12">
      <c r="A8" s="4" t="s">
        <v>67</v>
      </c>
      <c r="J8" s="5" t="n">
        <v>95567</v>
      </c>
      <c r="K8" s="5" t="n">
        <v>182777</v>
      </c>
      <c r="L8" s="5" t="n">
        <v>172188</v>
      </c>
    </row>
    <row r="9" spans="1:12">
      <c r="A9" s="4" t="s">
        <v>37</v>
      </c>
      <c r="B9" s="5" t="n">
        <v>37566</v>
      </c>
      <c r="F9" s="5" t="n">
        <v>29032</v>
      </c>
      <c r="J9" s="5" t="n">
        <v>37566</v>
      </c>
      <c r="K9" s="5" t="n">
        <v>29032</v>
      </c>
      <c r="L9" s="5" t="n">
        <v>21782</v>
      </c>
    </row>
    <row r="10" spans="1:12">
      <c r="A10" s="4" t="s">
        <v>846</v>
      </c>
    </row>
    <row r="11" spans="1:12">
      <c r="A11" s="3" t="s">
        <v>844</v>
      </c>
    </row>
    <row r="12" spans="1:12">
      <c r="A12" s="4" t="s">
        <v>67</v>
      </c>
      <c r="J12" s="5" t="n">
        <v>11140</v>
      </c>
      <c r="K12" s="5" t="n">
        <v>20778</v>
      </c>
      <c r="L12" s="5" t="n">
        <v>20355</v>
      </c>
    </row>
    <row r="13" spans="1:12">
      <c r="A13" s="4" t="s">
        <v>847</v>
      </c>
    </row>
    <row r="14" spans="1:12">
      <c r="A14" s="3" t="s">
        <v>844</v>
      </c>
    </row>
    <row r="15" spans="1:12">
      <c r="A15" s="4" t="s">
        <v>67</v>
      </c>
      <c r="J15" s="5" t="n">
        <v>48838</v>
      </c>
      <c r="K15" s="5" t="n">
        <v>74666</v>
      </c>
      <c r="L15" s="5" t="n">
        <v>55941</v>
      </c>
    </row>
    <row r="16" spans="1:12">
      <c r="A16" s="4" t="s">
        <v>37</v>
      </c>
      <c r="B16" s="7" t="n">
        <v>9827</v>
      </c>
      <c r="F16" s="7" t="n">
        <v>7214</v>
      </c>
      <c r="J16" s="7" t="n">
        <v>9827</v>
      </c>
      <c r="K16" s="7" t="n">
        <v>7214</v>
      </c>
      <c r="L16" s="7" t="n">
        <v>362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8</v>
      </c>
      <c r="B1" s="2" t="s">
        <v>1</v>
      </c>
    </row>
    <row r="2" spans="1:4">
      <c r="B2" s="2" t="s">
        <v>2</v>
      </c>
      <c r="C2" s="2" t="s">
        <v>30</v>
      </c>
      <c r="D2" s="2" t="s">
        <v>65</v>
      </c>
    </row>
    <row r="3" spans="1:4">
      <c r="A3" s="3" t="s">
        <v>849</v>
      </c>
    </row>
    <row r="4" spans="1:4">
      <c r="A4" s="4" t="s">
        <v>850</v>
      </c>
      <c r="B4" s="6" t="n">
        <v>12.7</v>
      </c>
      <c r="C4" s="6" t="n">
        <v>11.5</v>
      </c>
      <c r="D4" s="6" t="n">
        <v>9.5</v>
      </c>
    </row>
    <row r="5" spans="1:4">
      <c r="A5" s="4" t="s">
        <v>851</v>
      </c>
      <c r="B5" s="5" t="n">
        <v>4</v>
      </c>
      <c r="C5" s="5" t="n">
        <v>3</v>
      </c>
      <c r="D5" s="10" t="n">
        <v>1.7</v>
      </c>
    </row>
    <row r="6" spans="1:4">
      <c r="A6" s="4" t="s">
        <v>852</v>
      </c>
    </row>
    <row r="7" spans="1:4">
      <c r="A7" s="3" t="s">
        <v>849</v>
      </c>
    </row>
    <row r="8" spans="1:4">
      <c r="A8" s="4" t="s">
        <v>850</v>
      </c>
      <c r="B8" s="10" t="n">
        <v>4.9</v>
      </c>
      <c r="C8" s="10" t="n">
        <v>5.8</v>
      </c>
      <c r="D8" s="6" t="n">
        <v>3.8</v>
      </c>
    </row>
    <row r="9" spans="1:4">
      <c r="A9" s="4" t="s">
        <v>853</v>
      </c>
    </row>
    <row r="10" spans="1:4">
      <c r="A10" s="3" t="s">
        <v>849</v>
      </c>
    </row>
    <row r="11" spans="1:4">
      <c r="A11" s="4" t="s">
        <v>854</v>
      </c>
      <c r="C11" s="10" t="n">
        <v>0.5</v>
      </c>
    </row>
    <row r="12" spans="1:4">
      <c r="A12" s="4" t="s">
        <v>855</v>
      </c>
      <c r="B12" s="6" t="n">
        <v>2.9</v>
      </c>
      <c r="C12" s="6" t="n">
        <v>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856</v>
      </c>
      <c r="B1" s="2" t="s">
        <v>469</v>
      </c>
    </row>
    <row r="2" spans="1:2">
      <c r="A2" s="3" t="s">
        <v>857</v>
      </c>
    </row>
    <row r="3" spans="1:2">
      <c r="A3" s="5" t="n">
        <v>2018</v>
      </c>
      <c r="B3" s="7" t="n">
        <v>9419</v>
      </c>
    </row>
    <row r="4" spans="1:2">
      <c r="A4" s="5" t="n">
        <v>2019</v>
      </c>
      <c r="B4" s="5" t="n">
        <v>7198</v>
      </c>
    </row>
    <row r="5" spans="1:2">
      <c r="A5" s="5" t="n">
        <v>2020</v>
      </c>
      <c r="B5" s="5" t="n">
        <v>3650</v>
      </c>
    </row>
    <row r="6" spans="1:2">
      <c r="A6" s="5" t="n">
        <v>2021</v>
      </c>
      <c r="B6" s="5" t="n">
        <v>1251</v>
      </c>
    </row>
    <row r="7" spans="1:2">
      <c r="A7" s="5" t="n">
        <v>2022</v>
      </c>
      <c r="B7" s="5" t="n">
        <v>438</v>
      </c>
    </row>
    <row r="8" spans="1:2">
      <c r="A8" s="4" t="s">
        <v>858</v>
      </c>
      <c r="B8" s="5" t="n">
        <v>280</v>
      </c>
    </row>
    <row r="9" spans="1:2">
      <c r="A9" s="4" t="s">
        <v>100</v>
      </c>
      <c r="B9" s="5" t="n">
        <v>22236</v>
      </c>
    </row>
    <row r="10" spans="1:2">
      <c r="A10" s="3" t="s">
        <v>859</v>
      </c>
    </row>
    <row r="11" spans="1:2">
      <c r="A11" s="5" t="n">
        <v>2018</v>
      </c>
      <c r="B11" s="5" t="n">
        <v>-766</v>
      </c>
    </row>
    <row r="12" spans="1:2">
      <c r="A12" s="5" t="n">
        <v>2019</v>
      </c>
      <c r="B12" s="5" t="n">
        <v>-286</v>
      </c>
    </row>
    <row r="13" spans="1:2">
      <c r="A13" s="5" t="n">
        <v>2020</v>
      </c>
      <c r="B13" s="5" t="n">
        <v>-196</v>
      </c>
    </row>
    <row r="14" spans="1:2">
      <c r="A14" s="5" t="n">
        <v>2021</v>
      </c>
      <c r="B14" s="5" t="n">
        <v>-196</v>
      </c>
    </row>
    <row r="15" spans="1:2">
      <c r="A15" s="5" t="n">
        <v>2022</v>
      </c>
      <c r="B15" s="5" t="n">
        <v>-196</v>
      </c>
    </row>
    <row r="16" spans="1:2">
      <c r="A16" s="4" t="s">
        <v>858</v>
      </c>
      <c r="B16" s="5" t="n">
        <v>-147</v>
      </c>
    </row>
    <row r="17" spans="1:2">
      <c r="A17" s="4" t="s">
        <v>100</v>
      </c>
      <c r="B17" s="5" t="n">
        <v>-1787</v>
      </c>
    </row>
    <row r="18" spans="1:2">
      <c r="A18" s="3" t="s">
        <v>860</v>
      </c>
    </row>
    <row r="19" spans="1:2">
      <c r="A19" s="5" t="n">
        <v>2018</v>
      </c>
      <c r="B19" s="5" t="n">
        <v>8653</v>
      </c>
    </row>
    <row r="20" spans="1:2">
      <c r="A20" s="5" t="n">
        <v>2019</v>
      </c>
      <c r="B20" s="5" t="n">
        <v>6912</v>
      </c>
    </row>
    <row r="21" spans="1:2">
      <c r="A21" s="5" t="n">
        <v>2020</v>
      </c>
      <c r="B21" s="5" t="n">
        <v>3454</v>
      </c>
    </row>
    <row r="22" spans="1:2">
      <c r="A22" s="5" t="n">
        <v>2021</v>
      </c>
      <c r="B22" s="5" t="n">
        <v>1055</v>
      </c>
    </row>
    <row r="23" spans="1:2">
      <c r="A23" s="5" t="n">
        <v>2022</v>
      </c>
      <c r="B23" s="5" t="n">
        <v>242</v>
      </c>
    </row>
    <row r="24" spans="1:2">
      <c r="A24" s="4" t="s">
        <v>858</v>
      </c>
      <c r="B24" s="5" t="n">
        <v>133</v>
      </c>
    </row>
    <row r="25" spans="1:2">
      <c r="A25" s="4" t="s">
        <v>100</v>
      </c>
      <c r="B25" s="7" t="n">
        <v>204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861</v>
      </c>
      <c r="B1" s="2" t="s">
        <v>1</v>
      </c>
    </row>
    <row r="2" spans="1:2">
      <c r="B2" s="2" t="s">
        <v>377</v>
      </c>
    </row>
    <row r="3" spans="1:2">
      <c r="A3" s="3" t="s">
        <v>223</v>
      </c>
    </row>
    <row r="4" spans="1:2">
      <c r="A4" s="4" t="s">
        <v>862</v>
      </c>
      <c r="B4" s="6" t="n">
        <v>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367</v>
      </c>
      <c r="J1" s="2" t="s">
        <v>1</v>
      </c>
    </row>
    <row r="2" spans="1:12">
      <c r="B2" s="2" t="s">
        <v>2</v>
      </c>
      <c r="C2" s="2" t="s">
        <v>425</v>
      </c>
      <c r="D2" s="2" t="s">
        <v>4</v>
      </c>
      <c r="E2" s="2" t="s">
        <v>426</v>
      </c>
      <c r="F2" s="2" t="s">
        <v>30</v>
      </c>
      <c r="G2" s="2" t="s">
        <v>427</v>
      </c>
      <c r="H2" s="2" t="s">
        <v>428</v>
      </c>
      <c r="I2" s="2" t="s">
        <v>429</v>
      </c>
      <c r="J2" s="2" t="s">
        <v>2</v>
      </c>
      <c r="K2" s="2" t="s">
        <v>30</v>
      </c>
      <c r="L2" s="2" t="s">
        <v>65</v>
      </c>
    </row>
    <row r="3" spans="1:12">
      <c r="A3" s="3" t="s">
        <v>226</v>
      </c>
    </row>
    <row r="4" spans="1:12">
      <c r="A4" s="4" t="s">
        <v>67</v>
      </c>
      <c r="B4" s="7" t="n">
        <v>31397000</v>
      </c>
      <c r="C4" s="7" t="n">
        <v>35211000</v>
      </c>
      <c r="D4" s="7" t="n">
        <v>42922000</v>
      </c>
      <c r="E4" s="7" t="n">
        <v>46015000</v>
      </c>
      <c r="F4" s="7" t="n">
        <v>72667000</v>
      </c>
      <c r="G4" s="7" t="n">
        <v>65811000</v>
      </c>
      <c r="H4" s="7" t="n">
        <v>70511000</v>
      </c>
      <c r="I4" s="7" t="n">
        <v>69232000</v>
      </c>
      <c r="J4" s="7" t="n">
        <v>155545000</v>
      </c>
      <c r="K4" s="7" t="n">
        <v>278221000</v>
      </c>
      <c r="L4" s="7" t="n">
        <v>248484000</v>
      </c>
    </row>
    <row r="5" spans="1:12">
      <c r="A5" s="4" t="s">
        <v>69</v>
      </c>
      <c r="B5" s="5" t="n">
        <v>15465000</v>
      </c>
      <c r="C5" s="5" t="n">
        <v>12985000</v>
      </c>
      <c r="D5" s="5" t="n">
        <v>13698000</v>
      </c>
      <c r="E5" s="5" t="n">
        <v>14688000</v>
      </c>
      <c r="F5" s="5" t="n">
        <v>21126000</v>
      </c>
      <c r="G5" s="5" t="n">
        <v>17798000</v>
      </c>
      <c r="H5" s="5" t="n">
        <v>17540000</v>
      </c>
      <c r="I5" s="5" t="n">
        <v>16783000</v>
      </c>
      <c r="J5" s="5" t="n">
        <v>56836000</v>
      </c>
      <c r="K5" s="5" t="n">
        <v>73247000</v>
      </c>
      <c r="L5" s="5" t="n">
        <v>58495000</v>
      </c>
    </row>
    <row r="6" spans="1:12">
      <c r="A6" s="4" t="s">
        <v>70</v>
      </c>
      <c r="B6" s="5" t="n">
        <v>12134000</v>
      </c>
      <c r="C6" s="5" t="n">
        <v>12503000</v>
      </c>
      <c r="D6" s="5" t="n">
        <v>12529000</v>
      </c>
      <c r="E6" s="5" t="n">
        <v>14628000</v>
      </c>
      <c r="F6" s="5" t="n">
        <v>18449000</v>
      </c>
      <c r="G6" s="5" t="n">
        <v>21635000</v>
      </c>
      <c r="H6" s="5" t="n">
        <v>21966000</v>
      </c>
      <c r="I6" s="5" t="n">
        <v>21278000</v>
      </c>
      <c r="J6" s="5" t="n">
        <v>51794000</v>
      </c>
      <c r="K6" s="5" t="n">
        <v>83328000</v>
      </c>
      <c r="L6" s="5" t="n">
        <v>83333000</v>
      </c>
    </row>
    <row r="7" spans="1:12">
      <c r="A7" s="4" t="s">
        <v>71</v>
      </c>
      <c r="B7" s="5" t="n">
        <v>11123000</v>
      </c>
      <c r="C7" s="5" t="n">
        <v>11580000</v>
      </c>
      <c r="D7" s="5" t="n">
        <v>12044000</v>
      </c>
      <c r="E7" s="5" t="n">
        <v>12753000</v>
      </c>
      <c r="F7" s="5" t="n">
        <v>12934000</v>
      </c>
      <c r="G7" s="5" t="n">
        <v>12513000</v>
      </c>
      <c r="H7" s="5" t="n">
        <v>13294000</v>
      </c>
      <c r="I7" s="5" t="n">
        <v>12443000</v>
      </c>
      <c r="J7" s="5" t="n">
        <v>47500000</v>
      </c>
      <c r="K7" s="5" t="n">
        <v>51184000</v>
      </c>
      <c r="L7" s="5" t="n">
        <v>42055000</v>
      </c>
    </row>
    <row r="8" spans="1:12">
      <c r="A8" s="4" t="s">
        <v>72</v>
      </c>
      <c r="B8" s="5" t="n">
        <v>12517000</v>
      </c>
      <c r="C8" s="5" t="n">
        <v>13644000</v>
      </c>
      <c r="D8" s="5" t="n">
        <v>14355000</v>
      </c>
      <c r="E8" s="5" t="n">
        <v>15080000</v>
      </c>
      <c r="F8" s="5" t="n">
        <v>15337000</v>
      </c>
      <c r="G8" s="5" t="n">
        <v>16238000</v>
      </c>
      <c r="H8" s="5" t="n">
        <v>16390000</v>
      </c>
      <c r="I8" s="5" t="n">
        <v>20605000</v>
      </c>
      <c r="J8" s="5" t="n">
        <v>55596000</v>
      </c>
      <c r="K8" s="5" t="n">
        <v>68570000</v>
      </c>
      <c r="L8" s="5" t="n">
        <v>70199000</v>
      </c>
    </row>
    <row r="9" spans="1:12">
      <c r="A9" s="4" t="s">
        <v>73</v>
      </c>
      <c r="B9" s="5" t="n">
        <v>0</v>
      </c>
      <c r="C9" s="5" t="n">
        <v>0</v>
      </c>
      <c r="D9" s="5" t="n">
        <v>1621000</v>
      </c>
      <c r="E9" s="5" t="n">
        <v>4338000</v>
      </c>
      <c r="F9" s="5" t="n">
        <v>3316000</v>
      </c>
      <c r="G9" s="5" t="n">
        <v>0</v>
      </c>
      <c r="H9" s="5" t="n">
        <v>0</v>
      </c>
      <c r="I9" s="5" t="n">
        <v>0</v>
      </c>
      <c r="J9" s="5" t="n">
        <v>5959000</v>
      </c>
      <c r="K9" s="5" t="n">
        <v>3316000</v>
      </c>
      <c r="L9" s="5" t="n">
        <v>0</v>
      </c>
    </row>
    <row r="10" spans="1:12">
      <c r="A10" s="4" t="s">
        <v>74</v>
      </c>
      <c r="B10" s="5" t="n">
        <v>4585000</v>
      </c>
      <c r="C10" s="5" t="n">
        <v>0</v>
      </c>
      <c r="D10" s="5" t="n">
        <v>0</v>
      </c>
      <c r="E10" s="5" t="n">
        <v>0</v>
      </c>
      <c r="F10" s="5" t="n">
        <v>23473000</v>
      </c>
      <c r="G10" s="5" t="n">
        <v>0</v>
      </c>
      <c r="H10" s="5" t="n">
        <v>0</v>
      </c>
      <c r="I10" s="5" t="n">
        <v>0</v>
      </c>
      <c r="J10" s="5" t="n">
        <v>4585000</v>
      </c>
      <c r="K10" s="5" t="n">
        <v>23473000</v>
      </c>
      <c r="L10" s="5" t="n">
        <v>0</v>
      </c>
    </row>
    <row r="11" spans="1:12">
      <c r="A11" s="4" t="s">
        <v>75</v>
      </c>
      <c r="B11" s="5" t="n">
        <v>0</v>
      </c>
      <c r="C11" s="5" t="n">
        <v>90251000</v>
      </c>
      <c r="D11" s="5" t="n">
        <v>0</v>
      </c>
      <c r="E11" s="5" t="n">
        <v>0</v>
      </c>
      <c r="F11" s="5" t="n">
        <v>0</v>
      </c>
      <c r="G11" s="5" t="n">
        <v>0</v>
      </c>
      <c r="H11" s="5" t="n">
        <v>0</v>
      </c>
      <c r="I11" s="5" t="n">
        <v>0</v>
      </c>
      <c r="J11" s="5" t="n">
        <v>90251000</v>
      </c>
      <c r="K11" s="5" t="n">
        <v>0</v>
      </c>
      <c r="L11" s="5" t="n">
        <v>0</v>
      </c>
    </row>
    <row r="12" spans="1:12">
      <c r="A12" s="4" t="s">
        <v>76</v>
      </c>
      <c r="B12" s="5" t="n">
        <v>55824000</v>
      </c>
      <c r="C12" s="5" t="n">
        <v>140963000</v>
      </c>
      <c r="D12" s="5" t="n">
        <v>54247000</v>
      </c>
      <c r="E12" s="5" t="n">
        <v>61487000</v>
      </c>
      <c r="F12" s="5" t="n">
        <v>94635000</v>
      </c>
      <c r="G12" s="5" t="n">
        <v>68184000</v>
      </c>
      <c r="H12" s="5" t="n">
        <v>69190000</v>
      </c>
      <c r="I12" s="5" t="n">
        <v>71109000</v>
      </c>
      <c r="J12" s="5" t="n">
        <v>312521000</v>
      </c>
      <c r="K12" s="5" t="n">
        <v>303118000</v>
      </c>
      <c r="L12" s="5" t="n">
        <v>254082000</v>
      </c>
    </row>
    <row r="13" spans="1:12">
      <c r="A13" s="4" t="s">
        <v>77</v>
      </c>
      <c r="B13" s="5" t="n">
        <v>-24427000</v>
      </c>
      <c r="C13" s="5" t="n">
        <v>-105752000</v>
      </c>
      <c r="D13" s="5" t="n">
        <v>-11325000</v>
      </c>
      <c r="E13" s="5" t="n">
        <v>-15472000</v>
      </c>
      <c r="F13" s="5" t="n">
        <v>-21968000</v>
      </c>
      <c r="G13" s="5" t="n">
        <v>-2373000</v>
      </c>
      <c r="H13" s="5" t="n">
        <v>1321000</v>
      </c>
      <c r="I13" s="5" t="n">
        <v>-1877000</v>
      </c>
      <c r="J13" s="5" t="n">
        <v>-156976000</v>
      </c>
      <c r="K13" s="5" t="n">
        <v>-24897000</v>
      </c>
      <c r="L13" s="5" t="n">
        <v>-5598000</v>
      </c>
    </row>
    <row r="14" spans="1:12">
      <c r="A14" s="4" t="s">
        <v>864</v>
      </c>
      <c r="B14" s="5" t="n">
        <v>-358000</v>
      </c>
      <c r="C14" s="5" t="n">
        <v>-150000</v>
      </c>
      <c r="D14" s="5" t="n">
        <v>84000</v>
      </c>
      <c r="E14" s="5" t="n">
        <v>-7000</v>
      </c>
      <c r="F14" s="5" t="n">
        <v>-899000</v>
      </c>
      <c r="G14" s="5" t="n">
        <v>-346000</v>
      </c>
      <c r="H14" s="5" t="n">
        <v>-906000</v>
      </c>
      <c r="I14" s="5" t="n">
        <v>167000</v>
      </c>
      <c r="J14" s="5" t="n">
        <v>-431000</v>
      </c>
      <c r="K14" s="5" t="n">
        <v>-1984000</v>
      </c>
      <c r="L14" s="5" t="n">
        <v>-1459000</v>
      </c>
    </row>
    <row r="15" spans="1:12">
      <c r="A15" s="4" t="s">
        <v>83</v>
      </c>
      <c r="B15" s="5" t="n">
        <v>-24069000</v>
      </c>
      <c r="C15" s="5" t="n">
        <v>-105602000</v>
      </c>
      <c r="D15" s="5" t="n">
        <v>-11409000</v>
      </c>
      <c r="E15" s="5" t="n">
        <v>-15465000</v>
      </c>
      <c r="F15" s="5" t="n">
        <v>-21069000</v>
      </c>
      <c r="G15" s="5" t="n">
        <v>-2027000</v>
      </c>
      <c r="H15" s="5" t="n">
        <v>2227000</v>
      </c>
      <c r="I15" s="5" t="n">
        <v>-2044000</v>
      </c>
      <c r="J15" s="5" t="n">
        <v>-156545000</v>
      </c>
      <c r="K15" s="5" t="n">
        <v>-22913000</v>
      </c>
      <c r="L15" s="5" t="n">
        <v>-4139000</v>
      </c>
    </row>
    <row r="16" spans="1:12">
      <c r="A16" s="4" t="s">
        <v>865</v>
      </c>
      <c r="B16" s="5" t="n">
        <v>-252000</v>
      </c>
      <c r="C16" s="5" t="n">
        <v>-2031000</v>
      </c>
      <c r="D16" s="5" t="n">
        <v>146000</v>
      </c>
      <c r="E16" s="5" t="n">
        <v>375000</v>
      </c>
      <c r="F16" s="5" t="n">
        <v>121000</v>
      </c>
      <c r="G16" s="5" t="n">
        <v>-5557000</v>
      </c>
      <c r="H16" s="5" t="n">
        <v>4904000</v>
      </c>
      <c r="I16" s="5" t="n">
        <v>-4328000</v>
      </c>
      <c r="J16" s="5" t="n">
        <v>-1762000</v>
      </c>
      <c r="K16" s="5" t="n">
        <v>-4860000</v>
      </c>
      <c r="L16" s="5" t="n">
        <v>-4561000</v>
      </c>
    </row>
    <row r="17" spans="1:12">
      <c r="A17" s="4" t="s">
        <v>85</v>
      </c>
      <c r="B17" s="7" t="n">
        <v>-23817000</v>
      </c>
      <c r="C17" s="7" t="n">
        <v>-103571000</v>
      </c>
      <c r="D17" s="7" t="n">
        <v>-11555000</v>
      </c>
      <c r="E17" s="7" t="n">
        <v>-15840000</v>
      </c>
      <c r="F17" s="7" t="n">
        <v>-21190000</v>
      </c>
      <c r="G17" s="7" t="n">
        <v>3530000</v>
      </c>
      <c r="H17" s="7" t="n">
        <v>-2677000</v>
      </c>
      <c r="I17" s="7" t="n">
        <v>2284000</v>
      </c>
      <c r="J17" s="7" t="n">
        <v>-154783000</v>
      </c>
      <c r="K17" s="7" t="n">
        <v>-18053000</v>
      </c>
      <c r="L17" s="7" t="n">
        <v>422000</v>
      </c>
    </row>
    <row r="18" spans="1:12">
      <c r="A18" s="3" t="s">
        <v>86</v>
      </c>
    </row>
    <row r="19" spans="1:12">
      <c r="A19" s="4" t="s">
        <v>87</v>
      </c>
      <c r="B19" s="9" t="n">
        <v>-0.48</v>
      </c>
      <c r="C19" s="9" t="n">
        <v>-2.11</v>
      </c>
      <c r="D19" s="9" t="n">
        <v>-0.24</v>
      </c>
      <c r="E19" s="9" t="n">
        <v>-0.33</v>
      </c>
      <c r="F19" s="9" t="n">
        <v>-0.44</v>
      </c>
      <c r="G19" s="9" t="n">
        <v>0.07000000000000001</v>
      </c>
      <c r="H19" s="9" t="n">
        <v>-0.06</v>
      </c>
      <c r="I19" s="9" t="n">
        <v>0.05</v>
      </c>
      <c r="J19" s="9" t="n">
        <v>-3.17</v>
      </c>
      <c r="K19" s="9" t="n">
        <v>-0.39</v>
      </c>
      <c r="L19" s="9" t="n">
        <v>0.01</v>
      </c>
    </row>
    <row r="20" spans="1:12">
      <c r="A20" s="4" t="s">
        <v>88</v>
      </c>
      <c r="B20" s="9" t="n">
        <v>-0.48</v>
      </c>
      <c r="C20" s="9" t="n">
        <v>-2.11</v>
      </c>
      <c r="D20" s="9" t="n">
        <v>-0.24</v>
      </c>
      <c r="E20" s="9" t="n">
        <v>-0.33</v>
      </c>
      <c r="F20" s="9" t="n">
        <v>-0.44</v>
      </c>
      <c r="G20" s="9" t="n">
        <v>0.07000000000000001</v>
      </c>
      <c r="H20" s="9" t="n">
        <v>-0.06</v>
      </c>
      <c r="I20" s="9" t="n">
        <v>0.05</v>
      </c>
      <c r="J20" s="9" t="n">
        <v>-3.17</v>
      </c>
      <c r="K20" s="9" t="n">
        <v>-0.39</v>
      </c>
      <c r="L20" s="9" t="n">
        <v>0.01</v>
      </c>
    </row>
    <row r="21" spans="1:12">
      <c r="A21" s="3" t="s">
        <v>89</v>
      </c>
    </row>
    <row r="22" spans="1:12">
      <c r="A22" s="4" t="s">
        <v>90</v>
      </c>
      <c r="B22" s="5" t="n">
        <v>49293</v>
      </c>
      <c r="C22" s="5" t="n">
        <v>49055</v>
      </c>
      <c r="D22" s="5" t="n">
        <v>48783</v>
      </c>
      <c r="E22" s="5" t="n">
        <v>48332</v>
      </c>
      <c r="F22" s="5" t="n">
        <v>48051</v>
      </c>
      <c r="G22" s="5" t="n">
        <v>47538</v>
      </c>
      <c r="H22" s="5" t="n">
        <v>46341</v>
      </c>
      <c r="I22" s="5" t="n">
        <v>44663</v>
      </c>
      <c r="J22" s="5" t="n">
        <v>48869</v>
      </c>
      <c r="K22" s="5" t="n">
        <v>46655</v>
      </c>
      <c r="L22" s="5" t="n">
        <v>39663</v>
      </c>
    </row>
    <row r="23" spans="1:12">
      <c r="A23" s="4" t="s">
        <v>91</v>
      </c>
      <c r="B23" s="5" t="n">
        <v>49293</v>
      </c>
      <c r="C23" s="5" t="n">
        <v>49055</v>
      </c>
      <c r="D23" s="5" t="n">
        <v>48783</v>
      </c>
      <c r="E23" s="5" t="n">
        <v>48332</v>
      </c>
      <c r="F23" s="5" t="n">
        <v>48051</v>
      </c>
      <c r="G23" s="5" t="n">
        <v>48683</v>
      </c>
      <c r="H23" s="5" t="n">
        <v>46341</v>
      </c>
      <c r="I23" s="5" t="n">
        <v>48676</v>
      </c>
      <c r="J23" s="5" t="n">
        <v>48869</v>
      </c>
      <c r="K23" s="5" t="n">
        <v>46655</v>
      </c>
      <c r="L23" s="5" t="n">
        <v>4449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29"/>
    <col customWidth="1" max="6" min="6" width="21"/>
  </cols>
  <sheetData>
    <row r="1" spans="1:6">
      <c r="A1" s="1" t="s">
        <v>866</v>
      </c>
      <c r="B1" s="2" t="s">
        <v>867</v>
      </c>
      <c r="C1" s="2" t="s">
        <v>868</v>
      </c>
      <c r="D1" s="2" t="s">
        <v>869</v>
      </c>
      <c r="E1" s="2" t="s">
        <v>870</v>
      </c>
      <c r="F1" s="2" t="s">
        <v>871</v>
      </c>
    </row>
    <row r="2" spans="1:6">
      <c r="A2" s="3" t="s">
        <v>872</v>
      </c>
    </row>
    <row r="3" spans="1:6">
      <c r="A3" s="4" t="s">
        <v>873</v>
      </c>
      <c r="E3" s="5" t="n">
        <v>514</v>
      </c>
    </row>
    <row r="4" spans="1:6">
      <c r="A4" s="4" t="s">
        <v>874</v>
      </c>
      <c r="E4" s="7" t="n">
        <v>5753</v>
      </c>
      <c r="F4" s="7" t="n">
        <v>3270</v>
      </c>
    </row>
    <row r="5" spans="1:6">
      <c r="A5" s="4" t="s">
        <v>875</v>
      </c>
    </row>
    <row r="6" spans="1:6">
      <c r="A6" s="3" t="s">
        <v>872</v>
      </c>
    </row>
    <row r="7" spans="1:6">
      <c r="A7" s="4" t="s">
        <v>874</v>
      </c>
      <c r="C7" s="7" t="n">
        <v>3000</v>
      </c>
    </row>
    <row r="8" spans="1:6">
      <c r="A8" s="4" t="s">
        <v>876</v>
      </c>
    </row>
    <row r="9" spans="1:6">
      <c r="A9" s="3" t="s">
        <v>872</v>
      </c>
    </row>
    <row r="10" spans="1:6">
      <c r="A10" s="4" t="s">
        <v>877</v>
      </c>
      <c r="D10" s="7" t="n">
        <v>-15000</v>
      </c>
    </row>
    <row r="11" spans="1:6">
      <c r="A11" s="4" t="s">
        <v>878</v>
      </c>
      <c r="D11" s="7" t="n">
        <v>-24000</v>
      </c>
    </row>
    <row r="12" spans="1:6">
      <c r="A12" s="4" t="s">
        <v>879</v>
      </c>
    </row>
    <row r="13" spans="1:6">
      <c r="A13" s="3" t="s">
        <v>872</v>
      </c>
    </row>
    <row r="14" spans="1:6">
      <c r="A14" s="4" t="s">
        <v>880</v>
      </c>
      <c r="B14" s="5" t="n">
        <v>100</v>
      </c>
    </row>
    <row r="15" spans="1:6">
      <c r="A15" s="4" t="s">
        <v>881</v>
      </c>
      <c r="B15" s="4" t="s">
        <v>882</v>
      </c>
    </row>
    <row r="16" spans="1:6">
      <c r="A16" s="4" t="s">
        <v>883</v>
      </c>
      <c r="B16" s="5" t="n">
        <v>4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8:18:39Z</dcterms:created>
  <dcterms:modified xmlns:dcterms="http://purl.org/dc/terms/" xmlns:xsi="http://www.w3.org/2001/XMLSchema-instance" xsi:type="dcterms:W3CDTF">2018-03-14T18:18:39Z</dcterms:modified>
</cp:coreProperties>
</file>